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Summary Of Significant Accounti" sheetId="11" state="visible" r:id="rId11"/>
    <sheet xmlns:r="http://schemas.openxmlformats.org/officeDocument/2006/relationships" name="Revenue Disclosures" sheetId="12" state="visible" r:id="rId12"/>
    <sheet xmlns:r="http://schemas.openxmlformats.org/officeDocument/2006/relationships" name="CarMax Auto Finance" sheetId="13" state="visible" r:id="rId13"/>
    <sheet xmlns:r="http://schemas.openxmlformats.org/officeDocument/2006/relationships" name="Auto Loan Receivabl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Intangible Assets, Goodwill and" sheetId="18" state="visible" r:id="rId18"/>
    <sheet xmlns:r="http://schemas.openxmlformats.org/officeDocument/2006/relationships" name="Cancellation Reserve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Debt" sheetId="22" state="visible" r:id="rId22"/>
    <sheet xmlns:r="http://schemas.openxmlformats.org/officeDocument/2006/relationships" name="Stock And Stock-Based Incentive" sheetId="23" state="visible" r:id="rId23"/>
    <sheet xmlns:r="http://schemas.openxmlformats.org/officeDocument/2006/relationships" name="Net Earnings Per Share" sheetId="24" state="visible" r:id="rId24"/>
    <sheet xmlns:r="http://schemas.openxmlformats.org/officeDocument/2006/relationships" name="Accumulated Other Comprehensiv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Disclosures (Tables)" sheetId="31" state="visible" r:id="rId31"/>
    <sheet xmlns:r="http://schemas.openxmlformats.org/officeDocument/2006/relationships" name="CarMax Auto Finance (Tables)" sheetId="32" state="visible" r:id="rId32"/>
    <sheet xmlns:r="http://schemas.openxmlformats.org/officeDocument/2006/relationships" name="Auto Loan Receivable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Intangible Assets, Goodwill a_2" sheetId="36" state="visible" r:id="rId36"/>
    <sheet xmlns:r="http://schemas.openxmlformats.org/officeDocument/2006/relationships" name="Cancellation Reserves (Tables)" sheetId="37" state="visible" r:id="rId37"/>
    <sheet xmlns:r="http://schemas.openxmlformats.org/officeDocument/2006/relationships" name="Income Taxes (Tables)" sheetId="38" state="visible" r:id="rId38"/>
    <sheet xmlns:r="http://schemas.openxmlformats.org/officeDocument/2006/relationships" name="Benefit Plans (Tables)" sheetId="39" state="visible" r:id="rId39"/>
    <sheet xmlns:r="http://schemas.openxmlformats.org/officeDocument/2006/relationships" name="Debt (Tables)" sheetId="40" state="visible" r:id="rId40"/>
    <sheet xmlns:r="http://schemas.openxmlformats.org/officeDocument/2006/relationships" name="Stock And Stock-Based Incenti_2" sheetId="41" state="visible" r:id="rId41"/>
    <sheet xmlns:r="http://schemas.openxmlformats.org/officeDocument/2006/relationships" name="Net Earnings Per Share (Tables)" sheetId="42" state="visible" r:id="rId42"/>
    <sheet xmlns:r="http://schemas.openxmlformats.org/officeDocument/2006/relationships" name="Accumulated Other Comprehensi_2" sheetId="43" state="visible" r:id="rId43"/>
    <sheet xmlns:r="http://schemas.openxmlformats.org/officeDocument/2006/relationships" name="Leas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Disclosures (Details)" sheetId="47" state="visible" r:id="rId47"/>
    <sheet xmlns:r="http://schemas.openxmlformats.org/officeDocument/2006/relationships" name="CarMax Auto Finance (Components" sheetId="48" state="visible" r:id="rId48"/>
    <sheet xmlns:r="http://schemas.openxmlformats.org/officeDocument/2006/relationships" name="Auto Loan Receivables (Auto Loa" sheetId="49" state="visible" r:id="rId49"/>
    <sheet xmlns:r="http://schemas.openxmlformats.org/officeDocument/2006/relationships" name="Auto Loan Receivables (Ending M" sheetId="50" state="visible" r:id="rId50"/>
    <sheet xmlns:r="http://schemas.openxmlformats.org/officeDocument/2006/relationships" name="Auto Loan Receivables (Allowanc" sheetId="51" state="visible" r:id="rId51"/>
    <sheet xmlns:r="http://schemas.openxmlformats.org/officeDocument/2006/relationships" name="Auto Loan Receivables (Past Due" sheetId="52" state="visible" r:id="rId52"/>
    <sheet xmlns:r="http://schemas.openxmlformats.org/officeDocument/2006/relationships" name="Derivative Instruments And He_2" sheetId="53" state="visible" r:id="rId53"/>
    <sheet xmlns:r="http://schemas.openxmlformats.org/officeDocument/2006/relationships" name="Fair Value Measurements (Schedu" sheetId="54" state="visible" r:id="rId54"/>
    <sheet xmlns:r="http://schemas.openxmlformats.org/officeDocument/2006/relationships" name="Fair Value Measurements Schedul" sheetId="55" state="visible" r:id="rId55"/>
    <sheet xmlns:r="http://schemas.openxmlformats.org/officeDocument/2006/relationships" name="Property And Equipment (Schedul" sheetId="56" state="visible" r:id="rId56"/>
    <sheet xmlns:r="http://schemas.openxmlformats.org/officeDocument/2006/relationships" name="Intangible Assets, Goodwill a_3" sheetId="57" state="visible" r:id="rId57"/>
    <sheet xmlns:r="http://schemas.openxmlformats.org/officeDocument/2006/relationships" name="Cancellation Reserves (Schedule" sheetId="58" state="visible" r:id="rId58"/>
    <sheet xmlns:r="http://schemas.openxmlformats.org/officeDocument/2006/relationships" name="Cancellation Reserves (Narrativ" sheetId="59" state="visible" r:id="rId59"/>
    <sheet xmlns:r="http://schemas.openxmlformats.org/officeDocument/2006/relationships" name="Income Taxes (Schedule Of Incom" sheetId="60" state="visible" r:id="rId60"/>
    <sheet xmlns:r="http://schemas.openxmlformats.org/officeDocument/2006/relationships" name="Income Taxes (Schedule Of Effec" sheetId="61" state="visible" r:id="rId61"/>
    <sheet xmlns:r="http://schemas.openxmlformats.org/officeDocument/2006/relationships" name="Income Taxes (Schedule Of Tempo" sheetId="62" state="visible" r:id="rId62"/>
    <sheet xmlns:r="http://schemas.openxmlformats.org/officeDocument/2006/relationships" name="Income Taxes (Schedule Of Recon" sheetId="63" state="visible" r:id="rId63"/>
    <sheet xmlns:r="http://schemas.openxmlformats.org/officeDocument/2006/relationships" name="Income Taxes (Narrative) (Detai" sheetId="64" state="visible" r:id="rId64"/>
    <sheet xmlns:r="http://schemas.openxmlformats.org/officeDocument/2006/relationships" name="Benefit Plans (Narrative) (Deta" sheetId="65" state="visible" r:id="rId65"/>
    <sheet xmlns:r="http://schemas.openxmlformats.org/officeDocument/2006/relationships" name="Benefit Plans (Benefit Plan Inf" sheetId="66" state="visible" r:id="rId66"/>
    <sheet xmlns:r="http://schemas.openxmlformats.org/officeDocument/2006/relationships" name="Benefit Plans (Components Of Ne" sheetId="67" state="visible" r:id="rId67"/>
    <sheet xmlns:r="http://schemas.openxmlformats.org/officeDocument/2006/relationships" name="Benefit Plans (Assumptions Used" sheetId="68" state="visible" r:id="rId68"/>
    <sheet xmlns:r="http://schemas.openxmlformats.org/officeDocument/2006/relationships" name="Benefit Plans (Assumptions Us_2" sheetId="69" state="visible" r:id="rId69"/>
    <sheet xmlns:r="http://schemas.openxmlformats.org/officeDocument/2006/relationships" name="Benefit Plans (Schedule Of Fair" sheetId="70" state="visible" r:id="rId70"/>
    <sheet xmlns:r="http://schemas.openxmlformats.org/officeDocument/2006/relationships" name="Debt (Schedule Of Debt) (Detail" sheetId="71" state="visible" r:id="rId71"/>
    <sheet xmlns:r="http://schemas.openxmlformats.org/officeDocument/2006/relationships" name="Debt Debt (Schedule of Maturiti" sheetId="72" state="visible" r:id="rId72"/>
    <sheet xmlns:r="http://schemas.openxmlformats.org/officeDocument/2006/relationships" name="Debt Debt (Schedule of Funding " sheetId="73" state="visible" r:id="rId73"/>
    <sheet xmlns:r="http://schemas.openxmlformats.org/officeDocument/2006/relationships" name="Debt (Narrative) (Details)" sheetId="74" state="visible" r:id="rId74"/>
    <sheet xmlns:r="http://schemas.openxmlformats.org/officeDocument/2006/relationships" name="Stock And Stock-Based Incenti_3" sheetId="75" state="visible" r:id="rId75"/>
    <sheet xmlns:r="http://schemas.openxmlformats.org/officeDocument/2006/relationships" name="Stock And Stock-Based Incenti_4" sheetId="76" state="visible" r:id="rId76"/>
    <sheet xmlns:r="http://schemas.openxmlformats.org/officeDocument/2006/relationships" name="Stock And Stock-Based Incenti_5" sheetId="77" state="visible" r:id="rId77"/>
    <sheet xmlns:r="http://schemas.openxmlformats.org/officeDocument/2006/relationships" name="Stock And Stock-Based Incenti_6" sheetId="78" state="visible" r:id="rId78"/>
    <sheet xmlns:r="http://schemas.openxmlformats.org/officeDocument/2006/relationships" name="Stock And Stock-Based Incenti_7" sheetId="79" state="visible" r:id="rId79"/>
    <sheet xmlns:r="http://schemas.openxmlformats.org/officeDocument/2006/relationships" name="Stock And Stock-Based Incenti_8" sheetId="80" state="visible" r:id="rId80"/>
    <sheet xmlns:r="http://schemas.openxmlformats.org/officeDocument/2006/relationships" name="Stock And Stock-Based Incenti_9" sheetId="81" state="visible" r:id="rId81"/>
    <sheet xmlns:r="http://schemas.openxmlformats.org/officeDocument/2006/relationships" name="Stock And Stock-Based Incent_10" sheetId="82" state="visible" r:id="rId82"/>
    <sheet xmlns:r="http://schemas.openxmlformats.org/officeDocument/2006/relationships" name="Stock And Stock-Based Incent_11" sheetId="83" state="visible" r:id="rId83"/>
    <sheet xmlns:r="http://schemas.openxmlformats.org/officeDocument/2006/relationships" name="Stock And Stock-Based Incent_12" sheetId="84" state="visible" r:id="rId84"/>
    <sheet xmlns:r="http://schemas.openxmlformats.org/officeDocument/2006/relationships" name="Stock And Stock-Based Incent_13" sheetId="85" state="visible" r:id="rId85"/>
    <sheet xmlns:r="http://schemas.openxmlformats.org/officeDocument/2006/relationships" name="Net Earnings Per Share (Narrati" sheetId="86" state="visible" r:id="rId86"/>
    <sheet xmlns:r="http://schemas.openxmlformats.org/officeDocument/2006/relationships" name="Net Earnings Per Share (Basic A"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Accumulated Other Comprehensi_5" sheetId="90" state="visible" r:id="rId90"/>
    <sheet xmlns:r="http://schemas.openxmlformats.org/officeDocument/2006/relationships" name="Leases (Narrative) (Details)" sheetId="91" state="visible" r:id="rId91"/>
    <sheet xmlns:r="http://schemas.openxmlformats.org/officeDocument/2006/relationships" name="Leases Components of Lease Cost" sheetId="92" state="visible" r:id="rId92"/>
    <sheet xmlns:r="http://schemas.openxmlformats.org/officeDocument/2006/relationships" name="Leases Leases - Supplemental Ba" sheetId="93" state="visible" r:id="rId93"/>
    <sheet xmlns:r="http://schemas.openxmlformats.org/officeDocument/2006/relationships" name="Leases Lease Term and Discount " sheetId="94" state="visible" r:id="rId94"/>
    <sheet xmlns:r="http://schemas.openxmlformats.org/officeDocument/2006/relationships" name="Leases Lease Supplemental Cash " sheetId="95" state="visible" r:id="rId95"/>
    <sheet xmlns:r="http://schemas.openxmlformats.org/officeDocument/2006/relationships" name="Leases Maturities of Lease Liab" sheetId="96" state="visible" r:id="rId96"/>
    <sheet xmlns:r="http://schemas.openxmlformats.org/officeDocument/2006/relationships" name="Commitments And Contingencies ("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Feb. 28, 2025</t>
        </is>
      </c>
      <c r="C2" s="2" t="inlineStr">
        <is>
          <t>Apr. 09, 2025</t>
        </is>
      </c>
      <c r="D2" s="2" t="inlineStr">
        <is>
          <t>Aug.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8,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420</t>
        </is>
      </c>
      <c r="C8" s="4" t="inlineStr">
        <is>
          <t xml:space="preserve"> </t>
        </is>
      </c>
      <c r="D8" s="4" t="inlineStr">
        <is>
          <t xml:space="preserve"> </t>
        </is>
      </c>
    </row>
    <row r="9">
      <c r="A9" s="4" t="inlineStr">
        <is>
          <t>Entity Registrant Name</t>
        </is>
      </c>
      <c r="B9" s="4" t="inlineStr">
        <is>
          <t>CARMAX, INC.</t>
        </is>
      </c>
      <c r="C9" s="4" t="inlineStr">
        <is>
          <t xml:space="preserve"> </t>
        </is>
      </c>
      <c r="D9" s="4" t="inlineStr">
        <is>
          <t xml:space="preserve"> </t>
        </is>
      </c>
    </row>
    <row r="10">
      <c r="A10" s="4" t="inlineStr">
        <is>
          <t>Entity Central Index Key</t>
        </is>
      </c>
      <c r="B10" s="4" t="inlineStr">
        <is>
          <t>0001170010</t>
        </is>
      </c>
      <c r="C10" s="4" t="inlineStr">
        <is>
          <t xml:space="preserve"> </t>
        </is>
      </c>
      <c r="D10" s="4" t="inlineStr">
        <is>
          <t xml:space="preserve"> </t>
        </is>
      </c>
    </row>
    <row r="11">
      <c r="A11" s="4" t="inlineStr">
        <is>
          <t>Current Fiscal Year End Date</t>
        </is>
      </c>
      <c r="B11" s="4" t="inlineStr">
        <is>
          <t>--02-28</t>
        </is>
      </c>
      <c r="C11" s="4" t="inlineStr">
        <is>
          <t xml:space="preserve"> </t>
        </is>
      </c>
      <c r="D11" s="4" t="inlineStr">
        <is>
          <t xml:space="preserve"> </t>
        </is>
      </c>
    </row>
    <row r="12">
      <c r="A12" s="4" t="inlineStr">
        <is>
          <t>Document Fiscal Year Focus</t>
        </is>
      </c>
      <c r="B12" s="4" t="inlineStr">
        <is>
          <t>2025</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821055</t>
        </is>
      </c>
      <c r="C16" s="4" t="inlineStr">
        <is>
          <t xml:space="preserve"> </t>
        </is>
      </c>
      <c r="D16" s="4" t="inlineStr">
        <is>
          <t xml:space="preserve"> </t>
        </is>
      </c>
    </row>
    <row r="17">
      <c r="A17" s="4" t="inlineStr">
        <is>
          <t>Entity Address, Address Line One</t>
        </is>
      </c>
      <c r="B17" s="4" t="inlineStr">
        <is>
          <t>12800 Tuckahoe Creek Parkway</t>
        </is>
      </c>
      <c r="C17" s="4" t="inlineStr">
        <is>
          <t xml:space="preserve"> </t>
        </is>
      </c>
      <c r="D17" s="4" t="inlineStr">
        <is>
          <t xml:space="preserve"> </t>
        </is>
      </c>
    </row>
    <row r="18">
      <c r="A18" s="4" t="inlineStr">
        <is>
          <t>Entity Address, City or Town</t>
        </is>
      </c>
      <c r="B18" s="4" t="inlineStr">
        <is>
          <t>Richmon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3238</t>
        </is>
      </c>
      <c r="C20" s="4" t="inlineStr">
        <is>
          <t xml:space="preserve"> </t>
        </is>
      </c>
      <c r="D20" s="4" t="inlineStr">
        <is>
          <t xml:space="preserve"> </t>
        </is>
      </c>
    </row>
    <row r="21">
      <c r="A21" s="4" t="inlineStr">
        <is>
          <t>City Area Code</t>
        </is>
      </c>
      <c r="B21" s="4" t="inlineStr">
        <is>
          <t>804</t>
        </is>
      </c>
      <c r="C21" s="4" t="inlineStr">
        <is>
          <t xml:space="preserve"> </t>
        </is>
      </c>
      <c r="D21" s="4" t="inlineStr">
        <is>
          <t xml:space="preserve"> </t>
        </is>
      </c>
    </row>
    <row r="22">
      <c r="A22" s="4" t="inlineStr">
        <is>
          <t>Local Phone Number</t>
        </is>
      </c>
      <c r="B22" s="4" t="inlineStr">
        <is>
          <t>747-0422</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KMX</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133324489</v>
      </c>
    </row>
    <row r="36">
      <c r="A36" s="4" t="inlineStr">
        <is>
          <t>Entity Common Stock, Shares Outstanding</t>
        </is>
      </c>
      <c r="B36" s="4" t="inlineStr">
        <is>
          <t xml:space="preserve"> </t>
        </is>
      </c>
      <c r="C36" s="6" t="n">
        <v>152684225</v>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Richmond, VA</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Details) - USD ($) $ in Thousands</t>
        </is>
      </c>
      <c r="B1" s="2" t="inlineStr">
        <is>
          <t>12 Months Ended</t>
        </is>
      </c>
    </row>
    <row r="2">
      <c r="B2" s="2" t="inlineStr">
        <is>
          <t>Feb. 28, 2025</t>
        </is>
      </c>
      <c r="C2" s="2" t="inlineStr">
        <is>
          <t>Feb. 29, 2024</t>
        </is>
      </c>
      <c r="D2" s="2" t="inlineStr">
        <is>
          <t>Feb. 28, 2023</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come taxes</t>
        </is>
      </c>
      <c r="B4" s="5" t="n">
        <v>69599</v>
      </c>
      <c r="C4" s="5" t="n">
        <v>164612</v>
      </c>
      <c r="D4" s="5" t="n">
        <v>152626</v>
      </c>
    </row>
    <row r="5">
      <c r="A5" s="4" t="inlineStr">
        <is>
          <t>(Decrease) increase in accrued capital expenditures</t>
        </is>
      </c>
      <c r="B5" s="6" t="n">
        <v>13486</v>
      </c>
      <c r="C5" s="6" t="n">
        <v>-17535</v>
      </c>
      <c r="D5" s="6" t="n">
        <v>7557</v>
      </c>
    </row>
    <row r="6">
      <c r="A6" s="4" t="inlineStr">
        <is>
          <t>Increase in financing obligations</t>
        </is>
      </c>
      <c r="B6" s="6" t="n">
        <v>-16157</v>
      </c>
      <c r="C6" s="6" t="n">
        <v>4527</v>
      </c>
      <c r="D6" s="6" t="n">
        <v>7863</v>
      </c>
    </row>
    <row r="7">
      <c r="A7" s="4" t="inlineStr">
        <is>
          <t>Interest Paid, Excluding Capitalized Interest, Operating Activities</t>
        </is>
      </c>
      <c r="B7" s="5" t="n">
        <v>104934</v>
      </c>
      <c r="C7" s="5" t="n">
        <v>123545</v>
      </c>
      <c r="D7" s="5" t="n">
        <v>122147</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NATURE OF OPERATIONS AND SUMMARY OF SIGNIFICANT ACCOUNTING POLICIES (A) Business and Background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At that time, Edmunds was identified as a non-reportable operating segment and has been presented as “Other” in the Segment Information footnote in our prior period financial statements. Since the acquisition, Edmunds’ business strategy has become increasingly integrated with that of CarMax Sales Operations. Beginning in the first quarter of fiscal 2025, the chief operating decision maker (“CODM”) assessed the financial performance related to Edmunds’ operations together with the rest of the CarMax Sales Operations segment. As a result, as of May 31, 2024, the company realigned its operating segments to be consistent with the manner in which the CODM assesses performance and makes resource allocations. The company now operates in two operating segments, CarMax Sales Operations and CAF, both of which continue to be reportable segments. The operating segment change did not impact the company’s consolidated financial statements but did impact our previous segment footnote disclosure. The Segment Information footnote is no longer presented, as the previous disclosures were for the purpose of presenting the Edmunds operating segment separate from CarMax Sales Operations. The current and prior period required disclosures related to our reportable segments are included elsewhere within the consolidated financial statements and related footnotes. The chief executive officer, who serves as the company’s CODM, reviews the performance of our CarMax Sales Operations segment at the gross profit level, the components of which are presented within the consolidated statements of earnings. The CODM uses gross profit to assess financial performance, monitor forecasted versus actual results and adjust pricing strategy. The required segment information related to our CAF segment is presented in Note 3. Additionally, asset information by segment is not utilized for purposes of assessing performance or allocating resources and, as a result, such information has not been presented. We deliver an unrivaled customer experience by offering a broad selection of quality used vehicles and related products and services at competitive, no-haggle prices using a customer-friendly sales process. Our omni-channel experience provides a common platform across all of CarMax that leverages our scale, nationwide footprint and infrastructure and empowers our customers to buy a vehicle on their terms, whether online, in-store or through a seamless combination of both. Our associates, stores, technology and digital capabilities seamlessly tied together enable us to provide the most customer centric car buying and selling experience, a key differentiator. We offer customers a range of related products and services, including the appraisal and purchase of vehicles directly from consumers and dealers; the financing of retail vehicle purchases through CAF and third-party finance providers; the sale of extended protection plan (“EPP”) products, which include extended service plans (“ESPs”) and guaranteed asset protection (“GAP”); advertising and subscription services; and vehicle repair service. Vehicles purchased through the appraisal process that do not meet our retail standards are sold to licensed dealers through on-site or virtual wholesale auctions. (B) 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C) Cash and Cash Equivalents Cash equivalents consisting of highly liquid investments with original maturities of three months or less were $126.9 million as of February 28, 2025 and $484.3 million as of February 29, 2024. (D) Restricted Cash from Collections on Auto Loans Receivable Cash equivalents, totaling $559.1 million as of February 28, 2025 and $506.6 million as of February 29, 2024, consisted of collections of principal, interest and fee payments on auto loans receivable that are restricted for payment to holders of non-recourse notes payable pursuant to the applicable agreements. (E) 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F) Financing and Securitization Transactions We maintain a funding program composed of three warehouse facilities (“warehouse facilities”) that we use to fund auto loans receivable originated by CAF. We typically elect to fund these receivables through an asset-backed term funding transaction, such as a term securitization or alternative funding arrangement, at a later date. We sell the auto loans receivable to one of three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related receivables. We typically use term securitizations to provide long-term funding for most of the auto loans receivable initially funded through the warehouse facilities. In these transactions, a pool of auto loans receivable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s receivable into the warehouse facilities and asset-backed term funding transactions, including term securitizations (together, “non-recourse funding vehicles”), as secured borrowings, which result in recording the auto loans receivable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s receivable.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 See Notes 4 and 12 for additional information on auto loans receivable and non-recourse notes payable. (G) Inventory Inventory is primarily comprised of vehicles held for sale or currently undergoing reconditioning and is stated at the lower of cost or net realizable value (“NRV”). Vehicle inventory cost is determined by specific identification. Parts, labor and overhead costs associated with reconditioning vehicles, as well as transportation and other incremental expenses associated with acquiring and reconditioning vehicles, are included in inventory. (H) Auto Loans Receivable, Net Auto loans receivable include amounts due from customers related to retail vehicle sales financed through CAF and are presented net of an allowance for loan losses. The allowance for loan losses represents the net credit losses expected over the remaining contractual life of our managed receivables. See Note 4 for additional information on our significant accounting policies related to auto loans receivable and the allowance for loan losses. (I) 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0 – 15 years Furniture, fixtures and equipment 3 – 15 years Software 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 (J) Other Assets 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or bank deposit accounts and was $99.9 million as of February 28, 2025 and $118.2 million as of February 29, 2024. Other Investments. Other investments includes restricted money market securities primarily held to satisfy certain insurance program requirements, investments held in a rabbi trust established to fund informally our executive deferred compensation plan and investments in equity securities. Money market securities and mutual funds are reported at fair value, and investments in equity securities are reported at cost less any impairment and adjusted for any observable changes in price. Gains and losses on these securities are reflected as a component of other income. Other investments totaled $131.0 million as of February 28, 2025 and $137.3 million as of February 29, 2024. (K) Financing Obligations We generally account for sale-leaseback transactions as financing obligations. Accordingly, we record certain of the assets subject to these transactions on our consolidated balance sheets in property and equipment and the related sales proceeds as financing obligations in long-term debt. Depreciation is recognized on the assets over their estimated useful lives, generally 25 years. A portion of the periodic lease payments is recognized as interest expense and the remainder reduces the obligation. In the event the sale-leasebacks are modified or extended beyond their original term, the related obligation is increased based on the present value of the revised future minimum lease payments on the date of the modification, with a corresponding increase to the net carrying amount of the assets subject to these transactions. See Note 12 for additional information on financing obligations. (L) Accrued Expenses As of February 28, 2025 and February 29, 2024, accrued expenses and other current liabilities included accrued compensation and benefits of $257.3 million and $192.4 million, respectively; loss reserves for general liability and workers’ compensation insurance of $55.4 million and $51.9 million, respectively; our vehicle return reserves of $36.5 million and $97.8 million, respectively; and the current portion of cancellation reserves. See Note 9 for additional information on cancellation reserves. (M) 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using a number of actuarial assumptions. Key assumptions used in measuring the plan obligations include the discount rate, rate of return on plan assets and mortality rate. See Note 11 for additional information on our benefit plans. (N) 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 (O) Revenue Recognition Our revenue consists primarily of used and wholesale vehicle sales, as well as sales from EPP products, advertising and subscription revenues earned by our Edmunds business and vehicle repair service revenues. See Note 2 for additional information on our significant accounting policies related to revenue recognition. (P) Cost of Sales Cost of sales includes the cost to acquire vehicles and the reconditioning and transportation costs associated with preparing the vehicles for resale. It also includes payroll, fringe benefits, and parts, labor and overhead costs associated with reconditioning and vehicle repair services. The gross profit earned by our service department for used vehicle reconditioning service is a reduction of cost of sales. We maintain a reserve to eliminate the internal profit on vehicles that have not been sold. (Q) Selling, General and Administrative Expenses Selling, general and administrative (“SG&amp;A”) expenses primarily include compensation and benefits, other than payroll related to reconditioning and vehicle repair services; rent and other occupancy costs; advertising; and other, including IT expenses, non-CAF bad debt, insurance, preopening and relocation costs, travel, charitable contributions, and other administrative expenses. (R) Advertising Expenses Advertising costs are expensed as incurred and substantially all are included in SG&amp;A expenses. Total advertising expenses were $261.9 million in fiscal 2025, $265.6 million in fiscal 2024 and $295.6 million in fiscal 2023. (S) Location Opening Expenses Costs related to location openings, including preopening costs, are expensed as incurred and are included in SG&amp;A expenses. (T) 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stock-settled performance stock units and stock-settled deferred stock units are based on the closing prices on the date of the grant. The fair value of stock-settled market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closing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3 for additional information on stock-based compensation. (U) 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 (V) Income Taxes We file a consolidated federal income tax return. Deferred income taxes reflect the impact of temporary differences between the amounts of assets and liabilities recognized for financial reporting purposes and the amounts recognized for income tax purposes, measured by applying currently enacted tax laws.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he tax benefit from an uncertain tax position only if it is more likely than not that the position will be sustained upon review by tax authorities. Benefits recognized from tax positions are measured at the highest tax benefit that is greater than 50% likely of being realized upon settlement.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10 for additional information on income taxes. (W) 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4 for additional information on net earnings per share. (X) Recent Accounting Pronouncements Adopted in the Current Period In June 2022, the Financial Accounting Standards Board (“FASB”) issued an accounting pronouncement (ASU 2022-03) related to accounting for equity securities. The amendments in the update clarify the guidance for measuring the fair value of equity securities subject to contractual restrictions that prohibit the sale of equity securities, as well as introduce new disclosure requirements for equity securities subject to contractual sale restrictions that are measured at fair value. This update is effective for annual periods beginning after December 15, 2023, and interim periods within those fiscal years. We adopted this pronouncement for our fiscal year beginning March 1, 2024, and it did not have a material effect on our consolidated financial statements. In March 2023, the FASB issued an accounting pronouncement (ASU 2023-01) related to accounting for leases between entities under common c ontrol. The amendments in this update that apply to public business entities clarify the accounting for leasehold improvements associated with common control leases. This update is effective for fiscal years beginning after December 15, 2023, including interim periods within those fiscal years. We adopted this pronouncement for our fiscal year beginning March 1, 2024, and it did not have a material effect on our consolidated financial statements. In March 2023, the FASB issued an accounting pronouncement (ASU 2023-02) related to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We adopted this pronouncement for our fiscal year beginning March 1, 2024, and it did not have a material effect on our consolidated financial statements. In November 2023, the FASB issued an accounting pronouncement (ASU 2023-07) related to the disclosure of incremental segment information on an annual and interim basis. This update is effective for annual periods beginning after December 15, 2023, and interim periods within fiscal years beginning after December 15, 2024, and requires retrospective application to all prior periods presented in the financial statements. We adopted this pronouncement in the fourth quarter of fiscal 2025, and it did not have a material effect on our consolidated financial statements. Effective in Future Periods In November 2024, the FASB issued an accounting pronouncement (ASU 2024-03) related to expense disclosures. The amendments in this update require public entities to provide disaggregated disclosure of expenses included within relevant income statement expense captions, as well as additional disclosures about selling expenses. This update is effective for annual periods beginning after December 15, 2026, and interim periods within fiscal years beginning after December 15, 2027. We plan to adopt this pronouncement beginning with our fiscal year ended February 29, 2028. We are currently in the process of evaluating the effects of this pronouncement on our consolidated financial statements. In November 2024, the FASB issued an accounting pronouncement (ASU 2024-04) related to induced conversions of convertible debt instruments.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plan to adopt this pronouncement for our fiscal year beginning March 1, 2026, and we do not expect it to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Disclosures</t>
        </is>
      </c>
      <c r="B1" s="2" t="inlineStr">
        <is>
          <t>12 Months Ended</t>
        </is>
      </c>
    </row>
    <row r="2">
      <c r="B2" s="2" t="inlineStr">
        <is>
          <t>Feb. 28, 2025</t>
        </is>
      </c>
    </row>
    <row r="3">
      <c r="A3" s="3" t="inlineStr">
        <is>
          <t>Revenue from Contract with Customer [Abstract]</t>
        </is>
      </c>
      <c r="B3" s="4" t="inlineStr">
        <is>
          <t xml:space="preserve"> </t>
        </is>
      </c>
    </row>
    <row r="4">
      <c r="A4" s="4" t="inlineStr">
        <is>
          <t>Revenue from Contract with Customer [Text Block]</t>
        </is>
      </c>
      <c r="B4" s="4" t="inlineStr">
        <is>
          <t>REVENU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Years Ended February 28 or 29 (In millions) 2025 2024 2023 Used vehicle sales $ 21,079.7 $ 20,922.3 $ 23,034.3 Wholesale vehicle sales 4,587.5 4,975.8 5,989.8 Other sales and revenues: Extended protection plan revenues 451.7 401.8 422.3 Third-party finance (fees)/income, net (1.5) (5.8) 7.0 Advertising &amp; subscription revenues (1) 139.3 135.8 133.3 Service revenues 83.4 85.1 82.3 Other 13.4 21.1 15.9 Total other sales and revenues 686.3 638.0 660.8 Total net sales and operating revenues $ 26,353.4 $ 26,536.0 $ 29,684.9 (1) Excludes intercompany sales and operating revenues that have been eliminated in consolidation. Used Vehicle Sales. Revenue from the sale of used vehicles is recognized upon transfer of control of the vehicle to the customer. As part of our customer service strategy, we guarantee the retail vehicles we sell with a 10-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 90-day/4,000-mile limited warranty. These warranties are deemed assurance-type warranties and are accounted for as warranty obligations. See Note 18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or refund liability,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9 for additional information on cancellation reserves. We are contractually entitled to receive profit-sharing revenues based on the performance of the ESPs administered by third parties. These revenues are a form of variable consideration included in EPP revenues to the extent that it is probable that it will not result in a significant revenue reversal. An estimate of the amount to which we expect to be entitled is determined upon satisfying the performance obligation of selling the ESP. This estimate is subject to various constraints; primarily, factors that are outside of the company’s influence or control. We have determined that these constraints generally preclude any profit-sharing revenues from being recognized before they are paid. As of February 28, 2025 and February 29, 2024, no current or long-term contract asset was recognized related to cumulative profit-sharing payments to which we expect to be entitled. The estimate of the amount to which we expect to be entitled is reassessed each reporting period and any changes are reflected in other sales and revenues on our consolidated statements of earnings and other assets on our consolidated balance sheets. Third-Party Finance (Fees)/Income.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Advertising and Subscription Revenues. Advertising and subscription revenues consist of revenues earned by our Edmunds business. Advertising revenues are derived from advertising contracts with automotive manufacturers based on fixed fees per impression and fees for certain activities completed by customers on the manufacturers’ websites. These fees are recognized in the period the impressions are delivered or certain activities occurred. Subscription revenues are derived from packages sold to automotive dealers that include car leads, inventory listings and enhanced placement in Edmunds’ dealer locator and are recognized over the period that the services are made available to the dealers. Subscription revenues also include a digital marketing subscription service, which allows dealers to gain exposure on third party partner websites. Revenues for this service are recognized on a net basis. Service Revenues. Service revenue consists of labor and parts income related to vehicle repair service, including repairs of vehicles covered under an ESP we sell or warranty program. Service revenue is recognized at the time the work is completed. Other Revenues. Other revenues include miscellaneous goods and services, which are immaterial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rMax Auto Finance</t>
        </is>
      </c>
      <c r="B1" s="2" t="inlineStr">
        <is>
          <t>12 Months Ended</t>
        </is>
      </c>
    </row>
    <row r="2">
      <c r="B2" s="2" t="inlineStr">
        <is>
          <t>Feb. 28, 2025</t>
        </is>
      </c>
    </row>
    <row r="3">
      <c r="A3" s="3" t="inlineStr">
        <is>
          <t>CarMax Auto Finance Income [Abstract]</t>
        </is>
      </c>
      <c r="B3" s="4" t="inlineStr">
        <is>
          <t xml:space="preserve"> </t>
        </is>
      </c>
    </row>
    <row r="4">
      <c r="A4" s="4" t="inlineStr">
        <is>
          <t>CarMax Auto Finance</t>
        </is>
      </c>
      <c r="B4" s="4" t="inlineStr">
        <is>
          <t>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s receivable, including trends in credit losses and delinquencies, and CAF direct expenses. The CODM reviews CAF income to assess CAF’s performance and make operating decisions, including resource allocations. We typically use securitizations or other funding arrangements to fund loans originated by CAF, as discussed in Note 1(F). CAF income primarily reflects the interest and fee income generated by the auto loans receivable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s receivable, which are disclosed in Note 4, CAF assets are not separately reported nor do we allocate assets to CAF because such allocation would not be useful to management in making operating decisions. Components of CAF Income Years Ended February 28 or 29 (In millions) 2025 % (1) 2024 % (1) 2023 % (1) Interest margin: Interest and fee income $ 1,853.9 10.5 $ 1,677.4 9.7 $ 1,441.5 8.8 Interest expense (763.2) (4.3) (638.7) (3.7) (310.3) (1.9) Total interest margin 1,090.7 6.2 1,038.7 6.0 1,131.2 6.9 Provision for loan losses (334.7) (1.9) (310.5) (1.8) (317.0) (1.9) Total interest margin after provision for loan losses 756.0 4.3 728.2 4.2 814.2 5.0 Direct expenses: Payroll and fringe benefit expense (75.9) (0.4) (66.5) (0.4) (62.8) (0.4) Depreciation and amortization (17.1) (0.1) (16.5) (0.1) (15.5) (0.1) Other direct expenses (81.3) (0.5) (76.9) (0.4) (72.4) (0.4) Total direct expenses (174.3) (1.0) (159.9) (0.9) (150.8) (0.9) CarMax Auto Finance income $ 581.7 3.3 $ 568.3 3.3 $ 663.4 4.1 Total average managed receivables $ 17,683.9 $ 17,313.2 $ 16,304.3 (1) Percent of total average managed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uto Loan Receivables</t>
        </is>
      </c>
      <c r="B1" s="2" t="inlineStr">
        <is>
          <t>12 Months Ended</t>
        </is>
      </c>
    </row>
    <row r="2">
      <c r="B2" s="2" t="inlineStr">
        <is>
          <t>Feb. 28, 2025</t>
        </is>
      </c>
    </row>
    <row r="3">
      <c r="A3" s="3" t="inlineStr">
        <is>
          <t>Loans and Leases Receivable, Net Amount [Abstract]</t>
        </is>
      </c>
      <c r="B3" s="4" t="inlineStr">
        <is>
          <t xml:space="preserve"> </t>
        </is>
      </c>
    </row>
    <row r="4">
      <c r="A4" s="4" t="inlineStr">
        <is>
          <t>Auto Loan Receivables</t>
        </is>
      </c>
      <c r="B4" s="4" t="inlineStr">
        <is>
          <t>AUTO LOANS RECEIVABLE Auto loans receivable include amounts due from customers related to retail vehicle sales financed through CAF and are presented net of an allowance for estimated loan losses. These auto loans represent a large group of smaller-balance homogeneous loans, which we consider to be part of one class of financing receivable and one portfolio segment for purposes of determining our allowance for loan losses. We generally use warehouse facilities to fund auto loans receivable originated by CAF until we elect to fund them through an asset-backed term funding transaction, such as a term securitization or alternative funding arrangement. We recognize transfers of auto loans receivable into the warehouse facilities and asset-backed term funding transactions (together, “non-recourse funding vehicles”) as secured borrowings, which result in recording the auto loans receivable and the related non-recourse notes payable on our consolidated balance sheets. The majority of the auto loans receivable serve as collateral for the related non-recourse notes payable of $17.12 billion as of February 28, 2025, and $16.87 billion as of February 29, 2024. See Notes 1(F) and 12 for additional information on securitizations and non-recourse notes payable. Interest income and expenses related to auto loans are included in CAF income. Interest income on auto loans receivable is recognized when earned based on contractual loan terms. All loans continue to accrue interest until repayment or charge-off. When a charge-off occurs, accrued interest is written off by reversing interest income. Due to the timely write-off of accrued interest, we have made the election to exclude accrued interest from our allowance for loan losses. Direct costs associated with loan originations are not considered material, and thus, are expensed as incurred. See Note 3 for additional information on CAF income. Auto Loans Receivable, Net As of February 28 or 29 (In millions) 2025 2024 Asset-backed term funding $ 12,716.2 $ 12,638.2 Warehouse facilities 3,877.0 3,744.6 Overcollateralization (1) 841.0 790.9 Other managed receivables (2) 160.4 218.1 Total ending managed receivables 17,594.6 17,391.8 Accrued interest and fees 96.1 90.9 Other 10.8 11.9 Less: allowance for loan losses (458.7) (482.8) Auto loans receivable, net $ 17,242.8 $ 17,011.8 (1) Represents receivables restricted as excess collateral for the non-recourse funding vehicles. (2) Other managed receivables includes receivables not funded through the non-recourse funding vehicles. Credit Quality. When customers apply for financing, CAF’s proprietary scoring models utilize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with the highest probability of repayment are A-grade customers. Customers assigned a lower grade are determined to have a lower probability of repayment. For loans that are approved, the credit grade influences the terms of the agreement, such as the required loan-to-value ratio and interest rate. After origination, credit grades are generally not updated. CAF uses a combination of the initial credit grades and historical performance to monitor the credit quality of the auto loans receivable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February 28, 2025 Fiscal Year of Origination (1) (In millions) 2025 2024 2023 2022 2021 Prior to 2021 Total % (2) Tier 1 managed receivables: A $ 4,132.0 $ 2,607.9 $ 1,673.9 $ 894.1 $ 243.9 $ 48.9 $ 9,600.7 54.5 B 2,041.1 1,664.0 1,163.0 746.4 244.9 69.7 5,929.1 33.7 C and other 422.1 277.0 324.5 242.5 99.4 35.0 1,400.5 8.0 Total Tier 1 managed receivables 6,595.2 4,548.9 3,161.4 1,883.0 588.2 153.6 16,930.3 96.2 Tier 2 and Tier 3 managed receivables: C and other 311.9 177.1 116.9 46.3 5.4 6.7 664.3 3.8 Total ending managed receivables $ 6,907.1 $ 4,726.0 $ 3,278.3 $ 1,929.3 $ 593.6 $ 160.3 $ 17,594.6 100.0 Gross charge-offs $ 44.7 $ 193.2 $ 196.2 $ 107.2 $ 30.3 $ 17.6 $ 589.2 As of February 29, 2024 Fiscal Year of Origination (1) (In millions) 2024 2023 2022 2021 2020 Prior to 2020 Total % (2) Tier 1 managed receivables: A $ 3,922.7 $ 2,660.6 $ 1,635.1 $ 614.0 $ 268.7 $ 40.0 $ 9,141.1 52.6 B 2,370.8 1,738.8 1,225.9 493.3 233.4 61.3 6,123.5 35.2 C and other 344.1 498.6 400.3 192.2 86.6 26.9 1,548.7 8.9 Total Tier 1 managed receivables 6,637.6 4,898.0 3,261.3 1,299.5 588.7 128.2 16,813.3 96.7 Tier 2 and Tier 3 managed receivables: C and other 299.0 176.3 72.6 9.3 12.1 9.2 578.5 3.3 Total ending managed receivables $ 6,936.6 $ 5,074.3 $ 3,333.9 $ 1,308.8 $ 600.8 $ 137.4 $ 17,391.8 100.0 Gross charge-offs $ 111.0 $ 248.6 $ 129.8 $ 41.0 $ 19.7 $ 11.4 $ 561.5 (1) Classified based on credit grade assigned when customers were initially approved for financing. (2) Percent of total ending managed receivables. Allowance for Loan Losses. The allowance for loan losses at February 28, 2025 represents the net credit losses expected over the remaining contractual life of our managed receivables. The allowance for loan losses is determined using a net loss timing curve method (“method”), primarily based on the composition of the portfolio of managed receivables and historical gross loss and recovery trends. Due to the fact that losses for receivables with less than 18 months of performance history can be volatile, our net loss estimate weights both historical losses by credit grade at origination and actual loss data on the receivables to-date, along with forward loss curves, in estimating future performance. Once the receivables have 18 months of performance history, the net loss estimate reflects actual loss experience of those receivables to-date, along with forward loss curves, to predict future performance. The forward loss curves are constructed using historical performance data and show the average timing of losses over the course of a receivable’s life. The net loss estimate is calculated by applying the loss rates developed using the methods described above to the amortized cost basis of the managed receivables at inception of the loan. The output of the method is adjusted to take into account reasonable and supportable forecasts about the future. Specifically, the change in U.S. unemployment rates and the National Automobile Dealers Association used vehicle price index are used to predict changes in gross loss and recovery rates, respectively. An economic adjustment factor, based upon a single macroeconomic scenario, is developed to capture the relationship between changes in these forecasts and changes in gross loss and recovery rates. This factor is applied to the output of the method for the reasonable and supportable forecast period of two years. After the end of this two-year period, we revert to historical experience on a straight-line basis over a period of 12 months. We periodically consider whether the use of alternative metrics would result in improved model performance and revise the models when appropriate. We also consider whether qualitative adjustments are necessary for factors that are not reflected in the quantitative methods but impact the measurement of estimated credit losses. Such adjustments include the uncertainty of the impacts of recent economic trends on customer behavior. The change in the allowance for loan losses is recognized through an adjustment to the provision for loan losses. Allowance for Loan Losses As of February 28, 2025 (In millions) Tier 1 Tier 2 &amp; Tier 3 Total % (1) Balance as of beginning of year $ 389.7 $ 93.1 $ 482.8 2.78 Charge-offs (494.7) (94.5) (589.2) Recoveries (2) 201.5 28.9 230.4 Provision for loan losses 281.6 53.1 334.7 Balance as of end of year $ 378.1 $ 80.6 $ 458.7 2.61 As of February 29, 2024 (In millions) Tier 1 Tier 2 &amp; Tier 3 Total % (1) Balance as of beginning of year $ 401.5 $ 105.7 $ 507.2 3.02 Charge-offs (471.6) (89.9) (561.5) Recoveries (2) 197.3 29.3 226.6 Provision for loan losses 262.5 48.0 310.5 Balance as of end of year $ 389.7 $ 93.1 $ 482.8 2.78 (1) Percent of total ending managed receivables. (2) Net of costs incurred to recover vehicle. During fiscal 2025, the allowance for loan losses as a percent of total ending managed receivables decreased by 17 basis points. The decrease was primarily driven by the previously implemented tightened underwriting standards, partially offset by unfavorable loss performance related to CAF’s Tier 1 receivables as well as CAF’s expanded investment in Tier 2. The allowance for loan losses as of February 28, 2025 reflects our best estimate of expected future losses based on recent trends in delinquencies, loss performance, recovery rates and the economic environment. Past Due Receivables. 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able. For purposes of determining impairment, auto loans are evaluated collectively, as they represent a large group of smaller-balance homogeneous loans, and therefore, are not individually evaluated for impairment. Past Due Receivables As of February 28, 2025 Tier 1 Receivables Tier 2 &amp; Tier 3 Receivables Total (In millions) A B C &amp; Other Total C &amp; Other $ % (1) Current $ 9,543.3 $ 5,491.5 $ 1,164.7 $ 16,199.5 $ 541.2 $ 16,740.7 95.15 Delinquent loans: 31-60 days past due 36.7 276.0 139.3 452.0 71.9 523.9 2.98 61-90 days past due 14.8 127.3 79.6 221.7 41.2 262.9 1.49 Greater than 90 days past due 5.9 34.3 16.9 57.1 10.0 67.1 0.38 Total past due 57.4 437.6 235.8 730.8 123.1 853.9 4.85 Total ending managed receivables $ 9,600.7 $ 5,929.1 $ 1,400.5 $ 16,930.3 $ 664.3 $ 17,594.6 100.00 As of February 29, 2024 Tier 1 Receivables Tier 2 &amp; Tier 3 Receivables Total (In millions) A B C &amp; Other Total C &amp; Other $ % (1) Current $ 9,088.1 $ 5,666.3 $ 1,243.7 $ 15,998.1 $ 447.1 $ 16,445.2 94.56 Delinquent loans: 31-60 days past due 32.1 271.3 162.9 466.3 68.1 534.4 3.07 61-90 days past due 15.1 149.4 118.5 283.0 53.0 336.0 1.93 Greater than 90 days past due 5.8 36.5 23.6 65.9 10.3 76.2 0.44 Total past due 53.0 457.2 305.0 815.2 131.4 946.6 5.44 Total ending managed receivables $ 9,141.1 $ 6,123.5 $ 1,548.7 $ 16,813.3 $ 578.5 $ 17,391.8 100.00 (1) Percent of total ending managed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Feb. 28,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We use derivatives to manage certain risks arising from both our business operations and economic conditions, particularly with regard to issuances of debt. Primary exposures include SOFR and other rates used as benchmarks in our securitizations and other debt financing. We enter into derivative instruments to manage exposures related to the future known receipt or payment of uncertain cash amounts, the values of which are impacted by interest rates, and generally designate these derivative instruments as cash flow hedges for accounting purposes. In certain cases, we may choose not to designate a derivative instrument as a cash flow hedge for accounting purposes due to uncertainty around the probability that future hedged transactions will occur. Our derivative instruments are used to manage (i) differences in the amount of our known or expected cash receipts and our known or expected cash payments principally related to the funding of our auto loans receivable, and (ii) exposure to variable interest rates associated with our term loan. For the derivatives associated with our non-recourse funding vehicles that are designated as cash flow hedges, the changes in fair value are initially recorded in accumulated other comprehensive income (“AOCI”).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35.0 million will be reclassified from AOCI as an increase to CAF income. Changes in fair value related to derivatives that have not been designated as cash flow hedges for accounting purposes are recognized in the income statement in the period in which the change occurs. For the years ended February 28, 2025, February 29, 2024 and February 28, 2023, we recognized expense of $11.5 million, expense of $20.8 million and income of $24.5 million, respectively, in CAF income representing these changes in fair value. As of February 28, 2025 and February 29, 2024, we had interest rate swaps outstanding with a combined notional amount of $3.76 billion and $5.21 billion, respectively, that were designated as cash flow hedges of interest rate risk. As of February 28, 2025 and February 29, 2024, we had interest rate swaps with a combined notional amount of $181.0 million and $704.0 million, respectively, outstanding that were not designated as cash flow hedges for accounting purposes. See Note 6 for discussion of fair values of financial instruments and Note 15 for the effect on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observable inputs, such as interest rates and yield curves, and assumptions about risk.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s receivable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accounts payable or other liabilities.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February 28, 2025 (In thousands) Level 1 Level 2 Total Assets: Money market securities $ 842,691 $ — $ 842,691 Mutual fund investments 27,495 — 27,495 Derivative instruments designated as hedges — 10,813 10,813 Derivative instruments not designated as hedges — 1,576 1,576 Total assets at fair value $ 870,186 $ 12,389 $ 882,575 Percent of total assets at fair value 98.6 % 1.4 % 100.0 % Percent of total assets 3.2 % — % 3.2 % Liabilities: Derivative instruments designated as hedges $ — $ (8,728) $ (8,728) Total liabilities at fair value $ — $ (8,728) $ (8,728) Percent of total liabilities — % — % — % As of February 29, 2024 (In thousands) Level 1 Level 2 Total Assets: Money market securities $ 1,164,270 $ — $ 1,164,270 Mutual fund investments 24,312 — 24,312 Derivative instruments designated as hedges — 45,761 45,761 Derivative instruments not designated as hedges — 13,064 13,064 Total assets at fair value $ 1,188,582 $ 58,825 $ 1,247,407 Percent of total assets at fair value 95.3 % 4.7 % 100.0 % Percent of total assets 4.4 % 0.2 % 4.6 % Liabilities: Derivative instruments designated as hedges $ — $ (2,302) $ (2,302) Total liabilities at fair value $ — $ (2,302) $ (2,302) Percent of total liabilities — % — % — %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s receivable are presented net of an allowance for estimated loan losses, which we believe approximates fair value.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February 28, 2025 and February 29, 2024, respectively, are as follows: (In thousands) As of February 28, 2025 As of February 29, 2024 Carrying value $ 400,000 $ 400,000 Fair value $ 390,201 $ 380,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8, 2025</t>
        </is>
      </c>
    </row>
    <row r="3">
      <c r="A3" s="3" t="inlineStr">
        <is>
          <t>Property, Plant and Equipment [Abstract]</t>
        </is>
      </c>
      <c r="B3" s="4" t="inlineStr">
        <is>
          <t xml:space="preserve"> </t>
        </is>
      </c>
    </row>
    <row r="4">
      <c r="A4" s="4" t="inlineStr">
        <is>
          <t>Property And Equipment</t>
        </is>
      </c>
      <c r="B4" s="4" t="inlineStr">
        <is>
          <t>PROPERTY AND EQUIPMENT As of February 28 or 29 (In thousands) 2025 2024 Land $ 1,020,677 $ 990,225 Land held for development (1) 179,810 193,923 Buildings 2,681,927 2,612,746 Leasehold improvements 366,842 361,850 Furniture, fixtures and equipment 607,666 586,813 Construction in progress 300,136 117,352 Software 471,175 385,867 Finance leases 228,163 230,537 Total property and equipment 5,856,396 5,479,313 Less: accumulated depreciation and amortization (2,014,563) (1,813,783) Property and equipment, net $ 3,841,833 $ 3,665,530 (1) Land held for development represents land owned for potential location growth. Depreciation expense was $287.8 million in fiscal 2025, $261.4 million in fiscal 2024 and $244.4 million in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Feb. 28, 2025</t>
        </is>
      </c>
    </row>
    <row r="3">
      <c r="A3" s="3" t="inlineStr">
        <is>
          <t>Goodwill and Intangible Assets Disclosure [Abstract]</t>
        </is>
      </c>
      <c r="B3" s="4" t="inlineStr">
        <is>
          <t xml:space="preserve"> </t>
        </is>
      </c>
    </row>
    <row r="4">
      <c r="A4" s="4" t="inlineStr">
        <is>
          <t>Goodwill and Intangible Assets Disclosure</t>
        </is>
      </c>
      <c r="B4" s="4" t="inlineStr">
        <is>
          <t>GOODWILL AND INTANGIBLE ASSETS Goodwill We test goodwill for impairment annually as of December 1, or whenever events or circumstances indicate that the carrying value may not be recoverable. Goodwill is tested for impairment at the reporting unit level, which are determined in accordance with the provisions of ASC 350, Intangibles – Goodwill and Other . Subsequent to the operating segment change made during the first quarter of fiscal 2025, as discussed in Note 1(A), the goodwill acquired as part of the Edmunds acquisition of $141.3 million has been allocated solely to our CarMax Sales Operations reporting unit. No impairment was recognized in fiscal 2025, fiscal 2024 or fiscal 2023. Intangibles As of February 28, 2025 Gross Carrying Accumulated Net (In thousands) Amount Amortization Amount Intangible assets not subject to amortization: Trade name $ 31,900 $ — $ 31,900 Intangible assets subject to amortization: Internally developed software 52,900 (28,339) 24,561 Customer relationships 133,200 (29,382) 103,818 Total intangible assets $ 218,000 $ (57,721) $ 160,279 As of February 29, 2024 Gross Carrying Accumulated Net Amount Amortization Amount Intangible assets not subject to amortization: Trade name $ 31,900 $ — $ 31,900 Intangible assets subject to amortization: Internally developed software 52,900 (20,782) 32,118 Customer relationships 133,200 (21,547) 111,653 Total intangible assets $ 218,000 $ (42,329) $ 175,671 The intangible assets above relate to the acquisition of Edmunds on June 1, 2021. Amortization expense of intangible assets was $15.4 million in fiscal 2025, fiscal 2024 and fiscal 2023. We estimate that amortization expense related to intangible assets will be $15.4 million in each of the next three fiscal years, $9.7 million in fiscal 2029 and $7.8 million in fiscal 2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ncellation Reserves</t>
        </is>
      </c>
      <c r="B1" s="2" t="inlineStr">
        <is>
          <t>12 Months Ended</t>
        </is>
      </c>
    </row>
    <row r="2">
      <c r="B2" s="2" t="inlineStr">
        <is>
          <t>Feb. 28, 2025</t>
        </is>
      </c>
    </row>
    <row r="3">
      <c r="A3" s="3" t="inlineStr">
        <is>
          <t>Cancellation Reserves [Abstract]</t>
        </is>
      </c>
      <c r="B3" s="4" t="inlineStr">
        <is>
          <t xml:space="preserve"> </t>
        </is>
      </c>
    </row>
    <row r="4">
      <c r="A4" s="4" t="inlineStr">
        <is>
          <t>Cancellation Reserves</t>
        </is>
      </c>
      <c r="B4" s="4" t="inlineStr">
        <is>
          <t>CANCELLATION RESERVES We recognize revenue for EPP products, on a net basis, at the time of sale. We also record a reserve, or refund liability,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As of February 28 or 29 (In millions) 2025 2024 Balance as of beginning of year $ 128.3 $ 139.2 Cancellations (92.1) (91.2) Provision for future cancellations 97.7 80.3 Balance as of end of year $ 133.9 $ 128.3 The current portion of estimated cancellation reserves is recognized as a component of accrued expenses and other current liabilities with the remaining amount recognized in other liabilities. As of February 28, 2025 and February 29, 2024, the current portion of cancellation reserves was $69.8 million and $69.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Feb. 28, 2025</t>
        </is>
      </c>
      <c r="C2" s="2" t="inlineStr">
        <is>
          <t>Feb. 29, 2024</t>
        </is>
      </c>
      <c r="D2" s="2" t="inlineStr">
        <is>
          <t>Feb. 28, 2023</t>
        </is>
      </c>
    </row>
    <row r="3">
      <c r="A3" s="3" t="inlineStr">
        <is>
          <t>SALES AND OPERATING REVENUES:</t>
        </is>
      </c>
      <c r="B3" s="4" t="inlineStr">
        <is>
          <t xml:space="preserve"> </t>
        </is>
      </c>
      <c r="C3" s="4" t="inlineStr">
        <is>
          <t xml:space="preserve"> </t>
        </is>
      </c>
      <c r="D3" s="4" t="inlineStr">
        <is>
          <t xml:space="preserve"> </t>
        </is>
      </c>
    </row>
    <row r="4">
      <c r="A4" s="4" t="inlineStr">
        <is>
          <t>NET SALES AND OPERATING REVENUES</t>
        </is>
      </c>
      <c r="B4" s="5" t="n">
        <v>26353420</v>
      </c>
      <c r="C4" s="5" t="n">
        <v>26536040</v>
      </c>
      <c r="D4" s="5" t="n">
        <v>29684873</v>
      </c>
    </row>
    <row r="5">
      <c r="A5" s="4" t="inlineStr">
        <is>
          <t>TOTAL COST OF SALES</t>
        </is>
      </c>
      <c r="B5" s="6" t="n">
        <v>23455519</v>
      </c>
      <c r="C5" s="6" t="n">
        <v>23822831</v>
      </c>
      <c r="D5" s="6" t="n">
        <v>26884670</v>
      </c>
    </row>
    <row r="6">
      <c r="A6" s="4" t="inlineStr">
        <is>
          <t xml:space="preserve">GROSS PROFIT </t>
        </is>
      </c>
      <c r="B6" s="6" t="n">
        <v>2897901</v>
      </c>
      <c r="C6" s="6" t="n">
        <v>2713209</v>
      </c>
      <c r="D6" s="6" t="n">
        <v>2800203</v>
      </c>
    </row>
    <row r="7">
      <c r="A7" s="4" t="inlineStr">
        <is>
          <t xml:space="preserve">CARMAX AUTO FINANCE INCOME </t>
        </is>
      </c>
      <c r="B7" s="6" t="n">
        <v>581749</v>
      </c>
      <c r="C7" s="6" t="n">
        <v>568271</v>
      </c>
      <c r="D7" s="6" t="n">
        <v>663404</v>
      </c>
    </row>
    <row r="8">
      <c r="A8" s="4" t="inlineStr">
        <is>
          <t>Selling, General and Administrative Expense</t>
        </is>
      </c>
      <c r="B8" s="6" t="n">
        <v>2435404</v>
      </c>
      <c r="C8" s="6" t="n">
        <v>2286378</v>
      </c>
      <c r="D8" s="6" t="n">
        <v>2487357</v>
      </c>
    </row>
    <row r="9">
      <c r="A9" s="4" t="inlineStr">
        <is>
          <t>Depreciation, Depletion and Amortization, Nonproduction</t>
        </is>
      </c>
      <c r="B9" s="6" t="n">
        <v>255321</v>
      </c>
      <c r="C9" s="6" t="n">
        <v>239028</v>
      </c>
      <c r="D9" s="6" t="n">
        <v>228449</v>
      </c>
    </row>
    <row r="10">
      <c r="A10" s="4" t="inlineStr">
        <is>
          <t>Interest expense</t>
        </is>
      </c>
      <c r="B10" s="6" t="n">
        <v>107941</v>
      </c>
      <c r="C10" s="6" t="n">
        <v>124750</v>
      </c>
      <c r="D10" s="6" t="n">
        <v>120398</v>
      </c>
    </row>
    <row r="11">
      <c r="A11" s="4" t="inlineStr">
        <is>
          <t>Nonoperating Income (Expense)</t>
        </is>
      </c>
      <c r="B11" s="6" t="n">
        <v>11624</v>
      </c>
      <c r="C11" s="6" t="n">
        <v>-10271</v>
      </c>
      <c r="D11" s="6" t="n">
        <v>-9401</v>
      </c>
    </row>
    <row r="12">
      <c r="A12" s="4" t="inlineStr">
        <is>
          <t>Income (Loss) from Continuing Operations before Equity Method Investments, Income Taxes, Noncontrolling Interest</t>
        </is>
      </c>
      <c r="B12" s="6" t="n">
        <v>669360</v>
      </c>
      <c r="C12" s="6" t="n">
        <v>641595</v>
      </c>
      <c r="D12" s="6" t="n">
        <v>636804</v>
      </c>
    </row>
    <row r="13">
      <c r="A13" s="4" t="inlineStr">
        <is>
          <t>Income tax provision</t>
        </is>
      </c>
      <c r="B13" s="6" t="n">
        <v>168804</v>
      </c>
      <c r="C13" s="6" t="n">
        <v>162391</v>
      </c>
      <c r="D13" s="6" t="n">
        <v>152042</v>
      </c>
    </row>
    <row r="14">
      <c r="A14" s="4" t="inlineStr">
        <is>
          <t>Net earnings</t>
        </is>
      </c>
      <c r="B14" s="5" t="n">
        <v>500556</v>
      </c>
      <c r="C14" s="5" t="n">
        <v>479204</v>
      </c>
      <c r="D14" s="5" t="n">
        <v>484762</v>
      </c>
    </row>
    <row r="15">
      <c r="A15" s="4" t="inlineStr">
        <is>
          <t>Basic (in shares)</t>
        </is>
      </c>
      <c r="B15" s="6" t="n">
        <v>155330</v>
      </c>
      <c r="C15" s="6" t="n">
        <v>158216</v>
      </c>
      <c r="D15" s="6" t="n">
        <v>158800</v>
      </c>
    </row>
    <row r="16">
      <c r="A16" s="4" t="inlineStr">
        <is>
          <t>Diluted (in shares)</t>
        </is>
      </c>
      <c r="B16" s="6" t="n">
        <v>156061</v>
      </c>
      <c r="C16" s="6" t="n">
        <v>158707</v>
      </c>
      <c r="D16" s="6" t="n">
        <v>159771</v>
      </c>
    </row>
    <row r="17">
      <c r="A17" s="4" t="inlineStr">
        <is>
          <t>Basic (in dollars per share)</t>
        </is>
      </c>
      <c r="B17" s="7" t="n">
        <v>3.22</v>
      </c>
      <c r="C17" s="7" t="n">
        <v>3.03</v>
      </c>
      <c r="D17" s="7" t="n">
        <v>3.05</v>
      </c>
    </row>
    <row r="18">
      <c r="A18" s="4" t="inlineStr">
        <is>
          <t>Diluted (in dollars per share)</t>
        </is>
      </c>
      <c r="B18" s="7" t="n">
        <v>3.21</v>
      </c>
      <c r="C18" s="7" t="n">
        <v>3.02</v>
      </c>
      <c r="D18" s="7" t="n">
        <v>3.03</v>
      </c>
    </row>
    <row r="19">
      <c r="A19" s="4" t="inlineStr">
        <is>
          <t>Used vehicle sales</t>
        </is>
      </c>
      <c r="B19" s="4" t="inlineStr">
        <is>
          <t xml:space="preserve"> </t>
        </is>
      </c>
      <c r="C19" s="4" t="inlineStr">
        <is>
          <t xml:space="preserve"> </t>
        </is>
      </c>
      <c r="D19" s="4" t="inlineStr">
        <is>
          <t xml:space="preserve"> </t>
        </is>
      </c>
    </row>
    <row r="20">
      <c r="A20" s="3" t="inlineStr">
        <is>
          <t>SALES AND OPERATING REVENUES:</t>
        </is>
      </c>
      <c r="B20" s="4" t="inlineStr">
        <is>
          <t xml:space="preserve"> </t>
        </is>
      </c>
      <c r="C20" s="4" t="inlineStr">
        <is>
          <t xml:space="preserve"> </t>
        </is>
      </c>
      <c r="D20" s="4" t="inlineStr">
        <is>
          <t xml:space="preserve"> </t>
        </is>
      </c>
    </row>
    <row r="21">
      <c r="A21" s="4" t="inlineStr">
        <is>
          <t>NET SALES AND OPERATING REVENUES</t>
        </is>
      </c>
      <c r="B21" s="5" t="n">
        <v>21079654</v>
      </c>
      <c r="C21" s="5" t="n">
        <v>20922279</v>
      </c>
      <c r="D21" s="5" t="n">
        <v>23034286</v>
      </c>
    </row>
    <row r="22">
      <c r="A22" s="4" t="inlineStr">
        <is>
          <t>TOTAL COST OF SALES</t>
        </is>
      </c>
      <c r="B22" s="6" t="n">
        <v>19256483</v>
      </c>
      <c r="C22" s="6" t="n">
        <v>19170320</v>
      </c>
      <c r="D22" s="6" t="n">
        <v>21186135</v>
      </c>
    </row>
    <row r="23">
      <c r="A23" s="4" t="inlineStr">
        <is>
          <t>Wholesale vehicle sales</t>
        </is>
      </c>
      <c r="B23" s="4" t="inlineStr">
        <is>
          <t xml:space="preserve"> </t>
        </is>
      </c>
      <c r="C23" s="4" t="inlineStr">
        <is>
          <t xml:space="preserve"> </t>
        </is>
      </c>
      <c r="D23" s="4" t="inlineStr">
        <is>
          <t xml:space="preserve"> </t>
        </is>
      </c>
    </row>
    <row r="24">
      <c r="A24" s="3" t="inlineStr">
        <is>
          <t>SALES AND OPERATING REVENUES:</t>
        </is>
      </c>
      <c r="B24" s="4" t="inlineStr">
        <is>
          <t xml:space="preserve"> </t>
        </is>
      </c>
      <c r="C24" s="4" t="inlineStr">
        <is>
          <t xml:space="preserve"> </t>
        </is>
      </c>
      <c r="D24" s="4" t="inlineStr">
        <is>
          <t xml:space="preserve"> </t>
        </is>
      </c>
    </row>
    <row r="25">
      <c r="A25" s="4" t="inlineStr">
        <is>
          <t>NET SALES AND OPERATING REVENUES</t>
        </is>
      </c>
      <c r="B25" s="6" t="n">
        <v>4587457</v>
      </c>
      <c r="C25" s="6" t="n">
        <v>4975802</v>
      </c>
      <c r="D25" s="6" t="n">
        <v>5989796</v>
      </c>
    </row>
    <row r="26">
      <c r="A26" s="4" t="inlineStr">
        <is>
          <t>TOTAL COST OF SALES</t>
        </is>
      </c>
      <c r="B26" s="6" t="n">
        <v>4029876</v>
      </c>
      <c r="C26" s="6" t="n">
        <v>4419044</v>
      </c>
      <c r="D26" s="6" t="n">
        <v>5399969</v>
      </c>
    </row>
    <row r="27">
      <c r="A27" s="4" t="inlineStr">
        <is>
          <t>Other sales and revenues</t>
        </is>
      </c>
      <c r="B27" s="4" t="inlineStr">
        <is>
          <t xml:space="preserve"> </t>
        </is>
      </c>
      <c r="C27" s="4" t="inlineStr">
        <is>
          <t xml:space="preserve"> </t>
        </is>
      </c>
      <c r="D27" s="4" t="inlineStr">
        <is>
          <t xml:space="preserve"> </t>
        </is>
      </c>
    </row>
    <row r="28">
      <c r="A28" s="3" t="inlineStr">
        <is>
          <t>SALES AND OPERATING REVENUES:</t>
        </is>
      </c>
      <c r="B28" s="4" t="inlineStr">
        <is>
          <t xml:space="preserve"> </t>
        </is>
      </c>
      <c r="C28" s="4" t="inlineStr">
        <is>
          <t xml:space="preserve"> </t>
        </is>
      </c>
      <c r="D28" s="4" t="inlineStr">
        <is>
          <t xml:space="preserve"> </t>
        </is>
      </c>
    </row>
    <row r="29">
      <c r="A29" s="4" t="inlineStr">
        <is>
          <t>NET SALES AND OPERATING REVENUES</t>
        </is>
      </c>
      <c r="B29" s="6" t="n">
        <v>686309</v>
      </c>
      <c r="C29" s="6" t="n">
        <v>637959</v>
      </c>
      <c r="D29" s="6" t="n">
        <v>660791</v>
      </c>
    </row>
    <row r="30">
      <c r="A30" s="4" t="inlineStr">
        <is>
          <t>TOTAL COST OF SALES</t>
        </is>
      </c>
      <c r="B30" s="5" t="n">
        <v>169160</v>
      </c>
      <c r="C30" s="5" t="n">
        <v>233467</v>
      </c>
      <c r="D30" s="5" t="n">
        <v>298566</v>
      </c>
    </row>
    <row r="31">
      <c r="A31" s="4" t="inlineStr">
        <is>
          <t>NET SALES AND OPERATING REVENUES</t>
        </is>
      </c>
      <c r="B31" s="4" t="inlineStr">
        <is>
          <t xml:space="preserve"> </t>
        </is>
      </c>
      <c r="C31" s="4" t="inlineStr">
        <is>
          <t xml:space="preserve"> </t>
        </is>
      </c>
      <c r="D31" s="4" t="inlineStr">
        <is>
          <t xml:space="preserve"> </t>
        </is>
      </c>
    </row>
    <row r="32">
      <c r="A32" s="3" t="inlineStr">
        <is>
          <t>Percentage of Sales</t>
        </is>
      </c>
      <c r="B32" s="4" t="inlineStr">
        <is>
          <t xml:space="preserve"> </t>
        </is>
      </c>
      <c r="C32" s="4" t="inlineStr">
        <is>
          <t xml:space="preserve"> </t>
        </is>
      </c>
      <c r="D32" s="4" t="inlineStr">
        <is>
          <t xml:space="preserve"> </t>
        </is>
      </c>
    </row>
    <row r="33">
      <c r="A33" s="4" t="inlineStr">
        <is>
          <t>Item as a percent of net sales and operating revenues</t>
        </is>
      </c>
      <c r="B33" s="8" t="n">
        <v>1</v>
      </c>
      <c r="C33" s="8" t="n">
        <v>1</v>
      </c>
      <c r="D33" s="8" t="n">
        <v>1</v>
      </c>
    </row>
    <row r="34">
      <c r="A34" s="4" t="inlineStr">
        <is>
          <t>TOTAL COST OF SALES</t>
        </is>
      </c>
      <c r="B34" s="4" t="inlineStr">
        <is>
          <t xml:space="preserve"> </t>
        </is>
      </c>
      <c r="C34" s="4" t="inlineStr">
        <is>
          <t xml:space="preserve"> </t>
        </is>
      </c>
      <c r="D34" s="4" t="inlineStr">
        <is>
          <t xml:space="preserve"> </t>
        </is>
      </c>
    </row>
    <row r="35">
      <c r="A35" s="3" t="inlineStr">
        <is>
          <t>Percentage of Sales</t>
        </is>
      </c>
      <c r="B35" s="4" t="inlineStr">
        <is>
          <t xml:space="preserve"> </t>
        </is>
      </c>
      <c r="C35" s="4" t="inlineStr">
        <is>
          <t xml:space="preserve"> </t>
        </is>
      </c>
      <c r="D35" s="4" t="inlineStr">
        <is>
          <t xml:space="preserve"> </t>
        </is>
      </c>
    </row>
    <row r="36">
      <c r="A36" s="4" t="inlineStr">
        <is>
          <t>Item as a percent of net sales and operating revenues</t>
        </is>
      </c>
      <c r="B36" s="8" t="n">
        <v>0.89</v>
      </c>
      <c r="C36" s="9" t="n">
        <v>0.898</v>
      </c>
      <c r="D36" s="9" t="n">
        <v>0.906</v>
      </c>
    </row>
    <row r="37">
      <c r="A37" s="4" t="inlineStr">
        <is>
          <t xml:space="preserve">GROSS PROFIT </t>
        </is>
      </c>
      <c r="B37" s="4" t="inlineStr">
        <is>
          <t xml:space="preserve"> </t>
        </is>
      </c>
      <c r="C37" s="4" t="inlineStr">
        <is>
          <t xml:space="preserve"> </t>
        </is>
      </c>
      <c r="D37" s="4" t="inlineStr">
        <is>
          <t xml:space="preserve"> </t>
        </is>
      </c>
    </row>
    <row r="38">
      <c r="A38" s="3" t="inlineStr">
        <is>
          <t>Percentage of Sales</t>
        </is>
      </c>
      <c r="B38" s="4" t="inlineStr">
        <is>
          <t xml:space="preserve"> </t>
        </is>
      </c>
      <c r="C38" s="4" t="inlineStr">
        <is>
          <t xml:space="preserve"> </t>
        </is>
      </c>
      <c r="D38" s="4" t="inlineStr">
        <is>
          <t xml:space="preserve"> </t>
        </is>
      </c>
    </row>
    <row r="39">
      <c r="A39" s="4" t="inlineStr">
        <is>
          <t>Item as a percent of net sales and operating revenues</t>
        </is>
      </c>
      <c r="B39" s="8" t="n">
        <v>0.11</v>
      </c>
      <c r="C39" s="9" t="n">
        <v>0.102</v>
      </c>
      <c r="D39" s="9" t="n">
        <v>0.094</v>
      </c>
    </row>
    <row r="40">
      <c r="A40" s="4" t="inlineStr">
        <is>
          <t xml:space="preserve">CARMAX AUTO FINANCE INCOME </t>
        </is>
      </c>
      <c r="B40" s="4" t="inlineStr">
        <is>
          <t xml:space="preserve"> </t>
        </is>
      </c>
      <c r="C40" s="4" t="inlineStr">
        <is>
          <t xml:space="preserve"> </t>
        </is>
      </c>
      <c r="D40" s="4" t="inlineStr">
        <is>
          <t xml:space="preserve"> </t>
        </is>
      </c>
    </row>
    <row r="41">
      <c r="A41" s="3" t="inlineStr">
        <is>
          <t>Percentage of Sales</t>
        </is>
      </c>
      <c r="B41" s="4" t="inlineStr">
        <is>
          <t xml:space="preserve"> </t>
        </is>
      </c>
      <c r="C41" s="4" t="inlineStr">
        <is>
          <t xml:space="preserve"> </t>
        </is>
      </c>
      <c r="D41" s="4" t="inlineStr">
        <is>
          <t xml:space="preserve"> </t>
        </is>
      </c>
    </row>
    <row r="42">
      <c r="A42" s="4" t="inlineStr">
        <is>
          <t>Item as a percent of net sales and operating revenues</t>
        </is>
      </c>
      <c r="B42" s="9" t="n">
        <v>0.022</v>
      </c>
      <c r="C42" s="9" t="n">
        <v>0.021</v>
      </c>
      <c r="D42" s="9" t="n">
        <v>0.022</v>
      </c>
    </row>
    <row r="43">
      <c r="A43" s="4" t="inlineStr">
        <is>
          <t>Selling, general and administrative expenses</t>
        </is>
      </c>
      <c r="B43" s="4" t="inlineStr">
        <is>
          <t xml:space="preserve"> </t>
        </is>
      </c>
      <c r="C43" s="4" t="inlineStr">
        <is>
          <t xml:space="preserve"> </t>
        </is>
      </c>
      <c r="D43" s="4" t="inlineStr">
        <is>
          <t xml:space="preserve"> </t>
        </is>
      </c>
    </row>
    <row r="44">
      <c r="A44" s="3" t="inlineStr">
        <is>
          <t>Percentage of Sales</t>
        </is>
      </c>
      <c r="B44" s="4" t="inlineStr">
        <is>
          <t xml:space="preserve"> </t>
        </is>
      </c>
      <c r="C44" s="4" t="inlineStr">
        <is>
          <t xml:space="preserve"> </t>
        </is>
      </c>
      <c r="D44" s="4" t="inlineStr">
        <is>
          <t xml:space="preserve"> </t>
        </is>
      </c>
    </row>
    <row r="45">
      <c r="A45" s="4" t="inlineStr">
        <is>
          <t>Item as a percent of net sales and operating revenues</t>
        </is>
      </c>
      <c r="B45" s="9" t="n">
        <v>0.092</v>
      </c>
      <c r="C45" s="9" t="n">
        <v>0.08599999999999999</v>
      </c>
      <c r="D45" s="9" t="n">
        <v>0.08400000000000001</v>
      </c>
    </row>
    <row r="46">
      <c r="A46" s="4" t="inlineStr">
        <is>
          <t>Depreciation and Amortization</t>
        </is>
      </c>
      <c r="B46" s="4" t="inlineStr">
        <is>
          <t xml:space="preserve"> </t>
        </is>
      </c>
      <c r="C46" s="4" t="inlineStr">
        <is>
          <t xml:space="preserve"> </t>
        </is>
      </c>
      <c r="D46" s="4" t="inlineStr">
        <is>
          <t xml:space="preserve"> </t>
        </is>
      </c>
    </row>
    <row r="47">
      <c r="A47" s="3" t="inlineStr">
        <is>
          <t>Percentage of Sales</t>
        </is>
      </c>
      <c r="B47" s="4" t="inlineStr">
        <is>
          <t xml:space="preserve"> </t>
        </is>
      </c>
      <c r="C47" s="4" t="inlineStr">
        <is>
          <t xml:space="preserve"> </t>
        </is>
      </c>
      <c r="D47" s="4" t="inlineStr">
        <is>
          <t xml:space="preserve"> </t>
        </is>
      </c>
    </row>
    <row r="48">
      <c r="A48" s="4" t="inlineStr">
        <is>
          <t>Item as a percent of net sales and operating revenues</t>
        </is>
      </c>
      <c r="B48" s="8" t="n">
        <v>0.01</v>
      </c>
      <c r="C48" s="9" t="n">
        <v>0.008999999999999999</v>
      </c>
      <c r="D48" s="9" t="n">
        <v>0.008</v>
      </c>
    </row>
    <row r="49">
      <c r="A49" s="4" t="inlineStr">
        <is>
          <t>Interest expense</t>
        </is>
      </c>
      <c r="B49" s="4" t="inlineStr">
        <is>
          <t xml:space="preserve"> </t>
        </is>
      </c>
      <c r="C49" s="4" t="inlineStr">
        <is>
          <t xml:space="preserve"> </t>
        </is>
      </c>
      <c r="D49" s="4" t="inlineStr">
        <is>
          <t xml:space="preserve"> </t>
        </is>
      </c>
    </row>
    <row r="50">
      <c r="A50" s="3" t="inlineStr">
        <is>
          <t>Percentage of Sales</t>
        </is>
      </c>
      <c r="B50" s="4" t="inlineStr">
        <is>
          <t xml:space="preserve"> </t>
        </is>
      </c>
      <c r="C50" s="4" t="inlineStr">
        <is>
          <t xml:space="preserve"> </t>
        </is>
      </c>
      <c r="D50" s="4" t="inlineStr">
        <is>
          <t xml:space="preserve"> </t>
        </is>
      </c>
    </row>
    <row r="51">
      <c r="A51" s="4" t="inlineStr">
        <is>
          <t>Item as a percent of net sales and operating revenues</t>
        </is>
      </c>
      <c r="B51" s="9" t="n">
        <v>0.004</v>
      </c>
      <c r="C51" s="9" t="n">
        <v>0.005</v>
      </c>
      <c r="D51" s="9" t="n">
        <v>0.004</v>
      </c>
    </row>
    <row r="52">
      <c r="A52" s="4" t="inlineStr">
        <is>
          <t>Other (income) expense</t>
        </is>
      </c>
      <c r="B52" s="4" t="inlineStr">
        <is>
          <t xml:space="preserve"> </t>
        </is>
      </c>
      <c r="C52" s="4" t="inlineStr">
        <is>
          <t xml:space="preserve"> </t>
        </is>
      </c>
      <c r="D52" s="4" t="inlineStr">
        <is>
          <t xml:space="preserve"> </t>
        </is>
      </c>
    </row>
    <row r="53">
      <c r="A53" s="3" t="inlineStr">
        <is>
          <t>Percentage of Sales</t>
        </is>
      </c>
      <c r="B53" s="4" t="inlineStr">
        <is>
          <t xml:space="preserve"> </t>
        </is>
      </c>
      <c r="C53" s="4" t="inlineStr">
        <is>
          <t xml:space="preserve"> </t>
        </is>
      </c>
      <c r="D53" s="4" t="inlineStr">
        <is>
          <t xml:space="preserve"> </t>
        </is>
      </c>
    </row>
    <row r="54">
      <c r="A54" s="4" t="inlineStr">
        <is>
          <t>Item as a percent of net sales and operating revenues</t>
        </is>
      </c>
      <c r="B54" s="8" t="n">
        <v>0</v>
      </c>
      <c r="C54" s="8" t="n">
        <v>0</v>
      </c>
      <c r="D54" s="8" t="n">
        <v>0</v>
      </c>
    </row>
    <row r="55">
      <c r="A55" s="4" t="inlineStr">
        <is>
          <t>Earnings before income taxes</t>
        </is>
      </c>
      <c r="B55" s="4" t="inlineStr">
        <is>
          <t xml:space="preserve"> </t>
        </is>
      </c>
      <c r="C55" s="4" t="inlineStr">
        <is>
          <t xml:space="preserve"> </t>
        </is>
      </c>
      <c r="D55" s="4" t="inlineStr">
        <is>
          <t xml:space="preserve"> </t>
        </is>
      </c>
    </row>
    <row r="56">
      <c r="A56" s="3" t="inlineStr">
        <is>
          <t>Percentage of Sales</t>
        </is>
      </c>
      <c r="B56" s="4" t="inlineStr">
        <is>
          <t xml:space="preserve"> </t>
        </is>
      </c>
      <c r="C56" s="4" t="inlineStr">
        <is>
          <t xml:space="preserve"> </t>
        </is>
      </c>
      <c r="D56" s="4" t="inlineStr">
        <is>
          <t xml:space="preserve"> </t>
        </is>
      </c>
    </row>
    <row r="57">
      <c r="A57" s="4" t="inlineStr">
        <is>
          <t>Item as a percent of net sales and operating revenues</t>
        </is>
      </c>
      <c r="B57" s="9" t="n">
        <v>0.025</v>
      </c>
      <c r="C57" s="9" t="n">
        <v>0.024</v>
      </c>
      <c r="D57" s="9" t="n">
        <v>0.021</v>
      </c>
    </row>
    <row r="58">
      <c r="A58" s="4" t="inlineStr">
        <is>
          <t>Income tax provision</t>
        </is>
      </c>
      <c r="B58" s="4" t="inlineStr">
        <is>
          <t xml:space="preserve"> </t>
        </is>
      </c>
      <c r="C58" s="4" t="inlineStr">
        <is>
          <t xml:space="preserve"> </t>
        </is>
      </c>
      <c r="D58" s="4" t="inlineStr">
        <is>
          <t xml:space="preserve"> </t>
        </is>
      </c>
    </row>
    <row r="59">
      <c r="A59" s="3" t="inlineStr">
        <is>
          <t>Percentage of Sales</t>
        </is>
      </c>
      <c r="B59" s="4" t="inlineStr">
        <is>
          <t xml:space="preserve"> </t>
        </is>
      </c>
      <c r="C59" s="4" t="inlineStr">
        <is>
          <t xml:space="preserve"> </t>
        </is>
      </c>
      <c r="D59" s="4" t="inlineStr">
        <is>
          <t xml:space="preserve"> </t>
        </is>
      </c>
    </row>
    <row r="60">
      <c r="A60" s="4" t="inlineStr">
        <is>
          <t>Item as a percent of net sales and operating revenues</t>
        </is>
      </c>
      <c r="B60" s="9" t="n">
        <v>0.006</v>
      </c>
      <c r="C60" s="9" t="n">
        <v>0.006</v>
      </c>
      <c r="D60" s="9" t="n">
        <v>0.005</v>
      </c>
    </row>
    <row r="61">
      <c r="A61" s="4" t="inlineStr">
        <is>
          <t xml:space="preserve">NET EARNINGS </t>
        </is>
      </c>
      <c r="B61" s="4" t="inlineStr">
        <is>
          <t xml:space="preserve"> </t>
        </is>
      </c>
      <c r="C61" s="4" t="inlineStr">
        <is>
          <t xml:space="preserve"> </t>
        </is>
      </c>
      <c r="D61" s="4" t="inlineStr">
        <is>
          <t xml:space="preserve"> </t>
        </is>
      </c>
    </row>
    <row r="62">
      <c r="A62" s="3" t="inlineStr">
        <is>
          <t>Percentage of Sales</t>
        </is>
      </c>
      <c r="B62" s="4" t="inlineStr">
        <is>
          <t xml:space="preserve"> </t>
        </is>
      </c>
      <c r="C62" s="4" t="inlineStr">
        <is>
          <t xml:space="preserve"> </t>
        </is>
      </c>
      <c r="D62" s="4" t="inlineStr">
        <is>
          <t xml:space="preserve"> </t>
        </is>
      </c>
    </row>
    <row r="63">
      <c r="A63" s="4" t="inlineStr">
        <is>
          <t>Item as a percent of net sales and operating revenues</t>
        </is>
      </c>
      <c r="B63" s="9" t="n">
        <v>0.019</v>
      </c>
      <c r="C63" s="9" t="n">
        <v>0.018</v>
      </c>
      <c r="D63" s="9" t="n">
        <v>0.016</v>
      </c>
    </row>
    <row r="64">
      <c r="A64" s="4" t="inlineStr">
        <is>
          <t>NET SALES AND OPERATING REVENUES | Used vehicle sales</t>
        </is>
      </c>
      <c r="B64" s="4" t="inlineStr">
        <is>
          <t xml:space="preserve"> </t>
        </is>
      </c>
      <c r="C64" s="4" t="inlineStr">
        <is>
          <t xml:space="preserve"> </t>
        </is>
      </c>
      <c r="D64" s="4" t="inlineStr">
        <is>
          <t xml:space="preserve"> </t>
        </is>
      </c>
    </row>
    <row r="65">
      <c r="A65" s="3" t="inlineStr">
        <is>
          <t>Percentage of Sales</t>
        </is>
      </c>
      <c r="B65" s="4" t="inlineStr">
        <is>
          <t xml:space="preserve"> </t>
        </is>
      </c>
      <c r="C65" s="4" t="inlineStr">
        <is>
          <t xml:space="preserve"> </t>
        </is>
      </c>
      <c r="D65" s="4" t="inlineStr">
        <is>
          <t xml:space="preserve"> </t>
        </is>
      </c>
    </row>
    <row r="66">
      <c r="A66" s="4" t="inlineStr">
        <is>
          <t>Item as a percent of net sales and operating revenues</t>
        </is>
      </c>
      <c r="B66" s="8" t="n">
        <v>0.8</v>
      </c>
      <c r="C66" s="9" t="n">
        <v>0.788</v>
      </c>
      <c r="D66" s="9" t="n">
        <v>0.776</v>
      </c>
    </row>
    <row r="67">
      <c r="A67" s="4" t="inlineStr">
        <is>
          <t>NET SALES AND OPERATING REVENUES | Wholesale vehicle sales</t>
        </is>
      </c>
      <c r="B67" s="4" t="inlineStr">
        <is>
          <t xml:space="preserve"> </t>
        </is>
      </c>
      <c r="C67" s="4" t="inlineStr">
        <is>
          <t xml:space="preserve"> </t>
        </is>
      </c>
      <c r="D67" s="4" t="inlineStr">
        <is>
          <t xml:space="preserve"> </t>
        </is>
      </c>
    </row>
    <row r="68">
      <c r="A68" s="3" t="inlineStr">
        <is>
          <t>Percentage of Sales</t>
        </is>
      </c>
      <c r="B68" s="4" t="inlineStr">
        <is>
          <t xml:space="preserve"> </t>
        </is>
      </c>
      <c r="C68" s="4" t="inlineStr">
        <is>
          <t xml:space="preserve"> </t>
        </is>
      </c>
      <c r="D68" s="4" t="inlineStr">
        <is>
          <t xml:space="preserve"> </t>
        </is>
      </c>
    </row>
    <row r="69">
      <c r="A69" s="4" t="inlineStr">
        <is>
          <t>Item as a percent of net sales and operating revenues</t>
        </is>
      </c>
      <c r="B69" s="9" t="n">
        <v>0.174</v>
      </c>
      <c r="C69" s="9" t="n">
        <v>0.188</v>
      </c>
      <c r="D69" s="9" t="n">
        <v>0.202</v>
      </c>
    </row>
    <row r="70">
      <c r="A70" s="4" t="inlineStr">
        <is>
          <t>NET SALES AND OPERATING REVENUES | Other sales and revenues</t>
        </is>
      </c>
      <c r="B70" s="4" t="inlineStr">
        <is>
          <t xml:space="preserve"> </t>
        </is>
      </c>
      <c r="C70" s="4" t="inlineStr">
        <is>
          <t xml:space="preserve"> </t>
        </is>
      </c>
      <c r="D70" s="4" t="inlineStr">
        <is>
          <t xml:space="preserve"> </t>
        </is>
      </c>
    </row>
    <row r="71">
      <c r="A71" s="3" t="inlineStr">
        <is>
          <t>Percentage of Sales</t>
        </is>
      </c>
      <c r="B71" s="4" t="inlineStr">
        <is>
          <t xml:space="preserve"> </t>
        </is>
      </c>
      <c r="C71" s="4" t="inlineStr">
        <is>
          <t xml:space="preserve"> </t>
        </is>
      </c>
      <c r="D71" s="4" t="inlineStr">
        <is>
          <t xml:space="preserve"> </t>
        </is>
      </c>
    </row>
    <row r="72">
      <c r="A72" s="4" t="inlineStr">
        <is>
          <t>Item as a percent of net sales and operating revenues</t>
        </is>
      </c>
      <c r="B72" s="9" t="n">
        <v>0.026</v>
      </c>
      <c r="C72" s="9" t="n">
        <v>0.024</v>
      </c>
      <c r="D72" s="9" t="n">
        <v>0.022</v>
      </c>
    </row>
    <row r="73">
      <c r="A73" s="4" t="inlineStr">
        <is>
          <t>TOTAL COST OF SALES | Used vehicle sales</t>
        </is>
      </c>
      <c r="B73" s="4" t="inlineStr">
        <is>
          <t xml:space="preserve"> </t>
        </is>
      </c>
      <c r="C73" s="4" t="inlineStr">
        <is>
          <t xml:space="preserve"> </t>
        </is>
      </c>
      <c r="D73" s="4" t="inlineStr">
        <is>
          <t xml:space="preserve"> </t>
        </is>
      </c>
    </row>
    <row r="74">
      <c r="A74" s="3" t="inlineStr">
        <is>
          <t>Percentage of Sales</t>
        </is>
      </c>
      <c r="B74" s="4" t="inlineStr">
        <is>
          <t xml:space="preserve"> </t>
        </is>
      </c>
      <c r="C74" s="4" t="inlineStr">
        <is>
          <t xml:space="preserve"> </t>
        </is>
      </c>
      <c r="D74" s="4" t="inlineStr">
        <is>
          <t xml:space="preserve"> </t>
        </is>
      </c>
    </row>
    <row r="75">
      <c r="A75" s="4" t="inlineStr">
        <is>
          <t>Item as a percent of net sales and operating revenues</t>
        </is>
      </c>
      <c r="B75" s="9" t="n">
        <v>0.731</v>
      </c>
      <c r="C75" s="9" t="n">
        <v>0.722</v>
      </c>
      <c r="D75" s="9" t="n">
        <v>0.714</v>
      </c>
    </row>
    <row r="76">
      <c r="A76" s="4" t="inlineStr">
        <is>
          <t>TOTAL COST OF SALES | Wholesale vehicle sales</t>
        </is>
      </c>
      <c r="B76" s="4" t="inlineStr">
        <is>
          <t xml:space="preserve"> </t>
        </is>
      </c>
      <c r="C76" s="4" t="inlineStr">
        <is>
          <t xml:space="preserve"> </t>
        </is>
      </c>
      <c r="D76" s="4" t="inlineStr">
        <is>
          <t xml:space="preserve"> </t>
        </is>
      </c>
    </row>
    <row r="77">
      <c r="A77" s="3" t="inlineStr">
        <is>
          <t>Percentage of Sales</t>
        </is>
      </c>
      <c r="B77" s="4" t="inlineStr">
        <is>
          <t xml:space="preserve"> </t>
        </is>
      </c>
      <c r="C77" s="4" t="inlineStr">
        <is>
          <t xml:space="preserve"> </t>
        </is>
      </c>
      <c r="D77" s="4" t="inlineStr">
        <is>
          <t xml:space="preserve"> </t>
        </is>
      </c>
    </row>
    <row r="78">
      <c r="A78" s="4" t="inlineStr">
        <is>
          <t>Item as a percent of net sales and operating revenues</t>
        </is>
      </c>
      <c r="B78" s="9" t="n">
        <v>0.153</v>
      </c>
      <c r="C78" s="9" t="n">
        <v>0.167</v>
      </c>
      <c r="D78" s="9" t="n">
        <v>0.182</v>
      </c>
    </row>
    <row r="79">
      <c r="A79" s="4" t="inlineStr">
        <is>
          <t>TOTAL COST OF SALES | Other sales and revenues</t>
        </is>
      </c>
      <c r="B79" s="4" t="inlineStr">
        <is>
          <t xml:space="preserve"> </t>
        </is>
      </c>
      <c r="C79" s="4" t="inlineStr">
        <is>
          <t xml:space="preserve"> </t>
        </is>
      </c>
      <c r="D79" s="4" t="inlineStr">
        <is>
          <t xml:space="preserve"> </t>
        </is>
      </c>
    </row>
    <row r="80">
      <c r="A80" s="3" t="inlineStr">
        <is>
          <t>Percentage of Sales</t>
        </is>
      </c>
      <c r="B80" s="4" t="inlineStr">
        <is>
          <t xml:space="preserve"> </t>
        </is>
      </c>
      <c r="C80" s="4" t="inlineStr">
        <is>
          <t xml:space="preserve"> </t>
        </is>
      </c>
      <c r="D80" s="4" t="inlineStr">
        <is>
          <t xml:space="preserve"> </t>
        </is>
      </c>
    </row>
    <row r="81">
      <c r="A81" s="4" t="inlineStr">
        <is>
          <t>Item as a percent of net sales and operating revenues</t>
        </is>
      </c>
      <c r="B81" s="9" t="n">
        <v>0.006</v>
      </c>
      <c r="C81" s="9" t="n">
        <v>0.008999999999999999</v>
      </c>
      <c r="D81" s="8" t="n">
        <v>0.01</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Income Tax Provision Years Ended February 28 or 29 (In thousands) 2025 2024 2023 Current: Federal $ 156,819 $ 140,480 $ 128,994 State 35,709 26,711 29,598 Total 192,528 167,191 158,592 Deferred: Federal (22,253) (6,542) (1,118) State (1,471) 1,742 (5,432) Total (23,724) (4,800) (6,550) Income tax provision $ 168,804 $ 162,391 $ 152,042 Effective Income Tax Rate Reconciliation Years Ended February 28 or 29 2025 2024 2023 Federal statutory income tax rate 21.0 % 21.0 % 21.0 % State and local income taxes, net of federal benefit 4.1 3.9 3.4 Share-based compensation 0.6 0.2 — Nondeductible and other items 1.9 1.7 1.5 Credits (2.4) (1.5) (2.0) Effective income tax rate 25.2 % 25.3 % 23.9 % Temporary Differences Resulting in Deferred Tax Assets and Liabilities As of February 28 or 29 (In thousands) 2025 2024 Deferred tax assets: Accrued expenses and other $ 98,861 $ 93,690 Allowance for loan losses 111,385 117,618 Prepaid expenses — 2,902 Net operating loss carryforwards and other tax attributes 24,462 29,670 Operating lease liabilities 136,190 139,124 Share-based compensation 51,284 43,689 Capital loss carry forward 766 701 Total deferred tax assets 422,948 427,394 Less: valuation allowance (766) (701) Total deferred tax assets after valuation allowance 422,182 426,693 Deferred tax liabilities: Intangibles 39,317 43,060 Prepaid expenses 11,810 — Property and equipment 82,285 101,796 Operating lease assets 123,520 130,181 Inventory 11,924 18,933 Derivatives 12,994 33,933 Total deferred tax liabilities 281,850 327,903 Net deferred tax asset $ 140,332 $ 98,790 As of the fiscal year ended February 28, 2025, CarMax’s net operating loss carryforwards and other tax attributes include a deferred tax asset of $9.7 million related to U.S. federal tax credit carryforwards, which expire between 2025 and 2041; a deferred tax asset of $1.8 million related to state net operating loss carryforwards, which expire between 2025 and 2038; and a deferred tax asset of $13.1 million related to state tax credit carryforwards that have no expiration. Except for amounts for which a valuation allowance has been provided, we believe it is more likely than not that the results of future operations and the reversals of existing deferred taxable temporary differences will generate sufficient taxable income to realize the deferred tax assets. The valuation allowance as of February 28, 2025 relates to capital loss carryforwards that are not more likely than not to be utilized prior to their expiration. Reconciliation of Unrecognized Tax Benefits Years Ended February 28 or 29 (In thousands) 2025 2024 2023 Balance at beginning of year $ 28,817 $ 27,092 $ 24,765 Increases for tax positions of prior years 138 397 114 Decreases for tax positions of prior years — (172) (19) Increases based on tax positions related to the current year 4,669 3,627 3,813 Settlements (142) (386) (79) Lapse of statute (15,447) (1,741) (1,502) Balance at end of year $ 18,035 $ 28,817 $ 27,092 As of February 28, 2025, we had $18.0 million of gross unrecognized tax benefits, $14.9 million of which, if recognized, would affect our effective tax rate. As of February 29, 2024, we had $28.8 million of gross unrecognized tax benefits, $12.1 million of which, if recognized, would affect our effective tax rate. The gross unrecognized tax benefit decrease was mainly driven by the statute expiration related to the payment of services provided by related entities. As of February 28, 2023, we had $27.1 million of gross unrecognized tax benefits, $10.6 million of which, if recognized, would affect our effective tax rate. Our continuing practice is to recognize interest and penalties related to income tax matters in SG&amp;A expenses. Our accrual for interest and penalties was $3.8 million, $5.3 million and $4.0 million as of February 28, 2025, February 29, 2024 and February 28, 2023, respectively. CarMax is subject to U.S. federal income tax as well as income tax of multiple states and local jurisdictions. With a few insignificant exceptions, we are no longer subject to U.S. federal, state and local income tax examinations by tax authorities for years prior to fiscal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Feb. 28, 2025</t>
        </is>
      </c>
    </row>
    <row r="3">
      <c r="A3" s="3" t="inlineStr">
        <is>
          <t>Defined Benefit Plans and Other Postretirement Benefit Plans Disclosures [Abstract]</t>
        </is>
      </c>
      <c r="B3" s="4" t="inlineStr">
        <is>
          <t xml:space="preserve"> </t>
        </is>
      </c>
    </row>
    <row r="4">
      <c r="A4" s="4" t="inlineStr">
        <is>
          <t>Benefit Plans</t>
        </is>
      </c>
      <c r="B4" s="4" t="inlineStr">
        <is>
          <t>BENEFIT PLANS (A) Retirement Benefit Plans We have two frozen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ey were frozen; however, we have a continuing obligation to fund the pension plan and will continue to recognize net periodic pension expense for both plans for benefits earned prior to being frozen. We use a fiscal year end measurement date for both the pension plan and the restoration plan. Benefit Plan Information As of February 28 or 29 Pension Plan Restoration Plan Total (In thousands) 2025 2024 2025 2024 2025 2024 Plan assets $ 206,384 $ 202,382 $ — $ — $ 206,384 $ 202,382 Projected benefit obligation 206,860 208,200 8,565 8,677 215,425 216,877 Funded status recognized $ (476) $ (5,818) $ (8,565) $ (8,677) $ (9,041) $ (14,495) Amounts recognized in the consolidated balance sheets: Current liability $ — $ — $ (655) $ (645) $ (655) $ (645) Noncurrent liability (476) (5,818) (7,910) (8,032) (8,386) (13,850) Net amount recognized $ (476) $ (5,818) $ (8,565) $ (8,677) $ (9,041) $ (14,495) Pension Plan Restoration Plan Total (In thousands) 2025 2024 2023 2025 2024 2023 2025 2024 2023 Total net pension (benefit) expense $(3,496) $ (3,842) $ (3,443) $ 445 $ 452 $ 429 $ (3,051) $ (3,390) $ (3,014) Total net actuarial (gain) loss (1) $(1,099) $ (9,114) $ (33,110) $ 88 $ (175) $ (1,726) $ (1,011) $ (9,289) $ (34,836) (1) Changes recognized in Accumulated Other Comprehensive Income. The projected benefit obligation (“PBO”) will change primarily due to interest cost and total net actuarial (gain) loss, and plan assets will change primarily as a result of the actual return on plan assets. Benefit payments, which reduce the PBO and plan assets, were not material in fiscal 2025 or 2024. There were $0.3 million employer contributions in fiscal 2025 and no contributions in fiscal 2024. The net actuarial gain in a fiscal year is recognized in accumulated other comprehensive income and may later be recognized as a component of future pension expense. In fiscal 2026, we anticipate that $0.4 million in estimated actuarial losses of the pension plan will be amortized from accumulated other comprehensive income. Estimated actuarial losses to be amortized from accumulated other comprehensive income for the restoration plan are not expected to be significant. Benefit Obligations. The accumulated benefit obligation (“ABO”) and PBO represent the obligations of the benefit plans for past service as of the measurement date. ABO is the present value of benefits earned to date with benefits computed based on current service and compensation levels. PBO is ABO increased to reflect expected future service and increased compensation levels. As a result of the freeze of plan benefits under our pension and restoration plans, the ABO and PBO balances are equal to one another at all subsequent dates. Funding Policy. For the pension plan, we contribute amounts sufficient to meet minimum funding requirements as set forth in the employee benefit and tax laws, plus any additional amounts as we may determine to be appropriate. We expect to make no contributions to the pension plan in fiscal 2026. We expect the pension plan to make benefit payments of approximately $8.1 million for each of the next three fiscal years, and $9.6 million for each of the subsequent two fiscal years. For the non-funded restoration plan, we contribute an amount equal to the benefit payments, which we expect to be approximately $0.7 million for each of the next five fiscal years. Assumptions Used to Determine Benefit Obligations As of February 28 or 29 Pension Plan Restoration Plan 2025 2024 2025 2024 Discount rate 5.45 % 5.35 % 5.45 % 5.35 % Assumptions Used to Determine Net Pension Expense As of February 28 or 29 Pension Plan Restoration Plan 2025 2024 2023 2025 2024 2023 Discount rate 5.35 % 5.20 % 3.45 % 5.35 % 5.20 % 3.45 % Expected rate of return on plan assets 7.00 % 7.25 % 7.50 % — % — % — % Assumptions. Underlying both the calculation of the PBO and the net pension expense are actuarial calculations of each plan’s liability. These calculations use participant-specific information such as salary, age and years of service, as well as certain assumptions, the most significant being the discount rate, rate of return on plan assets and mortality rate. We evaluate these assumptions at least once a year and make changes as necessary. The discount rate used for retirement benefit plan accounting reflects the yields available on high-quality, fixed income debt instruments. For our plans, we review high quality corporate bond indices in addition to a hypothetical portfolio of corporate bonds with maturities that approximate the expected timing of the anticipated benefit payments. To determine the expected long-term return on plan assets, we consider the current and anticipated asset allocations, as well as historical and estimated returns on various categories of plan assets. We apply the estimated rate of return to a market-related value of assets, which reduces the underlying variability in the asset values. The use of expected long-term rates of return on pension plan assets could result in recognized asset returns that are greater or less than the actual returns of those pension plan assets in any given year. Over time, however, the expected long-term returns are anticipated to approximate the actual long-term returns, and therefore, result in a pattern of income and expense recognition that more closely matches the pattern of the services provided by the employees. Differences between actual and expected returns, which are a component of unrecognized actuarial gains/losses, are recognized over the average life expectancy of all plan participants. Fair Value of Plan Assets As of February 28 or 29 (In thousands) 2025 2024 Mutual funds (Level 1): Equity securities – international $ 7,020 $ 13,900 Collective funds (NAV): Short-term investments 2,026 1,676 Equity securities 33,229 67,602 Fixed income securities 164,109 119,204 Total $ 206,384 $ 202,382 Plan Assets. Our pension plan assets are held in trust and a fiduciary committee sets the investment policies and strategies. Long-term strategic investment objectives include achieving reasonable returns while prudently balancing risk and return, and controlling costs. We currently target allocating approximately 20% of plan assets to equity and equity-related instruments and approximately 80% to fixed income securities. In fiscal 2024, we targeted allocating 40% of the plan assets to equity and equity-related instruments and 60% to fixed income securities. In fiscal 2023, we targeted allocating 55% of the plan assets to equity and equity-related instruments and 45% to fixed income securities. Equity securities are currently composed of both collective funds and mutual funds that include highly diversified investments in large-, mid- and small-cap companies located in the United States and internationally. The fixed income securities are currently composed of collective funds that include investments in debt securities, corporate bonds, mortgage-backed securities and other debt obligations primarily in the United States. We do not expect any plan assets to be returned to us during fiscal 2026. The fair values of the plan’s assets are provided by the plan’s trustee and the investment managers. Within the fair value hierarchy (see Note 6), the mutual funds are classified as Level 1 as quoted active market prices for identical assets are used to measure fair value. The collective funds are public investment vehicles valued using a net asset value (“NAV”) and, therefore, are outside of the fair value hierarchy. The collective funds may be liquidated with minimal restrictions. (B) Retirement Savings 401(k) Plan We sponsor a 401(k) plan for all associates meeting certain eligibility criteria. The plan contains a company matching contribution as well as an additional discretionary company-funded contribution to those associates meeting certain age and service requirements. The total cost for company contributions was $72.8 million in fiscal 2025, $68.1 million in fiscal 2024 and $64.0 million in fiscal 2023. (C) Retirement Restoration Plan We sponsor a non-qualified retirement plan for certain senior executives who are affected by Internal Revenue Code limitations on benefits provided under the Retirement Savings 401(k) Plan. Under this plan, these associates may continue to defer portions of their compensation for retirement savings. We match the associates’ contributions at the same rate provided under the 401(k) plan, and also may provide an annual discretionary company-funded contribution under the same terms of the 401(k) plan. This plan is unfunded with lump sum payments to be made upon the associate’s retirement. The total cost for this plan was not significant in fiscal 2025, fiscal 2024 and fiscal 2023. (D) Executive Deferred Compensation Plan We sponsor an unfunded nonqualified deferred compensation plan to permit certain eligible associates to defer receipt of a portion of their compensation to a future date. This plan also includes a restorative company contribution designed to compensate the plan participants for any loss of company contributions under the Retirement Savings 401(k) Plan and the Retirement Restoration Plan due to a reduction in their eligible compensation resulting from deferrals into the Executive Deferred Compensation Plan. The total cost for this plan was not significant in fiscal 2025, fiscal 2024 and fisca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Feb. 28, 2025</t>
        </is>
      </c>
    </row>
    <row r="3">
      <c r="A3" s="3" t="inlineStr">
        <is>
          <t>Debt Disclosure [Abstract]</t>
        </is>
      </c>
      <c r="B3" s="4" t="inlineStr">
        <is>
          <t xml:space="preserve"> </t>
        </is>
      </c>
    </row>
    <row r="4">
      <c r="A4" s="4" t="inlineStr">
        <is>
          <t>Debt Disclosure [Text Block]</t>
        </is>
      </c>
      <c r="B4" s="4" t="inlineStr">
        <is>
          <t>DEBT (In thousands) As of February 28 or 29 Debt Description (1) Maturity Date 2025 2024 Revolving credit facility (2) June 2028 $ — $ — Term loan (2) June 2024 — 300,000 Term loan (2) October 2026 699,773 699,633 4.17% Senior notes April 2026 200,000 200,000 4.27% Senior notes April 2028 200,000 200,000 Financing obligations Various dates through February 2059 487,676 516,544 Non-recourse notes payable Various dates through June 2032 17,119,758 16,866,972 Total debt 18,707,207 18,783,149 Less: current portion (543,339) (797,449) Less: unamortized debt issuance costs (26,528) (26,044) Long-term debt, net $ 18,137,340 $ 17,959,656 (1) Interest is payable monthly, with the exception of our senior notes, which are payable semi-annually. (2) Borrowings accrue interest at variable rates based on SOFR, the federal funds rate, or the prime rate, depending on the type of borrowing. Revolving Credit Facility. Borrowings under our $2.00 billion unsecured revolving credit facility (the “credit facility”) are available for working capital and general corporate purposes.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of February 28, 2025, the unused capacity of $2.00 billion was fully available to us. The weighted average interest rate for the credit facility was 5.72% in fiscal 2025, 3.99% in fiscal 2024 and 2.87% in fiscal 2023. Term Loans. The $300 million term loan was paid in May 2024. Borrowings under the $700 million term loan are available for working capital and general corporate purposes. The interest rate on our term loans was 5.33%, 6.31% and 5.47% as of February 28, 2025, February 29, 2024 and February 28, 2023, respectively. The $700 million term loan was classified as long-term debt as no repayments are scheduled to be made within the next 12 months. Senior Notes. Borrowings under our unsecured senior notes totaling $400 million are available for working capital and general corporate purposes. As of February 28, 2025, all notes were classified as long-term debt as no repayments are scheduled to be made within the next 12 months. Financing Obligations. Financing obligations relate to stores subject to sale-leaseback transactions that do not qualify for sale accounting. The financing obligations were structured at varying interest rates and generally have initial lease terms ranging from 15 to 20 years with payments made monthly. We have not entered into any new sale-leaseback transactions since fiscal 2009. In the event the agreements are modified or extended beyond their original term, the related obligation is adjusted based on the present value of the revised future payments, with a corresponding change to the assets subject to these transactions. Upon modification, the amortization of the obligation is reset, resulting in more of the payments being applied to interest expense in the initial years following the modification. Future maturities of financing obligations were as follows: (In thousands) As of February 28, 2025 Fiscal 2026 $ 56,148 Fiscal 2027 55,887 Fiscal 2028 55,497 Fiscal 2029 57,326 Fiscal 2030 50,660 Thereafter 681,352 Total payments 956,870 Less: interest (469,194) Present value of financing obligations $ 487,676 Non-Recourse Notes Payable. The non-recourse notes payable relate to auto loans receivable funded through non-recourse funding vehicles. The timing of principal payments on the non-recourse notes payable is based on the timing of principal collections and defaults on the related auto loans receivable. The current portion of non-recourse notes payable represents principal payments that are due to be distributed in the following period. Notes payable related to our asset-backed term funding transactions accrue interest predominantly at fixed rates and have scheduled maturities through June 2032, but may mature earlier, depending upon the repayment rate of the underlying auto loans receivable. Information on our funding vehicles of non-recourse notes payable as of February 28, 2025 are as follows: (In billions) Capacity Warehouse facilities: March 2025 expiration $ 3.10 April 2025 expiration 0.70 August 2025 expiration 2.30 Combined warehouse facility limit $ 6.10 Unused capacity $ 2.22 Non-recourse notes payable outstanding: Warehouse facilities $ 3.88 Asset-backed term funding transactions 13.24 Non-recourse notes payable $ 17.12 We generally enter into warehouse facility agreements for one-year terms and typically renew the agreements annually. In March 2025, the $3.10 billion facility was extended with an expiration date of March 2026. The return requirements of warehouse facility investors could fluctuate significantly depending on market conditions. At renewal, the cost, structure and capacity of the facilities could change. These changes could have a significant impact on our funding costs. In June 2024, we entered into a $625 million asset-backed term funding transaction related to our new non-prime securitization program. During the remainder of fiscal 2025, we entered into a total of $4.3 billion in asset-backed term funding transactions comprised of higher prime auto loans receivable. Going forward, we plan to continue utilizing separate asset-backed securitization programs to more broadly incorporate funding of CAF’s receivables across distinct higher prime and non-prime segments. We believe this two-program strategy will enable us to fund incremental originations and support future CAF growth across the credit spectrum by creating additional funding capacity, driving additional finance income for the business over time. See Notes 1(F) and 4 for additional information on the related auto loans receivable. Capitalized Interest. We capitalize interest in connection with the construction of certain facilities. For fiscal 2025, fiscal 2024 and fiscal 2023, we capitalized interest of $8.2 million, $6.2 million, and $5.6 million, respectively. Financial Covenants. The credit facility, term loan and senior note agreements contain representations and warranties, conditions and covenants. We must also meet financial covenants in conjunction with certain financing obligations. The agreements governing our non-recourse funding vehicles contain representations and warranties, as well as financial covenants and performance triggers related to events of default. As of February 28, 2025, we were in compliance with these financial covenants and our non-recourse funding vehicles were in compliance with these performance trigg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And Stock-Based Incentive Plans</t>
        </is>
      </c>
      <c r="B1" s="2" t="inlineStr">
        <is>
          <t>12 Months Ended</t>
        </is>
      </c>
    </row>
    <row r="2">
      <c r="B2" s="2" t="inlineStr">
        <is>
          <t>Feb. 28, 2025</t>
        </is>
      </c>
    </row>
    <row r="3">
      <c r="A3" s="3" t="inlineStr">
        <is>
          <t>Share-Based Payment Arrangement, Noncash Expense [Abstract]</t>
        </is>
      </c>
      <c r="B3" s="4" t="inlineStr">
        <is>
          <t xml:space="preserve"> </t>
        </is>
      </c>
    </row>
    <row r="4">
      <c r="A4" s="4" t="inlineStr">
        <is>
          <t>Stock And Stock-Based Incentive Plans</t>
        </is>
      </c>
      <c r="B4" s="4" t="inlineStr">
        <is>
          <t xml:space="preserve">STOCK AND STOCK-BASED INCENTIVE PLANS (A) Preferred Stock Under the terms of our Articles of Incorporation, the board of directors (“board”) may determine the rights, preferences and terms of our authorized but unissued shares of preferred stock. We have authorized 20,000,000 shares of preferred stock, $20 par value. No shares of preferred stock are currently outstanding. (B) Share Repurchase Program As of February 28, 2025, a total of $2 billion of board authorizations for repurchases of our common stock was outstanding, with no expiration date, of which $1.94 billion remained available for repurchase. Common Stock Repurchases Years Ended February 28 or 29 2025 2024 2023 Number of shares repurchased (in thousands) 5,506.3 1,334.1 3,403.9 Average cost per share $ 76.87 $ 68.33 $ 94.95 Available for repurchase, as of end of year (in millions) $ 1,936.9 $ 2,360.1 $ 2,451.3 (C) Stock Incentive Plans We maintain long-term incentive plans for management, certain employees and the nonemployee members of our board.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t awarded any incentive stock options. As of February 28, 2025, a total of 62,850,000 shares of our common stock had been authorized to be issued under the long-term incentive plans. The number of unissued common shares reserved for future grants under the long-term incentive plans was 5,160,581 as of that date. The majority of associates who receive share-based compensation awards primarily receive cash-settled restricted stock units. Senior management and other key associates receive awards of nonqualified stock options, stock-settled restricted stock units and/or restricted stock awards. Nonemployee directors are eligible to receive awards of nonqualified stock options, stock grants, stock-settled restricted stock units and/or restricted stock awards. Excluding stock grants and stock-settled deferred stock uni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four years. These options expire seven years after the date of the grant. Cash-Settled Restricted Stock Units. Also referred to as restricted stock units, or RSUs, these are awards that entitle the holder to a cash payment equal to the fair market value of a share of our common stock for each unit granted. Conversion generally occurs annually in equal amounts over three Stock-Settled Market Stock Units. Also referred to as market stock units, or MSUs, these are restricted stock unit awards with market conditions granted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40 trading days of the three Other Share-Based Incentives Stock-Settled Performance Stock Units . Also referred to as performance stock units, or PSUs, these are restricted stock unit awards with performance conditions granted to eligible key associates that are converted into between zero and two shares of common stock for each unit granted. Conversion generally occurs at the end of a three conversion ratio is based on the company reaching certain target levels set by the board, with the resulting quotients subject to meeting a minimum threshold of 50% and capped at 200%. These quotients are then multiplied by the number of PSUs granted to yield the number of shares awarded. For the first year of the fiscal 2022 awards, these targets were based on annual pretax diluted earnings per share excluding any unrealized gains or losses on equity investments in private companies; the board certified a performance adjustment factor of 200%. For the second- and third-year periods of the fiscal 2022 awards, the first- and second-year periods of the fiscal 2023 awards and the first-year period of the fiscal 2024 awards, the performance targets were based on annual pretax diluted earnings per share, excluding any unrealized gains or losses on equity investments in private companies, and market share. For the second-year period of the fiscal 2022 awards and the first-year period of the fiscal 2023 awards, the board certified a performance adjustment factor of 4%. For the third-year period of the fiscal 2022 awards, the second-year period of the fiscal 2023 grants and the first-year period of the fiscal 2024 grants, the board certified a performance adjustment factor of 38%. For the third-year period of the fiscal 2023 awards and the second-year period of the fiscal 2024 awards, the performance targets are based on the annual pre-tax earnings, excluding any unrealized gains or losses on equity investments in private companies and any significant non-recurring non-cash gains or losses. For the third-year period of the fiscal 2024 awards, the remaining awarded 23,551 PSUs do not qualify as grants under ASC 718 as mutual understanding of the target performance levels is either not fully set or have not been set. For the fiscal 2025 awards, the performance targets are based on the cumulative three-year pretax earnings, excluding any unrealized gains or losses on equity investments in private companies and any significant non-recurring non-cash gains or losses. PSUs do not have voting rights. The grant date fair values are based on the closing prices of our common stock on the grant dates. As of February 28, 2025, 296,997 units were outstanding at a weighted average grant date fair value per share of $71.11. Stock-Settled Deferred Stock Units . Also referred to as deferred stock units, or DSUs, these are restricted stock unit awards granted to non-employee members of our board that are converted into one share of common stock for each unit granted. Conversion occurs at the end of the one Restricted Stock Awards . Restricted stock awards, or RSAs, are awards of our common stock that are subject to specified restrictions that generally lapse after a one three Employee Stock Purchase Plan . We sponsor an employee stock purchase plan for all associates meeting certain eligibility criteria. We have authorized up to 8,000,000 shares of common stock with a total of 1,493,161 shares remaining available for issuance under the plan as of February 28, 2025. Associate contributions are limited to 10% of eligible compensation, up to a maximum of $10,000 per year. For each $1.00 contributed to the plan by associates, we match $0.15. Shares are acquired through open-market purchases. We purchased 247,277 shares at an average price per share of $77.11 during fiscal 2025, 264,628 shares at an average price per share of $73.74 during fiscal 2024 and 251,651 shares at an average price per share of $81.40 during fiscal 2023. (D) Share-Based Compensation Composition of Share-Based Compensation Expense Years Ended February 28 or 29 (In thousands) 2025 2024 2023 Cost of sales $ 5,296 $ 4,644 $ 2,269 CarMax Auto Finance income 5,024 3,643 2,295 Selling, general and administrative expenses 126,931 114,090 83,608 Share-based compensation expense, before income taxes $ 137,251 $ 122,377 $ 88,172 Composition of Share-Based Compensation Expense – By Grant Type Years Ended February 28 or 29 (In thousands) 2025 2024 2023 Nonqualified stock options $ 41,008 $ 50,456 $ 38,629 Cash-settled restricted stock units (RSUs) 55,124 48,762 23,567 Stock-settled market stock units (MSUs) 19,560 16,298 15,617 Other share-based incentives: Stock-settled performance stock units (PSUs) 17,167 2,046 5,123 Stock-settled deferred stock units (DSUs) 1,850 1,850 1,850 Restricted stock (RSAs) — 307 806 Employee stock purchase plan 2,542 2,658 2,580 Total other share-based incentives 21,559 6,861 10,359 Share-based compensation expense, before income taxes $ 137,251 $ 122,377 $ 88,172 Unrecognized Share-Based Compensation Expense – By Grant Type As of February 28, 2025 Weighted Average Unrecognized Remaining Compensation Recognition Life (Costs in millions) Costs (Years) Nonqualified stock options $ 33.6 2.0 Stock-settled market stock units 17.0 1.4 Stock-settled performance stock units 4.1 1.7 Total $ 54.7 1.8 We recognize compensation expense for stock options, MSUs, PSUs, D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closing price of our common stock on the last trading day of each reporting period. The total costs for matching contributions for our employee stock purchase plan are included in share-based compensation expense. There were no capitalized share-based compensation costs as of or for the years ended February 28, 2025, February 29, 2024 or February 28, 2023. Stock Option Activity Weighted Weighted Average Average Remaining Aggregate Number of Exercise Contractual Intrinsic (Shares and intrinsic value in thousands) Shares Price Life (Years) Value Outstanding as of February 29, 2024 7,393 $ 82.03 Options granted 1,234 67.29 Options exercised (1,154) 63.90 Options forfeited or expired (164) 86.08 Outstanding as of February 28, 2025 7,309 $ 82.32 3.6 $ 59,539 Exercisable as of February 28, 2025 4,333 $ 85.85 2.5 $ 27,878 Stock Option Information Years Ended February 28 or 29 2025 2024 2023 Options granted 1,234,215 1,554,029 1,301,862 Weighted average grant date fair value per share $ 29.21 $ 29.11 $ 33.24 Cash received from options exercised ( in millions ) $ 73.7 $ 44.8 $ 17.1 Intrinsic value of options exercised ( in millions ) $ 19.9 $ 15.0 $ 7.3 Realized tax benefits ( in millions ) $ 3.0 $ 3.6 $ 1.8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Assumptions Used to Estimate Option Values Years Ended February 28 or 29 2025 2024 2023 Dividend yield 0.0 % 0.0 % 0.0 % Expected volatility factor (1) 35.5 % - 46.7 % 39.2 % - 45.9 % 38.7 % - 53.6 % Weighted average expected volatility 45.4 % 44.6 % 39.5 % Risk-free interest rate (2) 3.5 % - 5.4 % 3.6 % - 5.5 % 0.4 % - 4.7 % Expected term (in years) (3) 4.7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9, 2024 1,297 $ 81.42 Stock units granted 918 67.22 Stock units vested and converted (578) 88.01 Stock units cancelled (113) 72.01 Outstanding as of February 28, 2025 1,524 $ 71.07 Cash-Settled Restricted Stock Unit Information Years Ended February 28 or 29 2025 2024 2023 Stock units granted 918,098 915,122 677,783 Initial weighted average grant date fair value per share $ 67.22 $ 70.69 $ 91.14 Payments (before payroll tax withholdings) upon vesting (in millions) $ 42.8 $ 39.0 $ 67.1 Realized tax benefits (in millions) $ 10.6 $ 9.7 $ 16.8 Expected Cash Settlement Range Upon Restricted Stock Unit Vesting As of February 28, 2025 (In thousands) Minimum (1) Maximum (1) Fiscal 2026 $ 36,858 $ 98,288 Fiscal 2027 25,528 68,074 Fiscal 2028 12,901 34,404 Total expected cash settlements $ 75,287 $ 200,766 (1) Net of estimated forfeitures. Stock-Settled Market Stock Unit Activity Weighted Average Number of Grant Date (Units in thousands) Units Fair Value Outstanding as of February 29, 2024 383 $ 123.73 Stock units granted 239 95.80 Stock units vested and converted (79) 174.06 Stock units cancelled (18) 104.11 Outstanding as of February 28, 2025 525 $ 104.12 Stock-Settled Market Stock Unit Information Years Ended February 28 or 29 2025 2024 2023 Stock units granted 238,865 186,678 140,743 Weighted average grant date fair value per share $ 95.80 $ 99.86 $ 125.37 Realized tax benefits (in millions) $ 0.8 $ 2.3 $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Feb. 28, 2025</t>
        </is>
      </c>
    </row>
    <row r="3">
      <c r="A3" s="3" t="inlineStr">
        <is>
          <t>Earnings Per Share [Abstract]</t>
        </is>
      </c>
      <c r="B3" s="4" t="inlineStr">
        <is>
          <t xml:space="preserve"> </t>
        </is>
      </c>
    </row>
    <row r="4">
      <c r="A4" s="4" t="inlineStr">
        <is>
          <t>Net Earnings Per Share</t>
        </is>
      </c>
      <c r="B4" s="4" t="inlineStr">
        <is>
          <t>NET EARNINGS PER SHARE Basic and Dilutive Net Earnings Per Share Reconciliations Years Ended February 28 or 29 (In thousands except per share data) 2025 2024 2023 Net earnings $ 500,556 $ 479,204 $ 484,762 Weighted average common shares outstanding 155,330 158,216 158,800 Dilutive potential common shares: Stock options 372 272 688 Stock-settled restricted stock units 359 219 283 Weighted average common shares and dilutive potential common shares 156,061 158,707 159,771 Basic net earnings per share $ 3.22 $ 3.03 $ 3.05 Diluted net earnings per share $ 3.21 $ 3.02 $ 3.03 Certain options to purchase shares of common stock were outstanding and not included in the calculation of diluted net earnings per share because their inclusion would have been antidilutive. On a weighted average basis, for fiscal 2025, fiscal 2024 and fiscal 2023, options to purchase 5,266,616 shares, 5,791,423 shares and 2,217,957 shares of common stock, respectively, were not inclu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Feb. 28, 2025</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INCOME (LOSS) Changes in Accumulated Other Comprehensive Income (Loss) By Component Total Net Net Accumulated Unrecognized Unrecognized Other Actuarial Hedge Comprehensive (In thousands, net of income taxes) Losses Gains Income (Loss) Balance as of February 28, 2022 $ (73,001) $ 26,579 $ (46,422) Other comprehensive income before reclassifications 26,477 136,192 162,669 Amounts reclassified from accumulated other comprehensive income (loss) 1,934 (20,312) (18,378) Other comprehensive income 28,411 115,880 144,291 Balance as of February 28, 2023 (44,590) 142,459 97,869 Other comprehensive income (loss) before reclassifications 7,081 (6,943) 138 Amounts reclassified from accumulated other comprehensive income (loss) 393 (39,121) (38,728) Other comprehensive income (loss) 7,474 (46,064) (38,590) Balance as of February 29, 2024 (37,116) 96,395 59,279 Other comprehensive income (loss) before reclassifications 771 (17,585) (16,814) Amounts reclassified from accumulated other comprehensive income (loss) 337 (39,722) (39,385) Other comprehensive income (loss) 1,108 (57,307) (56,199) Balance as of February 28, 2025 $ (36,008) $ 39,088 $ 3,080 Changes In and Reclassifications Out of Accumulated Other Comprehensive Income (Loss) Years Ended February 28 or 29 (In thousands) 2025 2024 2023 Retirement Benefit Plans (Note 11): Actuarial gain arising during the year $ 1,011 $ 9,289 $ 34,836 Tax expense (240) (2,208) (8,359) Actuarial gain arising during the year, net of tax 771 7,081 26,477 Actuarial loss amortization reclassifications recognized in net pension expense: Cost of sales 195 231 1,084 CarMax Auto Finance income 15 15 70 Selling, general and administrative expenses 232 270 1,391 Total amortization reclassifications recognized in net pension expense 442 516 2,545 Tax expense (105) (123) (611) Amortization reclassifications recognized in net pension expense, net of tax 337 393 1,934 Net change in retirement benefit plan unrecognized actuarial losses, net of tax 1,108 7,474 28,411 Cash Flow Hedges (Note 5): Changes in fair value (23,662) (9,291) 180,510 Tax benefit (expense) 6,077 2,348 (44,318) Changes in fair value, net of tax (17,585) (6,943) 136,192 Reclassifications to CarMax Auto Finance income (51,808) (52,354) (26,859) Tax benefit 12,086 13,233 6,547 Reclassification of hedge gains, net of tax (39,722) (39,121) (20,312) Net change in cash flow hedge unrecognized gains, net of tax (57,307) (46,064) 115,880 Total other comprehensive (loss) income, net of tax $ (56,199) $ (38,590) $ 144,291 Changes in the funded status of our retirement plans and changes in the fair value of derivatives that are designated and qualify as cash flow hedges are recognized in accumulated other comprehensive income (loss). The cumulative balances are net of deferred taxes of $1.5 million as of February 28, 2025 and $19.3 million as of February 29,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Feb. 28, 2025</t>
        </is>
      </c>
    </row>
    <row r="3">
      <c r="A3" s="3" t="inlineStr">
        <is>
          <t>Leases [Abstract]</t>
        </is>
      </c>
      <c r="B3" s="4" t="inlineStr">
        <is>
          <t xml:space="preserve"> </t>
        </is>
      </c>
    </row>
    <row r="4">
      <c r="A4" s="4" t="inlineStr">
        <is>
          <t>Leases of Lessee Disclosure</t>
        </is>
      </c>
      <c r="B4" s="4" t="inlineStr">
        <is>
          <t>LEASE COMMITMENTS Our leases primarily consist of operating and finance leases related to retail stores, office space, land and equipment. We also have stores subject to sale-leaseback transactions that do not qualify for sale accounting and are accounted for as financing obligations. For more information on these financing obligations see Note 12. The initial term for real property leases is typically 5 to 20 years. For equipment leases, the initial term generally ranges from 3 to 8 years. Most leases include one or more options to renew, with renewal terms that can extend the lease term from 1 to 20 years or more. We include options to renew (or terminate) in our lease term, and as part of our right-of-use (“ROU”) assets and lease liabilities, when it is reasonably certain that we will exercise that option. ROU assets and the related lease liabilities are initially measured at the present value of future lease payments over the lease term. As most of our leases do not provide an implicit rate, we use our collateralized incremental borrowing rate based on the information available at the commencement date in determining the present value of future payments. We include variable lease payments in the initial measurement of ROU assets and lease liabilities only to the extent they depend on an index or rate. Changes in such indices or rates are accounted for in the period the change occurs, and do not result in the remeasurement of the ROU asset or liability. We are also responsible for payment of certain real estate taxes, insurance and other expenses on our leases. These amounts are generally considered to be variable and are not included in the measurement of the ROU asset and lease liability. We generally account for non-lease components, such as maintenance, separately from lease components. For certain equipment leases, we apply a portfolio approach to account for the lease assets and liabilities. Our lease agreements do not contain any material residual value guarantees or material restrictive covenants. Leases with a term of 12 months or less are not recorded on the balance sheet; we recognize lease expense for these leases on a straight-line basis over the lease term. In January 2025, we subleased the second floor of the Edmunds headquarters to a third party. As the sublease rents were lower than the leased rent, we identified a triggering event for potential impairment of the right-of-use asset associated with the property. The fair value of the right-of-use asset was then estimated using a future discounted cash flow model that included consideration of market rent, the remaining lease term, and an appropriate discount rate. In fiscal 2025, we recorded an impairment charge related to the right-of-use asset of $12.3 million, representing the amount by which the carrying value of the right-of-use asset exceeded its estimated fair value. The impairment charge was recorded in other expense (income) on the consolidated statements of earnings. There were no impairment charges in fiscal 2024 or fiscal 2023. The components of lease expense were as follows: Years Ended February 28 or 29 (In thousands) 2025 2024 2023 Operating lease cost (1) $ 92,630 $ 89,801 $ 90,925 Finance lease cost: Depreciation of lease assets 20,543 20,010 16,039 Interest on lease liabilities 26,404 25,724 21,969 Total finance lease cost 46,947 45,734 38,008 Total lease cost $ 139,577 $ 135,535 $ 128,933 (1) Includes short-term leases and variable lease costs, which are immaterial. Supplemental balance sheet information related to leases was as follows: As of February 28 or 29 (In thousands) Classification 2025 2024 Assets: Operating lease assets Operating lease assets $ 493,355 $ 520,717 Finance lease assets Property and equipment, net (1) 160,535 174,998 Total lease assets $ 653,890 $ 695,715 Liabilities: Current: Operating leases Current portion of operating lease liabilities $ 59,335 $ 57,161 Finance leases Accrued expenses and other current liabilities 15,015 20,877 Long-term: Operating leases Operating lease liabilities, excluding current portion 481,963 496,210 Finance leases Other liabilities 189,216 198,759 Total lease liabilities $ 745,529 $ 773,007 (1) Finance lease assets are recorded net of accumulated depreciation of $67.6 million as of February 28, 2025 and $55.5 million as of February 29, 2024. Lease term and discount rate information related to leases was as follows: As of February 28 or 29 Lease Term and Discount Rate 2025 2024 Weighted Average Remaining Lease Term (in years) Operating leases 15.49 16.07 Finance leases 14.31 11.43 Weighted Average Discount Rate Operating leases 5.21 % 5.05 % Finance leases 16.78 % 17.16 % Supplemental cash flow information related to leases was as follows: Years Ended February 28 or 29 (In thousands) 2025 2024 2023 Cash paid for amounts included in the measurement of lease liabilities: Operating cash flows from operating leases $ 95,638 $ 88,704 $ 89,321 Operating cash flows from finance leases $ 24,141 $ 24,782 $ 19,371 Financing cash flows from finance leases $ 16,536 $ 16,674 $ 12,200 Lease assets obtained in exchange for lease obligations: Operating leases $ 43,161 $ 30,746 $ 58,121 Finance leases $ 7,459 $ 51,660 $ 37,931 Maturities of lease liabilities were as follows: As of February 28, 2025 (In thousands) Operating Leases (1) Finance Leases (1) Fiscal 2026 $ 85,596 $ 38,985 Fiscal 2027 79,275 39,815 Fiscal 2028 75,165 35,616 Fiscal 2029 53,299 35,353 Fiscal 2030 43,370 28,271 Thereafter 497,480 252,502 Total lease payments 834,185 430,542 Less: interest (292,887) (226,311) Present value of lease liabilities $ 541,298 $ 204,231 (1) Lease payments exclude $4.6 million of legally binding minimum lease payments for leases signed but not yet commenc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A) Litigation The company is a class member in a consolidated and settled class action lawsuit (In re: Takata Airbag Product Liability Litigation (U.S. District Court, Southern District of Florida)) against Toyota, Mazda, Subaru, BMW, Honda, Nissan, Ford and Volkswagen related to the economic loss associated with defective Takata airbags installed as original equipment in certain model vehicles from model years 2000-2019. In April 2020, CarMax received $40.3 million in net recoveries from the Toyota, Mazda, Subaru, BMW, Honda and Nissan settlement funds. In January 2022, CarMax received $3.8 million in net recoveries from the Ford settlement funds. On April 21, 2023, CarMax received $59.3 million in net recoveries from residual undisbursed funds in the Toyota, Mazda, Subaru, BMW, Honda and Nissan settlements. On August 9, 2023, CarMax received $7.9 million in additional residual funds in the BMW, Mazda, and Nissan settlements. CarMax remains a class member for residual funds in the Ford settlement. The Volkswagen settlement has not yet been resolved. We are unable to make a reasonable estimate of the amount or range of gain that could result from CarMax’s participation in the Ford residual or Volkswagen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B)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 90-day/4,000 mile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28.8 million as of February 28, 2025 and $30.9 million as of February 29, 2024, and is included in accrued expenses and other current liabilities. At various times we may have certain purchase obligations that are enforceable and legally binding primarily related to real estate purchases, advertising and third-party outsourcing services. As of February 28, 2025, we have material purchase obligations of $371.9 million, of which $163.9 million are expected to be fulfilled in fiscal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28,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arMax’s cybersecurity program is designed to help ensure the proper assessment, identification, and management of the company’s risks from cybersecurity threats and is integrated into our overall risk management system. The company’s cybersecurity program is staffed by well-trained and experienced cybersecurity professionals and includes technology controls, proactive identification of data security vulnerabilities, and quarterly, or as needed, reporting by management to the Technology and Innovation Committee of the Board of Directors (the “Board”). CarMax’s cybersecurity team manages the company’s Incident Response Plan, which establishes a comprehensive system and process for tracking and logging cybersecurity occurrences, reviewing the occurrences to determine whether remediation or escalation is appropriate and escalating certain occurrences to the company’s Chief Information Security Officer (the “CISO”) for further review and assessment. CarMax has an established review and escalation process for assessing cybersecurity occurrences and, if necessary, escalating cybersecurity incidents to members of our senior management team. We monitor industry trends to prioritize and mitigate cybersecurity risk for our customers, associates and business, and to remain apprised of industry developments and emerging threats. CarMax engages in testing to improve our cybersecurity approach internally and with third-party vendors and conducts exercises based on current threat intelligence. Additionally, all CarMax associates are required to complete the company’s cybersecurity training program on an annual basis. The company engages a third-party with extensive experience in cybersecurity to periodically perform a maturity analysis of CarMax’s cybersecurity program as compared to peer companies. We conduct annual tabletop exercises, guided by a third-party cybersecurity firm, with key members of our cybersecurity and legal teams to assess the company's readiness and capabilities to respond to a cyber-attack. At least annually, we also conduct third-party penetration tests to enhance the security of our digital systems, and we employ network scanning to help us identify any newly developed vulnerabilities or threats. Our third-party intake process incorporates cybersecurity risk into the assessment of our third-party vendors when we engage a new vendor or experience a change in relationship with an existing vendor. Further, CarMax’s cybersecurity team conducts periodic reviews of the company’s third-party vendors depending on the vendor’s risk profile as determined by the company’s cybersecurity team.</t>
        </is>
      </c>
    </row>
    <row r="5">
      <c r="A5" s="4" t="inlineStr">
        <is>
          <t>Cybersecurity Risk Management Processes Integrated [Flag]</t>
        </is>
      </c>
      <c r="B5" s="4" t="inlineStr">
        <is>
          <t>true</t>
        </is>
      </c>
    </row>
    <row r="6">
      <c r="A6" s="4" t="inlineStr">
        <is>
          <t>Cybersecurity Risk Management Processes Integrated [Text Block]</t>
        </is>
      </c>
      <c r="B6" s="4" t="inlineStr">
        <is>
          <t>CarMax’s cybersecurity program is designed to help ensure the proper assessment, identification, and management of the company’s risks from cybersecurity threats and is integrated into our overall risk management system.  The company’s cybersecurity program is staffed by well-trained and experienced cybersecurity professionals and includes technology controls, proactive identification of data security vulnerabilities, and quarterly, or as needed, reporting by management to the Technology and Innovation Committee of the Board of Directors (the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has not experienced any material cybersecurity incidents or incurred any material expenses resulting from a cybersecurity breach; however, we cannot provide assurance that our business strategy, results of operations and financial condition will not be materially affected in the future by such risks or any future material incidents.</t>
        </is>
      </c>
    </row>
    <row r="11">
      <c r="A11" s="4" t="inlineStr">
        <is>
          <t>Cybersecurity Risk Board of Directors Oversight [Text Block]</t>
        </is>
      </c>
      <c r="B11" s="4" t="inlineStr">
        <is>
          <t>The Board’s Technology and Innovation Committee assists in the Board’s oversight of the company’s cybersecurity risk. The Committee monitors and oversees the company’s exposure to cybersecurity occurrences as well as the company’s approach to managing cybersecurity risk, including how to reasonably control and monitor cybersecurity risks and effectively assign management oversight and responsibility. CarMax’s management team, including the CITO and the CISO, provide quarterly updates to the Committee regarding the cybersecurity landscape and the company’s security posture in the context of external cybersecurity occurrences as well as updates on the latest issues related to cybersecurity risk as needed.</t>
        </is>
      </c>
    </row>
    <row r="12">
      <c r="A12" s="4" t="inlineStr">
        <is>
          <t>Cybersecurity Risk Board Committee or Subcommittee Responsible for Oversight [Text Block]</t>
        </is>
      </c>
      <c r="B12" s="4" t="inlineStr">
        <is>
          <t>The Board’s Technology and Innovation Committee assists in the Board’s oversight of the company’s cybersecurity risk.  The Committee monitors and oversees the company’s exposure to cybersecurity occurrences as well as the company’s approach to managing cybersecurity risk, including how to reasonably control and monitor cybersecurity risks and effectively assign management oversight and responsibility.</t>
        </is>
      </c>
    </row>
    <row r="13">
      <c r="A13" s="4" t="inlineStr">
        <is>
          <t>Cybersecurity Risk Process for Informing Board Committee or Subcommittee Responsible for Oversight [Text Block]</t>
        </is>
      </c>
      <c r="B13" s="4" t="inlineStr">
        <is>
          <t>CarMax’s management team, including the CITO and the CISO, provide quarterly updates to the Committee regarding the cybersecurity landscape and the company’s security posture in the context of external cybersecurity occurrences as well as updates on the latest issues related to cybersecurity risk as needed.</t>
        </is>
      </c>
    </row>
    <row r="14">
      <c r="A14" s="4" t="inlineStr">
        <is>
          <t>Cybersecurity Risk Role of Management [Text Block]</t>
        </is>
      </c>
      <c r="B14" s="4" t="inlineStr">
        <is>
          <t>The company’s cybersecurity program is staffed by well-trained and experienced cybersecurity professionals and includes technology controls, proactive identification of data security vulnerabilities, and quarterly, or as needed, reporting by management to the Technology and Innovation Committee of the Board of Directors (the “Board”). CarMax’s cybersecurity team manages the company’s Incident Response Plan, which establishes a comprehensive system and process for tracking and logging cybersecurity occurrences, reviewing the occurrences to determine whether remediation or escalation is appropriate and escalating certain occurrences to the company’s Chief Information Security Officer (the “CISO”) for further review and assessment. CarMax has an established review and escalation process for assessing cybersecurity occurrences and, if necessary, escalating cybersecurity incidents to members of our senior management team. We monitor industry trends to prioritize and mitigate cybersecurity risk for our customers, associates and business, and to remain apprised of industry developments and emerging threats. CarMax engages in testing to improve our cybersecurity approach internally and with third-party vendors and conducts exercises based on current threat intelligence. Additionally, all CarMax associates are required to complete the company’s cybersecurity training program on an annual basi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s cybersecurity program is led and overseen by our Chief Information and Technology Officer (the “CITO”) and our CISO.  The CITO joined CarMax in 2012, reports to our Chief Executive Officer and has served in various technology leadership roles in startup organizations and Fortune 500 companies across the retail, travel, hospitality, finance, and technology industries for over 20 years.  The company’s CISO reports to the CITO, joined CarMax in 2015 and has served in various roles in information technology and cybersecurity for over 30 years, including prior service as the vice president of information security, risk and compliance for a Fortune 500 company.</t>
        </is>
      </c>
    </row>
    <row r="17">
      <c r="A17" s="4" t="inlineStr">
        <is>
          <t>Cybersecurity Risk Management Expertise of Management Responsible [Text Block]</t>
        </is>
      </c>
      <c r="B17" s="4" t="inlineStr">
        <is>
          <t>The CITO joined CarMax in 2012, reports to our Chief Executive Officer and has served in various technology leadership roles in startup organizations and Fortune 500 companies across the retail, travel, hospitality, finance, and technology industries for over 20 years.  The company’s CISO reports to the CITO, joined CarMax in 2015 and has served in various roles in information technology and cybersecurity for over 30 years, including prior service as the vice president of information security, risk and compliance for a Fortune 500 company.</t>
        </is>
      </c>
    </row>
    <row r="18">
      <c r="A18" s="4" t="inlineStr">
        <is>
          <t>Cybersecurity Risk Process for Informing Management or Committees Responsible [Text Block]</t>
        </is>
      </c>
      <c r="B18" s="4" t="inlineStr">
        <is>
          <t>CarMax’s cybersecurity team manages the company’s Incident Response Plan, which establishes a comprehensive system and process for tracking and logging cybersecurity occurrences, reviewing the occurrences to determine whether remediation or escalation is appropriate and escalating certain occurrences to the company’s Chief Information Security Officer (the “CISO”) for further review and assessment. CarMax has an established review and escalation process for assessing cybersecurity occurrences and, if necessary, escalating cybersecurity incidents to members of our senior management tea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Feb. 28, 2025</t>
        </is>
      </c>
    </row>
    <row r="3">
      <c r="A3" s="3" t="inlineStr">
        <is>
          <t>Accounting Policies [Abstract]</t>
        </is>
      </c>
      <c r="B3" s="4" t="inlineStr">
        <is>
          <t xml:space="preserve"> </t>
        </is>
      </c>
    </row>
    <row r="4">
      <c r="A4" s="4" t="inlineStr">
        <is>
          <t>Business And Background</t>
        </is>
      </c>
      <c r="B4" s="4" t="inlineStr">
        <is>
          <t>Business and Background CarMax, Inc. (“we,” “our,” “us,” “CarMax” and “the company”), including its wholly owned subsidiaries, is the nation’s largest retailer of used vehicl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On June 1, 2021, we completed the acquisition of Edmunds Holding Company (“Edmunds”). At that time, Edmunds was identified as a non-reportable operating segment and has been presented as “Other” in the Segment Information footnote in our prior period financial statements. Since the acquisition, Edmunds’ business strategy has become increasingly integrated with that of CarMax Sales Operations. Beginning in the first quarter of fiscal 2025, the chief operating decision maker (“CODM”) assessed the financial performance related to Edmunds’ operations together with the rest of the CarMax Sales Operations segment. As a result, as of May 31, 2024, the company realigned its operating segments to be consistent with the manner in which the CODM assesses performance and makes resource allocations. The company now operates in two operating segments, CarMax Sales Operations and CAF, both of which continue to be reportable segments. The operating segment change did not impact the company’s consolidated financial statements but did impact our previous segment footnote disclosure. The Segment Information footnote is no longer presented, as the previous disclosures were for the purpose of presenting the Edmunds operating segment separate from CarMax Sales Operations. The current and prior period required disclosures related to our reportable segments are included elsewhere within the consolidated financial statements and related footnotes. The chief executive officer, who serves as the company’s CODM, reviews the performance of our CarMax Sales Operations segment at the gross profit level, the components of which are presented within the consolidated statements of earnings. The CODM uses gross profit to assess financial performance, monitor forecasted versus actual results and adjust pricing strategy. The required segment information related to our CAF segment is presented in Note 3. Additionally, asset information by segment is not utilized for purposes of assessing performance or allocating resources and, as a result, such information has not been presented.</t>
        </is>
      </c>
    </row>
    <row r="5">
      <c r="A5" s="4" t="inlineStr">
        <is>
          <t>Basis Of Presentation And Use Of Estimates</t>
        </is>
      </c>
      <c r="B5" s="4" t="inlineStr">
        <is>
          <t>Basis of Presentation and Use of Estimates 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is>
      </c>
    </row>
    <row r="6">
      <c r="A6" s="4" t="inlineStr">
        <is>
          <t>Cash And Cash Equivalents</t>
        </is>
      </c>
      <c r="B6" s="4" t="inlineStr">
        <is>
          <t>Cash and Cash Equivalents Cash equivalents consisting of highly liquid investments with original maturities of three months or less were $126.9 million as of February 28, 2025 and $484.3 million as of February 29, 2024.</t>
        </is>
      </c>
    </row>
    <row r="7">
      <c r="A7" s="4" t="inlineStr">
        <is>
          <t>Restricted Cash From Collections On Auto Loan Receivables</t>
        </is>
      </c>
      <c r="B7" s="4" t="inlineStr">
        <is>
          <t>Restricted Cash from Collections on Auto Loans Receivable Cash equivalents, totaling $559.1 million as of February 28, 2025 and $506.6 million as of February 29, 2024, consisted of collections of principal, interest and fee payments on auto loans receivable that are restricted for payment to holders of non-recourse notes payable pursuant to the applicable agreements.</t>
        </is>
      </c>
    </row>
    <row r="8">
      <c r="A8" s="4" t="inlineStr">
        <is>
          <t>Accounts Receivable, Net</t>
        </is>
      </c>
      <c r="B8" s="4" t="inlineStr">
        <is>
          <t>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t>
        </is>
      </c>
    </row>
    <row r="9">
      <c r="A9" s="4" t="inlineStr">
        <is>
          <t>Securitizations</t>
        </is>
      </c>
      <c r="B9" s="4" t="inlineStr">
        <is>
          <t>Financing and Securitization Transactions We maintain a funding program composed of three warehouse facilities (“warehouse facilities”) that we use to fund auto loans receivable originated by CAF. We typically elect to fund these receivables through an asset-backed term funding transaction, such as a term securitization or alternative funding arrangement, at a later date. We sell the auto loans receivable to one of three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related receivables. We typically use term securitizations to provide long-term funding for most of the auto loans receivable initially funded through the warehouse facilities. In these transactions, a pool of auto loans receivable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 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s receivable into the warehouse facilities and asset-backed term funding transactions, including term securitizations (together, “non-recourse funding vehicles”), as secured borrowings, which result in recording the auto loans receivable and the related non-recourse notes payable on our consolidated balance sheets. These receivables can only be used as collateral to settle obligations of the related non-recourse funding vehicles. The non-recourse funding vehicles and investors have no recourse to our assets beyond the related receivables, the amounts on deposit in reserve accounts and the restricted cash from collections on auto loans receivable. We have not provided financial or other support to the non-recourse funding vehicles that was not previously contractually required, and there are no additional arrangements, guarantees or other commitments that could require us to provide financial support to the non-recourse funding vehicles.</t>
        </is>
      </c>
    </row>
    <row r="10">
      <c r="A10" s="4" t="inlineStr">
        <is>
          <t>Inventory</t>
        </is>
      </c>
      <c r="B10" s="4" t="inlineStr">
        <is>
          <t>Inventory Inventory is primarily comprised of vehicles held for sale or currently undergoing reconditioning and is stated at the lower of cost or net realizable value (“NRV”). Vehicle inventory cost is determined by specific identification. Parts, labor and overhead costs associated with reconditioning vehicles, as well as transportation and other incremental expenses associated with acquiring and reconditioning vehicles, are included in inventory.</t>
        </is>
      </c>
    </row>
    <row r="11">
      <c r="A11" s="4" t="inlineStr">
        <is>
          <t>Auto Loan Receivables, Net</t>
        </is>
      </c>
      <c r="B11" s="4" t="inlineStr">
        <is>
          <t>Auto Loans Receivable, Net Auto loans receivable include amounts due from customers related to retail vehicle sales financed through CAF and are presented net of an allowance for loan losses. The allowance for loan losses represents the net credit losses expected over the remaining contractual life of our managed receivables. See Note 4 for additional information on our significant accounting policies related to auto loans receivable and the allowance for loan losses.</t>
        </is>
      </c>
    </row>
    <row r="12">
      <c r="A12" s="4" t="inlineStr">
        <is>
          <t>Property And Equipment</t>
        </is>
      </c>
      <c r="B12" s="4" t="inlineStr">
        <is>
          <t>Property and Equipment Property and equipment is stated at cost less accumulated depreciation and amortization. Depreciation and amortization are calculated using the straight-line method over the shorter of the asset’s estimated useful life or the lease term, if applicable. Costs incurred during new store construction are capitalized as construction-in-progress and reclassified to the appropriate fixed asset categories when the store is completed. Estimated Useful Lives Life Buildings 25 years Leasehold improvements 10 – 15 years Furniture, fixtures and equipment 3 – 15 years Software 5 years 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t>
        </is>
      </c>
    </row>
    <row r="13">
      <c r="A13" s="4" t="inlineStr">
        <is>
          <t>Other Assets</t>
        </is>
      </c>
      <c r="B13" s="4" t="inlineStr">
        <is>
          <t>Restricted Cash on Deposit in Reserve Accounts. The restricted cash on deposit in reserve accounts is for the benefit of holders of non-recourse notes payable, and these funds are not expected to be available to the company or its creditors. In the event that the cash generated by the related receivables in a given period was insufficient to pay the interest, principal and other required payments, the balances on deposit in the reserve accounts would be used to pay those amounts. Restricted cash on deposit in reserve accounts is invested in money market securities or bank deposit accounts and was $99.9 million as of February 28, 2025 and $118.2 million as of February 29, 2024. Other Investments. Other investments includes restricted money market securities primarily held to satisfy certain insurance program requirements, investments held in a rabbi trust established to fund informally our executive deferred compensation plan and investments in equity securities. Money market securities and mutual funds are reported at fair value, and investments in equity securities are reported at cost less any impairment and adjusted for any observable changes in price. Gains and losses on these securities are reflected as a component of other income. Other investments totaled $131.0 million as of February 28, 2025 and $137.3 million as of February 29, 2024.</t>
        </is>
      </c>
    </row>
    <row r="14">
      <c r="A14" s="4" t="inlineStr">
        <is>
          <t>Financing Obligations</t>
        </is>
      </c>
      <c r="B14" s="4" t="inlineStr">
        <is>
          <t>Financing Obligations We generally account for sale-leaseback transactions as financing obligations. Accordingly, we record certain of the assets subject to these transactions on our consolidated balance sheets in property and equipment and the related sales proceeds as financing obligations in long-term debt. Depreciation is recognized on the assets over their estimated useful lives, generally 25 years. A portion of the periodic lease payments is recognized as interest expense and the remainder reduces the obligation. In the event the sale-leasebacks are modified or extended beyond their original term, the related obligation is increased based on the present value of the revised future minimum lease payments on the date of the modification, with a corresponding increase to the net carrying amount of the assets subject to these transactions. See Note 12 for additional information on financing obligations.</t>
        </is>
      </c>
    </row>
    <row r="15">
      <c r="A15" s="4" t="inlineStr">
        <is>
          <t>Other Accrued Expenses</t>
        </is>
      </c>
      <c r="B15" s="4" t="inlineStr">
        <is>
          <t>Accrued Expenses As of February 28, 2025 and February 29, 2024, accrued expenses and other current liabilities included accrued compensation and benefits of $257.3 million and $192.4 million, respectively; loss reserves for general liability and workers’ compensation insurance of $55.4 million and $51.9 million, respectively; our vehicle return reserves of $36.5 million and $97.8 million, respectively; and the current portion of cancellation reserves. See Note 9 for additional information on cancellation reserves.</t>
        </is>
      </c>
    </row>
    <row r="16">
      <c r="A16" s="4" t="inlineStr">
        <is>
          <t>Defined Benefit Plan Obligations</t>
        </is>
      </c>
      <c r="B16" s="4" t="inlineStr">
        <is>
          <t>Defined Benefit Plan Obligations 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using a number of actuarial assumptions. Key assumptions used in measuring the plan obligations include the discount rate, rate of return on plan assets and mortality rate. See Note 11 for additional information on our benefit plans.</t>
        </is>
      </c>
    </row>
    <row r="17">
      <c r="A17" s="4" t="inlineStr">
        <is>
          <t>Insurance Liabilities</t>
        </is>
      </c>
      <c r="B17" s="4" t="inlineStr">
        <is>
          <t>Insurance Liabilities 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t>
        </is>
      </c>
    </row>
    <row r="18">
      <c r="A18" s="4" t="inlineStr">
        <is>
          <t>Revenue Recognition</t>
        </is>
      </c>
      <c r="B18" s="4" t="inlineStr">
        <is>
          <t>Revenue Recognition Our revenue consists primarily of used and wholesale vehicle sales, as well as sales from EPP products, advertising and subscription revenues earned by our Edmunds business and vehicle repair service revenues. See Note 2 for additional information on our significant accounting policies related to revenue recognition.</t>
        </is>
      </c>
    </row>
    <row r="19">
      <c r="A19" s="4" t="inlineStr">
        <is>
          <t>Cost Of Sales</t>
        </is>
      </c>
      <c r="B19" s="4" t="inlineStr">
        <is>
          <t>Cost of Sales</t>
        </is>
      </c>
    </row>
    <row r="20">
      <c r="A20" s="4" t="inlineStr">
        <is>
          <t>Selling, General And Administrative Expenses</t>
        </is>
      </c>
      <c r="B20" s="4" t="inlineStr">
        <is>
          <t>Selling, General and Administrative Expenses Selling, general and administrative (“SG&amp;A”) expenses primarily include compensation and benefits, other than payroll related to reconditioning and vehicle repair services; rent and other occupancy costs; advertising; and other, including IT expenses, non-CAF bad debt, insurance, preopening and relocation costs, travel, charitable contributions, and other administrative expenses.</t>
        </is>
      </c>
    </row>
    <row r="21">
      <c r="A21" s="4" t="inlineStr">
        <is>
          <t>Advertising Expenses</t>
        </is>
      </c>
      <c r="B21" s="4" t="inlineStr">
        <is>
          <t>Advertising Expenses Advertising costs are expensed as incurred and substantially all are included in SG&amp;A expenses. Total advertising expenses were $261.9 million in fiscal 2025, $265.6 million in fiscal 2024 and $295.6 million in fiscal 2023.</t>
        </is>
      </c>
    </row>
    <row r="22">
      <c r="A22" s="4" t="inlineStr">
        <is>
          <t>Store Opening Expenses</t>
        </is>
      </c>
      <c r="B22" s="4" t="inlineStr">
        <is>
          <t>Location Opening Expenses Costs related to location openings, including preopening costs, are expensed as incurred and are included in SG&amp;A expenses.</t>
        </is>
      </c>
    </row>
    <row r="23">
      <c r="A23" s="4" t="inlineStr">
        <is>
          <t>Share-Based Compensation</t>
        </is>
      </c>
      <c r="B23" s="4" t="inlineStr">
        <is>
          <t>Share-Based Compensation 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s of restricted stock, stock-settled performance stock units and stock-settled deferred stock units are based on the closing prices on the date of the grant. The fair value of stock-settled market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closing price of CarMax common stock as of the end of each reporting period. Share-based compensation expense is recorded in either cost of sales, CAF income or SG&amp;A expenses based on the recipients’ respective function.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3 for additional information on stock-based compensation.</t>
        </is>
      </c>
    </row>
    <row r="24">
      <c r="A24" s="4" t="inlineStr">
        <is>
          <t>Derivative Instruments And Hedging Activities</t>
        </is>
      </c>
      <c r="B24" s="4" t="inlineStr">
        <is>
          <t>Derivative Instruments and Hedging Activities We enter into derivative instruments to manage certain risks arising from both our business operations and economic conditions that result in the future known receipt or payment of uncertain cash amounts, the values of which are impacted by interest rates. We recognize the derivatives at fair value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is>
      </c>
    </row>
    <row r="25">
      <c r="A25" s="4" t="inlineStr">
        <is>
          <t>Income Taxes</t>
        </is>
      </c>
      <c r="B25" s="4" t="inlineStr">
        <is>
          <t>Income Taxes We file a consolidated federal income tax return. Deferred income taxes reflect the impact of temporary differences between the amounts of assets and liabilities recognized for financial reporting purposes and the amounts recognized for income tax purposes, measured by applying currently enacted tax laws. Changes in tax laws and tax rates are reflected in the income tax provision in the period in which the changes are enacted. We evaluate the need to record valuation allowances that would reduce deferred tax assets to the amount that will more likely than not be realized. When assessing the need for valuation allowances, we consider available loss carrybacks, tax planning strategies, future reversals of existing temporary differences and future taxable income. We recognize the tax benefit from an uncertain tax position only if it is more likely than not that the position will be sustained upon review by tax authorities. Benefits recognized from tax positions are measured at the highest tax benefit that is greater than 50% likely of being realized upon settlement.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10 for additional information on income taxes.</t>
        </is>
      </c>
    </row>
    <row r="26">
      <c r="A26" s="4" t="inlineStr">
        <is>
          <t>Net Earnings Per Share</t>
        </is>
      </c>
      <c r="B26" s="4" t="inlineStr">
        <is>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4 for additional information on net earnings per share.</t>
        </is>
      </c>
    </row>
    <row r="27">
      <c r="A27" s="4" t="inlineStr">
        <is>
          <t>Recent Accounting Pronouncements</t>
        </is>
      </c>
      <c r="B27" s="4" t="inlineStr">
        <is>
          <t>Recent Accounting Pronouncements Adopted in the Current Period In June 2022, the Financial Accounting Standards Board (“FASB”) issued an accounting pronouncement (ASU 2022-03) related to accounting for equity securities. The amendments in the update clarify the guidance for measuring the fair value of equity securities subject to contractual restrictions that prohibit the sale of equity securities, as well as introduce new disclosure requirements for equity securities subject to contractual sale restrictions that are measured at fair value. This update is effective for annual periods beginning after December 15, 2023, and interim periods within those fiscal years. We adopted this pronouncement for our fiscal year beginning March 1, 2024, and it did not have a material effect on our consolidated financial statements. In March 2023, the FASB issued an accounting pronouncement (ASU 2023-01) related to accounting for leases between entities under common c ontrol. The amendments in this update that apply to public business entities clarify the accounting for leasehold improvements associated with common control leases. This update is effective for fiscal years beginning after December 15, 2023, including interim periods within those fiscal years. We adopted this pronouncement for our fiscal year beginning March 1, 2024, and it did not have a material effect on our consolidated financial statements. In March 2023, the FASB issued an accounting pronouncement (ASU 2023-02) related to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update is effective for fiscal years beginning after December 15, 2023, including interim periods within those fiscal years. We adopted this pronouncement for our fiscal year beginning March 1, 2024, and it did not have a material effect on our consolidated financial statements. In November 2023, the FASB issued an accounting pronouncement (ASU 2023-07) related to the disclosure of incremental segment information on an annual and interim basis. This update is effective for annual periods beginning after December 15, 2023, and interim periods within fiscal years beginning after December 15, 2024, and requires retrospective application to all prior periods presented in the financial statements. We adopted this pronouncement in the fourth quarter of fiscal 2025, and it did not have a material effect on our consolidated financial statements. Effective in Future Periods In November 2024, the FASB issued an accounting pronouncement (ASU 2024-03) related to expense disclosures. The amendments in this update require public entities to provide disaggregated disclosure of expenses included within relevant income statement expense captions, as well as additional disclosures about selling expenses. This update is effective for annual periods beginning after December 15, 2026, and interim periods within fiscal years beginning after December 15, 2027. We plan to adopt this pronouncement beginning with our fiscal year ended February 29, 2028. We are currently in the process of evaluating the effects of this pronouncement on our consolidated financial statements. In November 2024, the FASB issued an accounting pronouncement (ASU 2024-04) related to induced conversions of convertible debt instruments. The amendments in this update clarify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plan to adopt this pronouncement for our fiscal year beginning March 1, 2026, and we do not expect it to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28, 2025</t>
        </is>
      </c>
      <c r="C2" s="2" t="inlineStr">
        <is>
          <t>Feb. 29, 2024</t>
        </is>
      </c>
      <c r="D2" s="2" t="inlineStr">
        <is>
          <t>Feb.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500556</v>
      </c>
      <c r="C4" s="5" t="n">
        <v>479204</v>
      </c>
      <c r="D4" s="5" t="n">
        <v>484762</v>
      </c>
    </row>
    <row r="5">
      <c r="A5" s="3" t="inlineStr">
        <is>
          <t>Other comprehensive (loss) income, net of taxes:</t>
        </is>
      </c>
      <c r="B5" s="4" t="inlineStr">
        <is>
          <t xml:space="preserve"> </t>
        </is>
      </c>
      <c r="C5" s="4" t="inlineStr">
        <is>
          <t xml:space="preserve"> </t>
        </is>
      </c>
      <c r="D5" s="4" t="inlineStr">
        <is>
          <t xml:space="preserve"> </t>
        </is>
      </c>
    </row>
    <row r="6">
      <c r="A6" s="4" t="inlineStr">
        <is>
          <t>Net change in retirement benefit plan unrecognized actuarial losses</t>
        </is>
      </c>
      <c r="B6" s="6" t="n">
        <v>1108</v>
      </c>
      <c r="C6" s="6" t="n">
        <v>7474</v>
      </c>
      <c r="D6" s="6" t="n">
        <v>28411</v>
      </c>
    </row>
    <row r="7">
      <c r="A7" s="4" t="inlineStr">
        <is>
          <t>Net change in cash flow hedge unrecognized gains</t>
        </is>
      </c>
      <c r="B7" s="6" t="n">
        <v>-57307</v>
      </c>
      <c r="C7" s="6" t="n">
        <v>-46064</v>
      </c>
      <c r="D7" s="6" t="n">
        <v>115880</v>
      </c>
    </row>
    <row r="8">
      <c r="A8" s="4" t="inlineStr">
        <is>
          <t>Other comprehensive (loss) income, net of taxes</t>
        </is>
      </c>
      <c r="B8" s="6" t="n">
        <v>-56199</v>
      </c>
      <c r="C8" s="6" t="n">
        <v>-38590</v>
      </c>
      <c r="D8" s="6" t="n">
        <v>144291</v>
      </c>
    </row>
    <row r="9">
      <c r="A9" s="4" t="inlineStr">
        <is>
          <t>TOTAL COMPREHENSIVE INCOME</t>
        </is>
      </c>
      <c r="B9" s="5" t="n">
        <v>444357</v>
      </c>
      <c r="C9" s="5" t="n">
        <v>440614</v>
      </c>
      <c r="D9" s="5" t="n">
        <v>62905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Feb. 28, 2025</t>
        </is>
      </c>
    </row>
    <row r="3">
      <c r="A3" s="3" t="inlineStr">
        <is>
          <t>Accounting Policies [Abstract]</t>
        </is>
      </c>
      <c r="B3" s="4" t="inlineStr">
        <is>
          <t xml:space="preserve"> </t>
        </is>
      </c>
    </row>
    <row r="4">
      <c r="A4" s="4" t="inlineStr">
        <is>
          <t>Schedule Of Estimated Useful Lives Of Property And Equipment</t>
        </is>
      </c>
      <c r="B4" s="4" t="inlineStr">
        <is>
          <t>Estimated Useful Lives Life Buildings 25 years Leasehold improvements 10 – 15 years Furniture, fixtures and equipment 3 – 15 years Software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 (Tables)</t>
        </is>
      </c>
      <c r="B1" s="2" t="inlineStr">
        <is>
          <t>12 Months Ended</t>
        </is>
      </c>
    </row>
    <row r="2">
      <c r="B2" s="2" t="inlineStr">
        <is>
          <t>Feb. 28, 2025</t>
        </is>
      </c>
    </row>
    <row r="3">
      <c r="A3" s="3" t="inlineStr">
        <is>
          <t>Revenue from Contract with Customer [Abstract]</t>
        </is>
      </c>
      <c r="B3" s="4" t="inlineStr">
        <is>
          <t xml:space="preserve"> </t>
        </is>
      </c>
    </row>
    <row r="4">
      <c r="A4" s="4" t="inlineStr">
        <is>
          <t>Disaggregation of Revenue</t>
        </is>
      </c>
      <c r="B4" s="4" t="inlineStr">
        <is>
          <t>Disaggregation of Revenue Years Ended February 28 or 29 (In millions) 2025 2024 2023 Used vehicle sales $ 21,079.7 $ 20,922.3 $ 23,034.3 Wholesale vehicle sales 4,587.5 4,975.8 5,989.8 Other sales and revenues: Extended protection plan revenues 451.7 401.8 422.3 Third-party finance (fees)/income, net (1.5) (5.8) 7.0 Advertising &amp; subscription revenues (1) 139.3 135.8 133.3 Service revenues 83.4 85.1 82.3 Other 13.4 21.1 15.9 Total other sales and revenues 686.3 638.0 660.8 Total net sales and operating revenues $ 26,353.4 $ 26,536.0 $ 29,684.9 (1) Excludes intercompany sales and operating revenues that have been eliminated in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rMax Auto Finance (Tables)</t>
        </is>
      </c>
      <c r="B1" s="2" t="inlineStr">
        <is>
          <t>12 Months Ended</t>
        </is>
      </c>
    </row>
    <row r="2">
      <c r="B2" s="2" t="inlineStr">
        <is>
          <t>Feb. 28, 2025</t>
        </is>
      </c>
    </row>
    <row r="3">
      <c r="A3" s="3" t="inlineStr">
        <is>
          <t>CarMax Auto Finance Income [Abstract]</t>
        </is>
      </c>
      <c r="B3" s="4" t="inlineStr">
        <is>
          <t xml:space="preserve"> </t>
        </is>
      </c>
    </row>
    <row r="4">
      <c r="A4" s="4" t="inlineStr">
        <is>
          <t>Components Of CarMax Auto Finance Income</t>
        </is>
      </c>
      <c r="B4" s="4" t="inlineStr">
        <is>
          <t>Components of CAF Income Years Ended February 28 or 29 (In millions) 2025 % (1) 2024 % (1) 2023 % (1) Interest margin: Interest and fee income $ 1,853.9 10.5 $ 1,677.4 9.7 $ 1,441.5 8.8 Interest expense (763.2) (4.3) (638.7) (3.7) (310.3) (1.9) Total interest margin 1,090.7 6.2 1,038.7 6.0 1,131.2 6.9 Provision for loan losses (334.7) (1.9) (310.5) (1.8) (317.0) (1.9) Total interest margin after provision for loan losses 756.0 4.3 728.2 4.2 814.2 5.0 Direct expenses: Payroll and fringe benefit expense (75.9) (0.4) (66.5) (0.4) (62.8) (0.4) Depreciation and amortization (17.1) (0.1) (16.5) (0.1) (15.5) (0.1) Other direct expenses (81.3) (0.5) (76.9) (0.4) (72.4) (0.4) Total direct expenses (174.3) (1.0) (159.9) (0.9) (150.8) (0.9) CarMax Auto Finance income $ 581.7 3.3 $ 568.3 3.3 $ 663.4 4.1 Total average managed receivables $ 17,683.9 $ 17,313.2 $ 16,304.3 (1) Percent of total average managed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uto Loan Receivables (Tables)</t>
        </is>
      </c>
      <c r="B1" s="2" t="inlineStr">
        <is>
          <t>12 Months Ended</t>
        </is>
      </c>
    </row>
    <row r="2">
      <c r="B2" s="2" t="inlineStr">
        <is>
          <t>Feb. 28, 2025</t>
        </is>
      </c>
    </row>
    <row r="3">
      <c r="A3" s="3" t="inlineStr">
        <is>
          <t>Loans and Leases Receivable, Net Amount [Abstract]</t>
        </is>
      </c>
      <c r="B3" s="4" t="inlineStr">
        <is>
          <t xml:space="preserve"> </t>
        </is>
      </c>
    </row>
    <row r="4">
      <c r="A4" s="4" t="inlineStr">
        <is>
          <t>Auto Loan Receivables, Net</t>
        </is>
      </c>
      <c r="B4" s="4" t="inlineStr">
        <is>
          <t>Auto Loans Receivable, Net As of February 28 or 29 (In millions) 2025 2024 Asset-backed term funding $ 12,716.2 $ 12,638.2 Warehouse facilities 3,877.0 3,744.6 Overcollateralization (1) 841.0 790.9 Other managed receivables (2) 160.4 218.1 Total ending managed receivables 17,594.6 17,391.8 Accrued interest and fees 96.1 90.9 Other 10.8 11.9 Less: allowance for loan losses (458.7) (482.8) Auto loans receivable, net $ 17,242.8 $ 17,011.8 (1) Represents receivables restricted as excess collateral for the non-recourse funding vehicles. (2) Other managed receivables includes receivables not funded through the non-recourse funding vehicles.</t>
        </is>
      </c>
    </row>
    <row r="5">
      <c r="A5" s="4" t="inlineStr">
        <is>
          <t>Ending Managed Receivables By Major Credit Grade</t>
        </is>
      </c>
      <c r="B5" s="4" t="inlineStr">
        <is>
          <t>Ending Managed Receivables by Major Credit Grade As of February 28, 2025 Fiscal Year of Origination (1) (In millions) 2025 2024 2023 2022 2021 Prior to 2021 Total % (2) Tier 1 managed receivables: A $ 4,132.0 $ 2,607.9 $ 1,673.9 $ 894.1 $ 243.9 $ 48.9 $ 9,600.7 54.5 B 2,041.1 1,664.0 1,163.0 746.4 244.9 69.7 5,929.1 33.7 C and other 422.1 277.0 324.5 242.5 99.4 35.0 1,400.5 8.0 Total Tier 1 managed receivables 6,595.2 4,548.9 3,161.4 1,883.0 588.2 153.6 16,930.3 96.2 Tier 2 and Tier 3 managed receivables: C and other 311.9 177.1 116.9 46.3 5.4 6.7 664.3 3.8 Total ending managed receivables $ 6,907.1 $ 4,726.0 $ 3,278.3 $ 1,929.3 $ 593.6 $ 160.3 $ 17,594.6 100.0 Gross charge-offs $ 44.7 $ 193.2 $ 196.2 $ 107.2 $ 30.3 $ 17.6 $ 589.2 As of February 29, 2024 Fiscal Year of Origination (1) (In millions) 2024 2023 2022 2021 2020 Prior to 2020 Total % (2) Tier 1 managed receivables: A $ 3,922.7 $ 2,660.6 $ 1,635.1 $ 614.0 $ 268.7 $ 40.0 $ 9,141.1 52.6 B 2,370.8 1,738.8 1,225.9 493.3 233.4 61.3 6,123.5 35.2 C and other 344.1 498.6 400.3 192.2 86.6 26.9 1,548.7 8.9 Total Tier 1 managed receivables 6,637.6 4,898.0 3,261.3 1,299.5 588.7 128.2 16,813.3 96.7 Tier 2 and Tier 3 managed receivables: C and other 299.0 176.3 72.6 9.3 12.1 9.2 578.5 3.3 Total ending managed receivables $ 6,936.6 $ 5,074.3 $ 3,333.9 $ 1,308.8 $ 600.8 $ 137.4 $ 17,391.8 100.0 Gross charge-offs $ 111.0 $ 248.6 $ 129.8 $ 41.0 $ 19.7 $ 11.4 $ 561.5 (1) Classified based on credit grade assigned when customers were initially approved for financing. (2) Percent of total ending managed receivables.</t>
        </is>
      </c>
    </row>
    <row r="6">
      <c r="A6" s="4" t="inlineStr">
        <is>
          <t>Allowance For Loan Losses</t>
        </is>
      </c>
      <c r="B6" s="4" t="inlineStr">
        <is>
          <t>Allowance for Loan Losses As of February 28, 2025 (In millions) Tier 1 Tier 2 &amp; Tier 3 Total % (1) Balance as of beginning of year $ 389.7 $ 93.1 $ 482.8 2.78 Charge-offs (494.7) (94.5) (589.2) Recoveries (2) 201.5 28.9 230.4 Provision for loan losses 281.6 53.1 334.7 Balance as of end of year $ 378.1 $ 80.6 $ 458.7 2.61 As of February 29, 2024 (In millions) Tier 1 Tier 2 &amp; Tier 3 Total % (1) Balance as of beginning of year $ 401.5 $ 105.7 $ 507.2 3.02 Charge-offs (471.6) (89.9) (561.5) Recoveries (2) 197.3 29.3 226.6 Provision for loan losses 262.5 48.0 310.5 Balance as of end of year $ 389.7 $ 93.1 $ 482.8 2.78 (1) Percent of total ending managed receivables. (2) Net of costs incurred to recover vehicle.</t>
        </is>
      </c>
    </row>
    <row r="7">
      <c r="A7" s="4" t="inlineStr">
        <is>
          <t>Past Due Receivables</t>
        </is>
      </c>
      <c r="B7" s="4" t="inlineStr">
        <is>
          <t>Past Due Receivables As of February 28, 2025 Tier 1 Receivables Tier 2 &amp; Tier 3 Receivables Total (In millions) A B C &amp; Other Total C &amp; Other $ % (1) Current $ 9,543.3 $ 5,491.5 $ 1,164.7 $ 16,199.5 $ 541.2 $ 16,740.7 95.15 Delinquent loans: 31-60 days past due 36.7 276.0 139.3 452.0 71.9 523.9 2.98 61-90 days past due 14.8 127.3 79.6 221.7 41.2 262.9 1.49 Greater than 90 days past due 5.9 34.3 16.9 57.1 10.0 67.1 0.38 Total past due 57.4 437.6 235.8 730.8 123.1 853.9 4.85 Total ending managed receivables $ 9,600.7 $ 5,929.1 $ 1,400.5 $ 16,930.3 $ 664.3 $ 17,594.6 100.00 As of February 29, 2024 Tier 1 Receivables Tier 2 &amp; Tier 3 Receivables Total (In millions) A B C &amp; Other Total C &amp; Other $ % (1) Current $ 9,088.1 $ 5,666.3 $ 1,243.7 $ 15,998.1 $ 447.1 $ 16,445.2 94.56 Delinquent loans: 31-60 days past due 32.1 271.3 162.9 466.3 68.1 534.4 3.07 61-90 days past due 15.1 149.4 118.5 283.0 53.0 336.0 1.93 Greater than 90 days past due 5.8 36.5 23.6 65.9 10.3 76.2 0.44 Total past due 53.0 457.2 305.0 815.2 131.4 946.6 5.44 Total ending managed receivables $ 9,141.1 $ 6,123.5 $ 1,548.7 $ 16,813.3 $ 578.5 $ 17,391.8 100.00 (1) Percent of total ending managed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28, 2025</t>
        </is>
      </c>
    </row>
    <row r="3">
      <c r="A3" s="3" t="inlineStr">
        <is>
          <t>Fair Value Disclosures [Abstract]</t>
        </is>
      </c>
      <c r="B3" s="4" t="inlineStr">
        <is>
          <t xml:space="preserve"> </t>
        </is>
      </c>
    </row>
    <row r="4">
      <c r="A4" s="4" t="inlineStr">
        <is>
          <t>Schedule Of Items Measured At Fair Value On A Recurring Basis</t>
        </is>
      </c>
      <c r="B4" s="4" t="inlineStr">
        <is>
          <t>Items Measured at Fair Value on a Recurring Basis As of February 28, 2025 (In thousands) Level 1 Level 2 Total Assets: Money market securities $ 842,691 $ — $ 842,691 Mutual fund investments 27,495 — 27,495 Derivative instruments designated as hedges — 10,813 10,813 Derivative instruments not designated as hedges — 1,576 1,576 Total assets at fair value $ 870,186 $ 12,389 $ 882,575 Percent of total assets at fair value 98.6 % 1.4 % 100.0 % Percent of total assets 3.2 % — % 3.2 % Liabilities: Derivative instruments designated as hedges $ — $ (8,728) $ (8,728) Total liabilities at fair value $ — $ (8,728) $ (8,728) Percent of total liabilities — % — % — % As of February 29, 2024 (In thousands) Level 1 Level 2 Total Assets: Money market securities $ 1,164,270 $ — $ 1,164,270 Mutual fund investments 24,312 — 24,312 Derivative instruments designated as hedges — 45,761 45,761 Derivative instruments not designated as hedges — 13,064 13,064 Total assets at fair value $ 1,188,582 $ 58,825 $ 1,247,407 Percent of total assets at fair value 95.3 % 4.7 % 100.0 % Percent of total assets 4.4 % 0.2 % 4.6 % Liabilities: Derivative instruments designated as hedges $ — $ (2,302) $ (2,302) Total liabilities at fair value $ — $ (2,302) $ (2,302) Percent of total liabilities — % — % — %</t>
        </is>
      </c>
    </row>
    <row r="5">
      <c r="A5" s="4" t="inlineStr">
        <is>
          <t>Schedule of Carrying Values and Estimated Fair Values of Debt Instruments [Table Text Block]</t>
        </is>
      </c>
      <c r="B5" s="4" t="inlineStr">
        <is>
          <t xml:space="preserve">(In thousands) As of February 28, 2025 As of February 29, 2024 Carrying value $ 400,000 $ 400,000 Fair value $ 390,201 $ 380,2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8, 2025</t>
        </is>
      </c>
    </row>
    <row r="3">
      <c r="A3" s="3" t="inlineStr">
        <is>
          <t>Property, Plant and Equipment [Abstract]</t>
        </is>
      </c>
      <c r="B3" s="4" t="inlineStr">
        <is>
          <t xml:space="preserve"> </t>
        </is>
      </c>
    </row>
    <row r="4">
      <c r="A4" s="4" t="inlineStr">
        <is>
          <t>Schedule Of Property And Equipment</t>
        </is>
      </c>
      <c r="B4" s="4" t="inlineStr">
        <is>
          <t xml:space="preserve"> As of February 28 or 29 (In thousands) 2025 2024 Land $ 1,020,677 $ 990,225 Land held for development (1) 179,810 193,923 Buildings 2,681,927 2,612,746 Leasehold improvements 366,842 361,850 Furniture, fixtures and equipment 607,666 586,813 Construction in progress 300,136 117,352 Software 471,175 385,867 Finance leases 228,163 230,537 Total property and equipment 5,856,396 5,479,313 Less: accumulated depreciation and amortization (2,014,563) (1,813,783) Property and equipment, net $ 3,841,833 $ 3,665,530 (1) Land held for development represents land owned for potential location growt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Feb. 28, 2025</t>
        </is>
      </c>
    </row>
    <row r="3">
      <c r="A3" s="3" t="inlineStr">
        <is>
          <t>Goodwill and Intangible Assets Disclosure [Abstract]</t>
        </is>
      </c>
      <c r="B3" s="4" t="inlineStr">
        <is>
          <t xml:space="preserve"> </t>
        </is>
      </c>
    </row>
    <row r="4">
      <c r="A4" s="4" t="inlineStr">
        <is>
          <t>Schedule of Intangible Assets</t>
        </is>
      </c>
      <c r="B4" s="4" t="inlineStr">
        <is>
          <t xml:space="preserve">As of February 28, 2025 Gross Carrying Accumulated Net (In thousands) Amount Amortization Amount Intangible assets not subject to amortization: Trade name $ 31,900 $ — $ 31,900 Intangible assets subject to amortization: Internally developed software 52,900 (28,339) 24,561 Customer relationships 133,200 (29,382) 103,818 Total intangible assets $ 218,000 $ (57,721) $ 160,279 As of February 29, 2024 Gross Carrying Accumulated Net Amount Amortization Amount Intangible assets not subject to amortization: Trade name $ 31,900 $ — $ 31,900 Intangible assets subject to amortization: Internally developed software 52,900 (20,782) 32,118 Customer relationships 133,200 (21,547) 111,653 Total intangible assets $ 218,000 $ (42,329) $ 175,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ncellation Reserves (Tables)</t>
        </is>
      </c>
      <c r="B1" s="2" t="inlineStr">
        <is>
          <t>12 Months Ended</t>
        </is>
      </c>
    </row>
    <row r="2">
      <c r="B2" s="2" t="inlineStr">
        <is>
          <t>Feb. 28, 2025</t>
        </is>
      </c>
    </row>
    <row r="3">
      <c r="A3" s="3" t="inlineStr">
        <is>
          <t>Cancellation Reserves [Abstract]</t>
        </is>
      </c>
      <c r="B3" s="4" t="inlineStr">
        <is>
          <t xml:space="preserve"> </t>
        </is>
      </c>
    </row>
    <row r="4">
      <c r="A4" s="4" t="inlineStr">
        <is>
          <t>Schedule Of Cancellation Reserves Accrual</t>
        </is>
      </c>
      <c r="B4" s="4" t="inlineStr">
        <is>
          <t xml:space="preserve">Cancellation Reserves As of February 28 or 29 (In millions) 2025 2024 Balance as of beginning of year $ 128.3 $ 139.2 Cancellations (92.1) (91.2) Provision for future cancellations 97.7 80.3 Balance as of end of year $ 133.9 $ 1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5</t>
        </is>
      </c>
    </row>
    <row r="3">
      <c r="A3" s="3" t="inlineStr">
        <is>
          <t>Income Tax Disclosure [Abstract]</t>
        </is>
      </c>
      <c r="B3" s="4" t="inlineStr">
        <is>
          <t xml:space="preserve"> </t>
        </is>
      </c>
    </row>
    <row r="4">
      <c r="A4" s="4" t="inlineStr">
        <is>
          <t>Schedule Of Income Tax Provision</t>
        </is>
      </c>
      <c r="B4" s="4" t="inlineStr">
        <is>
          <t xml:space="preserve">Income Tax Provision Years Ended February 28 or 29 (In thousands) 2025 2024 2023 Current: Federal $ 156,819 $ 140,480 $ 128,994 State 35,709 26,711 29,598 Total 192,528 167,191 158,592 Deferred: Federal (22,253) (6,542) (1,118) State (1,471) 1,742 (5,432) Total (23,724) (4,800) (6,550) Income tax provision $ 168,804 $ 162,391 $ 152,042 </t>
        </is>
      </c>
    </row>
    <row r="5">
      <c r="A5" s="4" t="inlineStr">
        <is>
          <t>Schedule Of Effective Income Tax Rate Reconciliation</t>
        </is>
      </c>
      <c r="B5" s="4" t="inlineStr">
        <is>
          <t>Effective Income Tax Rate Reconciliation Years Ended February 28 or 29 2025 2024 2023 Federal statutory income tax rate 21.0 % 21.0 % 21.0 % State and local income taxes, net of federal benefit 4.1 3.9 3.4 Share-based compensation 0.6 0.2 — Nondeductible and other items 1.9 1.7 1.5 Credits (2.4) (1.5) (2.0) Effective income tax rate 25.2 % 25.3 % 23.9 %</t>
        </is>
      </c>
    </row>
    <row r="6">
      <c r="A6" s="4" t="inlineStr">
        <is>
          <t>Schedule Of Temporary Differences Resulting In Deferred Tax Assets And Liabilities</t>
        </is>
      </c>
      <c r="B6" s="4" t="inlineStr">
        <is>
          <t xml:space="preserve">Temporary Differences Resulting in Deferred Tax Assets and Liabilities As of February 28 or 29 (In thousands) 2025 2024 Deferred tax assets: Accrued expenses and other $ 98,861 $ 93,690 Allowance for loan losses 111,385 117,618 Prepaid expenses — 2,902 Net operating loss carryforwards and other tax attributes 24,462 29,670 Operating lease liabilities 136,190 139,124 Share-based compensation 51,284 43,689 Capital loss carry forward 766 701 Total deferred tax assets 422,948 427,394 Less: valuation allowance (766) (701) Total deferred tax assets after valuation allowance 422,182 426,693 Deferred tax liabilities: Intangibles 39,317 43,060 Prepaid expenses 11,810 — Property and equipment 82,285 101,796 Operating lease assets 123,520 130,181 Inventory 11,924 18,933 Derivatives 12,994 33,933 Total deferred tax liabilities 281,850 327,903 Net deferred tax asset $ 140,332 $ 98,790 </t>
        </is>
      </c>
    </row>
    <row r="7">
      <c r="A7" s="4" t="inlineStr">
        <is>
          <t>Schedule Of Reconciliation Of Unrecognized Tax Benefits</t>
        </is>
      </c>
      <c r="B7" s="4" t="inlineStr">
        <is>
          <t xml:space="preserve">Reconciliation of Unrecognized Tax Benefits Years Ended February 28 or 29 (In thousands) 2025 2024 2023 Balance at beginning of year $ 28,817 $ 27,092 $ 24,765 Increases for tax positions of prior years 138 397 114 Decreases for tax positions of prior years — (172) (19) Increases based on tax positions related to the current year 4,669 3,627 3,813 Settlements (142) (386) (79) Lapse of statute (15,447) (1,741) (1,502) Balance at end of year $ 18,035 $ 28,817 $ 27,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Feb. 28, 2025</t>
        </is>
      </c>
    </row>
    <row r="3">
      <c r="A3" s="3" t="inlineStr">
        <is>
          <t>Defined Benefit Plans and Other Postretirement Benefit Plans Disclosures [Abstract]</t>
        </is>
      </c>
      <c r="B3" s="4" t="inlineStr">
        <is>
          <t xml:space="preserve"> </t>
        </is>
      </c>
    </row>
    <row r="4">
      <c r="A4" s="4" t="inlineStr">
        <is>
          <t>Benefit Plan Information</t>
        </is>
      </c>
      <c r="B4" s="4" t="inlineStr">
        <is>
          <t>Benefit Plan Information As of February 28 or 29 Pension Plan Restoration Plan Total (In thousands) 2025 2024 2025 2024 2025 2024 Plan assets $ 206,384 $ 202,382 $ — $ — $ 206,384 $ 202,382 Projected benefit obligation 206,860 208,200 8,565 8,677 215,425 216,877 Funded status recognized $ (476) $ (5,818) $ (8,565) $ (8,677) $ (9,041) $ (14,495) Amounts recognized in the consolidated balance sheets: Current liability $ — $ — $ (655) $ (645) $ (655) $ (645) Noncurrent liability (476) (5,818) (7,910) (8,032) (8,386) (13,850) Net amount recognized $ (476) $ (5,818) $ (8,565) $ (8,677) $ (9,041) $ (14,495)</t>
        </is>
      </c>
    </row>
    <row r="5">
      <c r="A5" s="4" t="inlineStr">
        <is>
          <t>Components Of Net Pension Expense</t>
        </is>
      </c>
      <c r="B5" s="4" t="inlineStr">
        <is>
          <t xml:space="preserve"> Pension Plan Restoration Plan Total (In thousands) 2025 2024 2023 2025 2024 2023 2025 2024 2023 Total net pension (benefit) expense $(3,496) $ (3,842) $ (3,443) $ 445 $ 452 $ 429 $ (3,051) $ (3,390) $ (3,014) Total net actuarial (gain) loss (1) $(1,099) $ (9,114) $ (33,110) $ 88 $ (175) $ (1,726) $ (1,011) $ (9,289) $ (34,836) (1)</t>
        </is>
      </c>
    </row>
    <row r="6">
      <c r="A6" s="4" t="inlineStr">
        <is>
          <t>Schedule Of Assumptions Used</t>
        </is>
      </c>
      <c r="B6" s="4" t="inlineStr">
        <is>
          <t>Assumptions Used to Determine Benefit Obligations As of February 28 or 29 Pension Plan Restoration Plan 2025 2024 2025 2024 Discount rate 5.45 % 5.35 % 5.45 % 5.35 % Assumptions Used to Determine Net Pension Expense As of February 28 or 29 Pension Plan Restoration Plan 2025 2024 2023 2025 2024 2023 Discount rate 5.35 % 5.20 % 3.45 % 5.35 % 5.20 % 3.45 % Expected rate of return on plan assets 7.00 % 7.25 % 7.50 % — % — % — %</t>
        </is>
      </c>
    </row>
    <row r="7">
      <c r="A7" s="4" t="inlineStr">
        <is>
          <t>Schedule Of Fair Value Of Plan Assets</t>
        </is>
      </c>
      <c r="B7" s="4" t="inlineStr">
        <is>
          <t xml:space="preserve">Fair Value of Plan Assets As of February 28 or 29 (In thousands) 2025 2024 Mutual funds (Level 1): Equity securities – international $ 7,020 $ 13,900 Collective funds (NAV): Short-term investments 2,026 1,676 Equity securities 33,229 67,602 Fixed income securities 164,109 119,204 Total $ 206,384 $ 202,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5</t>
        </is>
      </c>
      <c r="C1" s="2" t="inlineStr">
        <is>
          <t>Feb. 29, 2024</t>
        </is>
      </c>
    </row>
    <row r="2">
      <c r="A2" s="3" t="inlineStr">
        <is>
          <t>CURRENT ASSETS:</t>
        </is>
      </c>
      <c r="B2" s="4" t="inlineStr">
        <is>
          <t xml:space="preserve"> </t>
        </is>
      </c>
      <c r="C2" s="4" t="inlineStr">
        <is>
          <t xml:space="preserve"> </t>
        </is>
      </c>
    </row>
    <row r="3">
      <c r="A3" s="4" t="inlineStr">
        <is>
          <t>Cash and cash equivalents</t>
        </is>
      </c>
      <c r="B3" s="5" t="n">
        <v>246960</v>
      </c>
      <c r="C3" s="5" t="n">
        <v>574142</v>
      </c>
    </row>
    <row r="4">
      <c r="A4" s="4" t="inlineStr">
        <is>
          <t>Restricted cash from collections on auto loans receivable</t>
        </is>
      </c>
      <c r="B4" s="6" t="n">
        <v>559118</v>
      </c>
      <c r="C4" s="6" t="n">
        <v>506648</v>
      </c>
    </row>
    <row r="5">
      <c r="A5" s="4" t="inlineStr">
        <is>
          <t>Accounts receivable, net</t>
        </is>
      </c>
      <c r="B5" s="6" t="n">
        <v>188733</v>
      </c>
      <c r="C5" s="6" t="n">
        <v>221153</v>
      </c>
    </row>
    <row r="6">
      <c r="A6" s="4" t="inlineStr">
        <is>
          <t>Inventory</t>
        </is>
      </c>
      <c r="B6" s="6" t="n">
        <v>3934622</v>
      </c>
      <c r="C6" s="6" t="n">
        <v>3678070</v>
      </c>
    </row>
    <row r="7">
      <c r="A7" s="4" t="inlineStr">
        <is>
          <t>Other current assets</t>
        </is>
      </c>
      <c r="B7" s="6" t="n">
        <v>148203</v>
      </c>
      <c r="C7" s="6" t="n">
        <v>246581</v>
      </c>
    </row>
    <row r="8">
      <c r="A8" s="4" t="inlineStr">
        <is>
          <t xml:space="preserve">TOTAL CURRENT ASSETS </t>
        </is>
      </c>
      <c r="B8" s="6" t="n">
        <v>5077636</v>
      </c>
      <c r="C8" s="6" t="n">
        <v>5226594</v>
      </c>
    </row>
    <row r="9">
      <c r="A9" s="4" t="inlineStr">
        <is>
          <t>Auto loans receivable, net of allowance for loan losses of $458,730 and $482,790 as of February 28, 2025 and February 29, 2024, respectively</t>
        </is>
      </c>
      <c r="B9" s="6" t="n">
        <v>17242789</v>
      </c>
      <c r="C9" s="6" t="n">
        <v>17011844</v>
      </c>
    </row>
    <row r="10">
      <c r="A10" s="4" t="inlineStr">
        <is>
          <t>Property and equipment, net</t>
        </is>
      </c>
      <c r="B10" s="6" t="n">
        <v>3841833</v>
      </c>
      <c r="C10" s="6" t="n">
        <v>3665530</v>
      </c>
    </row>
    <row r="11">
      <c r="A11" s="4" t="inlineStr">
        <is>
          <t>Deferred income taxes</t>
        </is>
      </c>
      <c r="B11" s="6" t="n">
        <v>140332</v>
      </c>
      <c r="C11" s="6" t="n">
        <v>98790</v>
      </c>
    </row>
    <row r="12">
      <c r="A12" s="4" t="inlineStr">
        <is>
          <t>Operating lease assets</t>
        </is>
      </c>
      <c r="B12" s="6" t="n">
        <v>493355</v>
      </c>
      <c r="C12" s="6" t="n">
        <v>520717</v>
      </c>
    </row>
    <row r="13">
      <c r="A13" s="4" t="inlineStr">
        <is>
          <t>Goodwill</t>
        </is>
      </c>
      <c r="B13" s="6" t="n">
        <v>141258</v>
      </c>
      <c r="C13" s="6" t="n">
        <v>141258</v>
      </c>
    </row>
    <row r="14">
      <c r="A14" s="4" t="inlineStr">
        <is>
          <t>Other assets</t>
        </is>
      </c>
      <c r="B14" s="6" t="n">
        <v>467003</v>
      </c>
      <c r="C14" s="6" t="n">
        <v>532064</v>
      </c>
    </row>
    <row r="15">
      <c r="A15" s="4" t="inlineStr">
        <is>
          <t xml:space="preserve">TOTAL ASSETS </t>
        </is>
      </c>
      <c r="B15" s="6" t="n">
        <v>27404206</v>
      </c>
      <c r="C15" s="6" t="n">
        <v>27196797</v>
      </c>
    </row>
    <row r="16">
      <c r="A16" s="3" t="inlineStr">
        <is>
          <t>CURRENT LIABILITIES:</t>
        </is>
      </c>
      <c r="B16" s="4" t="inlineStr">
        <is>
          <t xml:space="preserve"> </t>
        </is>
      </c>
      <c r="C16" s="4" t="inlineStr">
        <is>
          <t xml:space="preserve"> </t>
        </is>
      </c>
    </row>
    <row r="17">
      <c r="A17" s="4" t="inlineStr">
        <is>
          <t>Accounts payable</t>
        </is>
      </c>
      <c r="B17" s="6" t="n">
        <v>977845</v>
      </c>
      <c r="C17" s="6" t="n">
        <v>933708</v>
      </c>
    </row>
    <row r="18">
      <c r="A18" s="4" t="inlineStr">
        <is>
          <t>Accrued expenses and other current liabilities</t>
        </is>
      </c>
      <c r="B18" s="6" t="n">
        <v>529926</v>
      </c>
      <c r="C18" s="6" t="n">
        <v>523971</v>
      </c>
    </row>
    <row r="19">
      <c r="A19" s="4" t="inlineStr">
        <is>
          <t>Accrued income taxes</t>
        </is>
      </c>
      <c r="B19" s="6" t="n">
        <v>87526</v>
      </c>
      <c r="C19" s="6" t="n">
        <v>0</v>
      </c>
    </row>
    <row r="20">
      <c r="A20" s="4" t="inlineStr">
        <is>
          <t>Current portion of operating lease liabilities</t>
        </is>
      </c>
      <c r="B20" s="6" t="n">
        <v>59335</v>
      </c>
      <c r="C20" s="6" t="n">
        <v>57161</v>
      </c>
    </row>
    <row r="21">
      <c r="A21" s="4" t="inlineStr">
        <is>
          <t>Current portion of long-term debt</t>
        </is>
      </c>
      <c r="B21" s="6" t="n">
        <v>16821</v>
      </c>
      <c r="C21" s="6" t="n">
        <v>313282</v>
      </c>
    </row>
    <row r="22">
      <c r="A22" s="4" t="inlineStr">
        <is>
          <t>Current portion of non-recourse notes payable</t>
        </is>
      </c>
      <c r="B22" s="6" t="n">
        <v>526518</v>
      </c>
      <c r="C22" s="6" t="n">
        <v>484167</v>
      </c>
    </row>
    <row r="23">
      <c r="A23" s="4" t="inlineStr">
        <is>
          <t xml:space="preserve">TOTAL CURRENT LIABILITIES </t>
        </is>
      </c>
      <c r="B23" s="6" t="n">
        <v>2197971</v>
      </c>
      <c r="C23" s="6" t="n">
        <v>2312289</v>
      </c>
    </row>
    <row r="24">
      <c r="A24" s="4" t="inlineStr">
        <is>
          <t>Long-term debt, excluding current portion</t>
        </is>
      </c>
      <c r="B24" s="6" t="n">
        <v>1570296</v>
      </c>
      <c r="C24" s="6" t="n">
        <v>1602355</v>
      </c>
    </row>
    <row r="25">
      <c r="A25" s="4" t="inlineStr">
        <is>
          <t>Non-recourse notes payable, excluding current portion</t>
        </is>
      </c>
      <c r="B25" s="6" t="n">
        <v>16567044</v>
      </c>
      <c r="C25" s="6" t="n">
        <v>16357301</v>
      </c>
    </row>
    <row r="26">
      <c r="A26" s="4" t="inlineStr">
        <is>
          <t>Operating lease liabilities, excluding current portion</t>
        </is>
      </c>
      <c r="B26" s="6" t="n">
        <v>481963</v>
      </c>
      <c r="C26" s="6" t="n">
        <v>496210</v>
      </c>
    </row>
    <row r="27">
      <c r="A27" s="4" t="inlineStr">
        <is>
          <t>Other liabilities</t>
        </is>
      </c>
      <c r="B27" s="6" t="n">
        <v>343944</v>
      </c>
      <c r="C27" s="6" t="n">
        <v>354902</v>
      </c>
    </row>
    <row r="28">
      <c r="A28" s="4" t="inlineStr">
        <is>
          <t xml:space="preserve">TOTAL LIABILITIES </t>
        </is>
      </c>
      <c r="B28" s="6" t="n">
        <v>21161218</v>
      </c>
      <c r="C28" s="6" t="n">
        <v>21123057</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50 par value; 350,000,000 shares authorized; 153,319,678 and 157,611,939 shares issued and outstanding as of February 28, 2025 and February 29, 2024, respectively</t>
        </is>
      </c>
      <c r="B31" s="6" t="n">
        <v>76660</v>
      </c>
      <c r="C31" s="6" t="n">
        <v>78806</v>
      </c>
    </row>
    <row r="32">
      <c r="A32" s="4" t="inlineStr">
        <is>
          <t>Capital in excess of par value</t>
        </is>
      </c>
      <c r="B32" s="6" t="n">
        <v>1891012</v>
      </c>
      <c r="C32" s="6" t="n">
        <v>1808746</v>
      </c>
    </row>
    <row r="33">
      <c r="A33" s="4" t="inlineStr">
        <is>
          <t>Accumulated other comprehensive income</t>
        </is>
      </c>
      <c r="B33" s="6" t="n">
        <v>3080</v>
      </c>
      <c r="C33" s="6" t="n">
        <v>59279</v>
      </c>
    </row>
    <row r="34">
      <c r="A34" s="4" t="inlineStr">
        <is>
          <t>Retained earnings</t>
        </is>
      </c>
      <c r="B34" s="6" t="n">
        <v>4272236</v>
      </c>
      <c r="C34" s="6" t="n">
        <v>4126909</v>
      </c>
    </row>
    <row r="35">
      <c r="A35" s="4" t="inlineStr">
        <is>
          <t xml:space="preserve">TOTAL SHAREHOLDERS’ EQUITY </t>
        </is>
      </c>
      <c r="B35" s="6" t="n">
        <v>6242988</v>
      </c>
      <c r="C35" s="6" t="n">
        <v>6073740</v>
      </c>
    </row>
    <row r="36">
      <c r="A36" s="4" t="inlineStr">
        <is>
          <t xml:space="preserve">TOTAL LIABILITIES AND SHAREHOLDERS’ EQUITY </t>
        </is>
      </c>
      <c r="B36" s="5" t="n">
        <v>27404206</v>
      </c>
      <c r="C36" s="5" t="n">
        <v>27196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Feb. 28, 2025</t>
        </is>
      </c>
    </row>
    <row r="3">
      <c r="A3" s="3" t="inlineStr">
        <is>
          <t>Debt Instrument [Line Items]</t>
        </is>
      </c>
      <c r="B3" s="4" t="inlineStr">
        <is>
          <t xml:space="preserve"> </t>
        </is>
      </c>
    </row>
    <row r="4">
      <c r="A4" s="4" t="inlineStr">
        <is>
          <t>Schedule of Debt [Table Text Block]</t>
        </is>
      </c>
      <c r="B4" s="4" t="inlineStr">
        <is>
          <t>(In thousands) As of February 28 or 29 Debt Description (1) Maturity Date 2025 2024 Revolving credit facility (2) June 2028 $ — $ — Term loan (2) June 2024 — 300,000 Term loan (2) October 2026 699,773 699,633 4.17% Senior notes April 2026 200,000 200,000 4.27% Senior notes April 2028 200,000 200,000 Financing obligations Various dates through February 2059 487,676 516,544 Non-recourse notes payable Various dates through June 2032 17,119,758 16,866,972 Total debt 18,707,207 18,783,149 Less: current portion (543,339) (797,449) Less: unamortized debt issuance costs (26,528) (26,044) Long-term debt, net $ 18,137,340 $ 17,959,656 (1) Interest is payable monthly, with the exception of our senior notes, which are payable semi-annually. (2) Borrowings accrue interest at variable rates based on SOFR, the federal funds rate, or the prime rate, depending on the type of borrowing.</t>
        </is>
      </c>
    </row>
    <row r="5">
      <c r="A5" s="4" t="inlineStr">
        <is>
          <t>Schedule of Maturities of Long-term Debt [Table Text Block]</t>
        </is>
      </c>
      <c r="B5" s="4" t="inlineStr">
        <is>
          <t xml:space="preserve">(In thousands) As of February 28, 2025 Fiscal 2026 $ 56,148 Fiscal 2027 55,887 Fiscal 2028 55,497 Fiscal 2029 57,326 Fiscal 2030 50,660 Thereafter 681,352 Total payments 956,870 Less: interest (469,194) Present value of financing obligations $ 487,676 </t>
        </is>
      </c>
    </row>
    <row r="6">
      <c r="A6" s="4" t="inlineStr">
        <is>
          <t>Schedule of Funding Vehicles [Table Text Block]</t>
        </is>
      </c>
      <c r="B6" s="4" t="inlineStr">
        <is>
          <t xml:space="preserve">(In billions) Capacity Warehouse facilities: March 2025 expiration $ 3.10 April 2025 expiration 0.70 August 2025 expiration 2.30 Combined warehouse facility limit $ 6.10 Unused capacity $ 2.22 Non-recourse notes payable outstanding: Warehouse facilities $ 3.88 Asset-backed term funding transactions 13.24 Non-recourse notes payable $ 1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tock And Stock-Based Incentive Plans (Tables)</t>
        </is>
      </c>
      <c r="B1" s="2" t="inlineStr">
        <is>
          <t>12 Months Ended</t>
        </is>
      </c>
    </row>
    <row r="2">
      <c r="B2" s="2" t="inlineStr">
        <is>
          <t>Feb. 28, 2025</t>
        </is>
      </c>
    </row>
    <row r="3">
      <c r="A3" s="3" t="inlineStr">
        <is>
          <t>Share-Based Payment Arrangement, Noncash Expense [Abstract]</t>
        </is>
      </c>
      <c r="B3" s="4" t="inlineStr">
        <is>
          <t xml:space="preserve"> </t>
        </is>
      </c>
    </row>
    <row r="4">
      <c r="A4" s="4" t="inlineStr">
        <is>
          <t>Schedule Of Common Stock Repurchases</t>
        </is>
      </c>
      <c r="B4" s="4" t="inlineStr">
        <is>
          <t xml:space="preserve">Common Stock Repurchases Years Ended February 28 or 29 2025 2024 2023 Number of shares repurchased (in thousands) 5,506.3 1,334.1 3,403.9 Average cost per share $ 76.87 $ 68.33 $ 94.95 Available for repurchase, as of end of year (in millions) $ 1,936.9 $ 2,360.1 $ 2,451.3 </t>
        </is>
      </c>
    </row>
    <row r="5">
      <c r="A5" s="4" t="inlineStr">
        <is>
          <t>Composition Of Share-Based Compensation Expense</t>
        </is>
      </c>
      <c r="B5" s="4" t="inlineStr">
        <is>
          <t xml:space="preserve">Composition of Share-Based Compensation Expense Years Ended February 28 or 29 (In thousands) 2025 2024 2023 Cost of sales $ 5,296 $ 4,644 $ 2,269 CarMax Auto Finance income 5,024 3,643 2,295 Selling, general and administrative expenses 126,931 114,090 83,608 Share-based compensation expense, before income taxes $ 137,251 $ 122,377 $ 88,172 </t>
        </is>
      </c>
    </row>
    <row r="6">
      <c r="A6" s="4" t="inlineStr">
        <is>
          <t>Composition Of Share-Based Compensation Expense - By Grant Type</t>
        </is>
      </c>
      <c r="B6" s="4" t="inlineStr">
        <is>
          <t>Composition of Share-Based Compensation Expense – By Grant Type Years Ended February 28 or 29 (In thousands) 2025 2024 2023 Nonqualified stock options $ 41,008 $ 50,456 $ 38,629 Cash-settled restricted stock units (RSUs) 55,124 48,762 23,567 Stock-settled market stock units (MSUs) 19,560 16,298 15,617 Other share-based incentives: Stock-settled performance stock units (PSUs) 17,167 2,046 5,123 Stock-settled deferred stock units (DSUs) 1,850 1,850 1,850 Restricted stock (RSAs) — 307 806 Employee stock purchase plan 2,542 2,658 2,580 Total other share-based incentives 21,559 6,861 10,359 Share-based compensation expense, before income taxes $ 137,251 $ 122,377 $ 88,172 Unrecognized Share-Based Compensation Expense – By Grant Type As of February 28, 2025 Weighted Average Unrecognized Remaining Compensation Recognition Life (Costs in millions) Costs (Years) Nonqualified stock options $ 33.6 2.0 Stock-settled market stock units 17.0 1.4 Stock-settled performance stock units 4.1 1.7 Total $ 54.7 1.8</t>
        </is>
      </c>
    </row>
    <row r="7">
      <c r="A7" s="4" t="inlineStr">
        <is>
          <t>Stock Option Activity</t>
        </is>
      </c>
      <c r="B7" s="4" t="inlineStr">
        <is>
          <t xml:space="preserve">Stock Option Activity Weighted Weighted Average Average Remaining Aggregate Number of Exercise Contractual Intrinsic (Shares and intrinsic value in thousands) Shares Price Life (Years) Value Outstanding as of February 29, 2024 7,393 $ 82.03 Options granted 1,234 67.29 Options exercised (1,154) 63.90 Options forfeited or expired (164) 86.08 Outstanding as of February 28, 2025 7,309 $ 82.32 3.6 $ 59,539 Exercisable as of February 28, 2025 4,333 $ 85.85 2.5 $ 27,878 </t>
        </is>
      </c>
    </row>
    <row r="8">
      <c r="A8" s="4" t="inlineStr">
        <is>
          <t>Outstanding Stock Options</t>
        </is>
      </c>
      <c r="B8" s="4" t="inlineStr">
        <is>
          <t xml:space="preserve">Stock Option Information Years Ended February 28 or 29 2025 2024 2023 Options granted 1,234,215 1,554,029 1,301,862 Weighted average grant date fair value per share $ 29.21 $ 29.11 $ 33.24 Cash received from options exercised ( in millions ) $ 73.7 $ 44.8 $ 17.1 Intrinsic value of options exercised ( in millions ) $ 19.9 $ 15.0 $ 7.3 Realized tax benefits ( in millions ) $ 3.0 $ 3.6 $ 1.8 </t>
        </is>
      </c>
    </row>
    <row r="9">
      <c r="A9" s="4" t="inlineStr">
        <is>
          <t>Assumptions Used To Estimate Option Values</t>
        </is>
      </c>
      <c r="B9" s="4" t="inlineStr">
        <is>
          <t>Assumptions Used to Estimate Option Values Years Ended February 28 or 29 2025 2024 2023 Dividend yield 0.0 % 0.0 % 0.0 % Expected volatility factor (1) 35.5 % - 46.7 % 39.2 % - 45.9 % 38.7 % - 53.6 % Weighted average expected volatility 45.4 % 44.6 % 39.5 % Risk-free interest rate (2) 3.5 % - 5.4 % 3.6 % - 5.5 % 0.4 % - 4.7 % Expected term (in years) (3) 4.7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is>
      </c>
    </row>
    <row r="10">
      <c r="A10" s="4" t="inlineStr">
        <is>
          <t>Restricted Stock Awards And Restricted Stock Unit Activity</t>
        </is>
      </c>
      <c r="B10" s="4" t="inlineStr">
        <is>
          <t xml:space="preserve">Cash-Settled Restricted Stock Unit Activity Weighted Average Number of Grant Date (Units in thousands) Units Fair Value Outstanding as of February 29, 2024 1,297 $ 81.42 Stock units granted 918 67.22 Stock units vested and converted (578) 88.01 Stock units cancelled (113) 72.01 Outstanding as of February 28, 2025 1,524 $ 71.07 Cash-Settled Restricted Stock Unit Information Years Ended February 28 or 29 2025 2024 2023 Stock units granted 918,098 915,122 677,783 Initial weighted average grant date fair value per share $ 67.22 $ 70.69 $ 91.14 Payments (before payroll tax withholdings) upon vesting (in millions) $ 42.8 $ 39.0 $ 67.1 Realized tax benefits (in millions) $ 10.6 $ 9.7 $ 16.8 Stock-Settled Market Stock Unit Activity Weighted Average Number of Grant Date (Units in thousands) Units Fair Value Outstanding as of February 29, 2024 383 $ 123.73 Stock units granted 239 95.80 Stock units vested and converted (79) 174.06 Stock units cancelled (18) 104.11 Outstanding as of February 28, 2025 525 $ 104.12 Stock-Settled Market Stock Unit Information Years Ended February 28 or 29 2025 2024 2023 Stock units granted 238,865 186,678 140,743 Weighted average grant date fair value per share $ 95.80 $ 99.86 $ 125.37 Realized tax benefits (in millions) $ 0.8 $ 2.3 $ 2.9 </t>
        </is>
      </c>
    </row>
    <row r="11">
      <c r="A11" s="4" t="inlineStr">
        <is>
          <t>Expected Cash Settlement Range Upon Restricted Stock Unit Vesting</t>
        </is>
      </c>
      <c r="B11" s="4" t="inlineStr">
        <is>
          <t>Expected Cash Settlement Range Upon Restricted Stock Unit Vesting As of February 28, 2025 (In thousands) Minimum (1) Maximum (1) Fiscal 2026 $ 36,858 $ 98,288 Fiscal 2027 25,528 68,074 Fiscal 2028 12,901 34,404 Total expected cash settlements $ 75,287 $ 200,766 (1) Net of estimated forfei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Tables)</t>
        </is>
      </c>
      <c r="B1" s="2" t="inlineStr">
        <is>
          <t>12 Months Ended</t>
        </is>
      </c>
    </row>
    <row r="2">
      <c r="B2" s="2" t="inlineStr">
        <is>
          <t>Feb. 28, 2025</t>
        </is>
      </c>
    </row>
    <row r="3">
      <c r="A3" s="3" t="inlineStr">
        <is>
          <t>Earnings Per Share [Abstract]</t>
        </is>
      </c>
      <c r="B3" s="4" t="inlineStr">
        <is>
          <t xml:space="preserve"> </t>
        </is>
      </c>
    </row>
    <row r="4">
      <c r="A4" s="4" t="inlineStr">
        <is>
          <t>Basic And Dilutive Net Earnings Per Share Reconciliations</t>
        </is>
      </c>
      <c r="B4" s="4" t="inlineStr">
        <is>
          <t xml:space="preserve">Basic and Dilutive Net Earnings Per Share Reconciliations Years Ended February 28 or 29 (In thousands except per share data) 2025 2024 2023 Net earnings $ 500,556 $ 479,204 $ 484,762 Weighted average common shares outstanding 155,330 158,216 158,800 Dilutive potential common shares: Stock options 372 272 688 Stock-settled restricted stock units 359 219 283 Weighted average common shares and dilutive potential common shares 156,061 158,707 159,771 Basic net earnings per share $ 3.22 $ 3.03 $ 3.05 Diluted net earnings per share $ 3.21 $ 3.02 $ 3.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Feb. 28, 2025</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 xml:space="preserve">Changes in Accumulated Other Comprehensive Income (Loss) By Component Total Net Net Accumulated Unrecognized Unrecognized Other Actuarial Hedge Comprehensive (In thousands, net of income taxes) Losses Gains Income (Loss) Balance as of February 28, 2022 $ (73,001) $ 26,579 $ (46,422) Other comprehensive income before reclassifications 26,477 136,192 162,669 Amounts reclassified from accumulated other comprehensive income (loss) 1,934 (20,312) (18,378) Other comprehensive income 28,411 115,880 144,291 Balance as of February 28, 2023 (44,590) 142,459 97,869 Other comprehensive income (loss) before reclassifications 7,081 (6,943) 138 Amounts reclassified from accumulated other comprehensive income (loss) 393 (39,121) (38,728) Other comprehensive income (loss) 7,474 (46,064) (38,590) Balance as of February 29, 2024 (37,116) 96,395 59,279 Other comprehensive income (loss) before reclassifications 771 (17,585) (16,814) Amounts reclassified from accumulated other comprehensive income (loss) 337 (39,722) (39,385) Other comprehensive income (loss) 1,108 (57,307) (56,199) Balance as of February 28, 2025 $ (36,008) $ 39,088 $ 3,080 </t>
        </is>
      </c>
    </row>
    <row r="5">
      <c r="A5" s="4" t="inlineStr">
        <is>
          <t>Changes In And Reclassifications Out Of Accumulated Other Comprehensive Loss</t>
        </is>
      </c>
      <c r="B5" s="4" t="inlineStr">
        <is>
          <t xml:space="preserve">Changes In and Reclassifications Out of Accumulated Other Comprehensive Income (Loss) Years Ended February 28 or 29 (In thousands) 2025 2024 2023 Retirement Benefit Plans (Note 11): Actuarial gain arising during the year $ 1,011 $ 9,289 $ 34,836 Tax expense (240) (2,208) (8,359) Actuarial gain arising during the year, net of tax 771 7,081 26,477 Actuarial loss amortization reclassifications recognized in net pension expense: Cost of sales 195 231 1,084 CarMax Auto Finance income 15 15 70 Selling, general and administrative expenses 232 270 1,391 Total amortization reclassifications recognized in net pension expense 442 516 2,545 Tax expense (105) (123) (611) Amortization reclassifications recognized in net pension expense, net of tax 337 393 1,934 Net change in retirement benefit plan unrecognized actuarial losses, net of tax 1,108 7,474 28,411 Cash Flow Hedges (Note 5): Changes in fair value (23,662) (9,291) 180,510 Tax benefit (expense) 6,077 2,348 (44,318) Changes in fair value, net of tax (17,585) (6,943) 136,192 Reclassifications to CarMax Auto Finance income (51,808) (52,354) (26,859) Tax benefit 12,086 13,233 6,547 Reclassification of hedge gains, net of tax (39,722) (39,121) (20,312) Net change in cash flow hedge unrecognized gains, net of tax (57,307) (46,064) 115,880 Total other comprehensive (loss) income, net of tax $ (56,199) $ (38,590) $ 144,2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Feb. 28, 2025</t>
        </is>
      </c>
    </row>
    <row r="3">
      <c r="A3" s="3" t="inlineStr">
        <is>
          <t>Leases [Abstract]</t>
        </is>
      </c>
      <c r="B3" s="4" t="inlineStr">
        <is>
          <t xml:space="preserve"> </t>
        </is>
      </c>
    </row>
    <row r="4">
      <c r="A4" s="4" t="inlineStr">
        <is>
          <t>Lease, Cost [Table Text Block]</t>
        </is>
      </c>
      <c r="B4" s="4" t="inlineStr">
        <is>
          <t>Years Ended February 28 or 29 (In thousands) 2025 2024 2023 Operating lease cost (1) $ 92,630 $ 89,801 $ 90,925 Finance lease cost: Depreciation of lease assets 20,543 20,010 16,039 Interest on lease liabilities 26,404 25,724 21,969 Total finance lease cost 46,947 45,734 38,008 Total lease cost $ 139,577 $ 135,535 $ 128,933 (1) Includes short-term leases and variable lease costs, which are immaterial.</t>
        </is>
      </c>
    </row>
    <row r="5">
      <c r="A5" s="4" t="inlineStr">
        <is>
          <t>Supplemental Balance Sheet Disclosures [Text Block]</t>
        </is>
      </c>
      <c r="B5" s="4" t="inlineStr">
        <is>
          <t>As of February 28 or 29 (In thousands) Classification 2025 2024 Assets: Operating lease assets Operating lease assets $ 493,355 $ 520,717 Finance lease assets Property and equipment, net (1) 160,535 174,998 Total lease assets $ 653,890 $ 695,715 Liabilities: Current: Operating leases Current portion of operating lease liabilities $ 59,335 $ 57,161 Finance leases Accrued expenses and other current liabilities 15,015 20,877 Long-term: Operating leases Operating lease liabilities, excluding current portion 481,963 496,210 Finance leases Other liabilities 189,216 198,759 Total lease liabilities $ 745,529 $ 773,007 (1) Finance lease assets are recorded net of accumulated depreciation of $67.6 million as of February 28, 2025 and $55.5 million as of February 29, 2024.</t>
        </is>
      </c>
    </row>
    <row r="6">
      <c r="A6" s="4" t="inlineStr">
        <is>
          <t>Other Lease Disclosures [Table Text Block]</t>
        </is>
      </c>
      <c r="B6" s="4" t="inlineStr">
        <is>
          <t xml:space="preserve">As of February 28 or 29 Lease Term and Discount Rate 2025 2024 Weighted Average Remaining Lease Term (in years) Operating leases 15.49 16.07 Finance leases 14.31 11.43 Weighted Average Discount Rate Operating leases 5.21 % 5.05 % Finance leases 16.78 % 17.16 % Years Ended February 28 or 29 (In thousands) 2025 2024 2023 Cash paid for amounts included in the measurement of lease liabilities: Operating cash flows from operating leases $ 95,638 $ 88,704 $ 89,321 Operating cash flows from finance leases $ 24,141 $ 24,782 $ 19,371 Financing cash flows from finance leases $ 16,536 $ 16,674 $ 12,200 Lease assets obtained in exchange for lease obligations: Operating leases $ 43,161 $ 30,746 $ 58,121 Finance leases $ 7,459 $ 51,660 $ 37,931 </t>
        </is>
      </c>
    </row>
    <row r="7">
      <c r="A7" s="4" t="inlineStr">
        <is>
          <t>Schedule Of Future Minimum Lease Obligations</t>
        </is>
      </c>
      <c r="B7" s="4" t="inlineStr">
        <is>
          <t>As of February 28, 2025 (In thousands) Operating Leases (1) Finance Leases (1) Fiscal 2026 $ 85,596 $ 38,985 Fiscal 2027 79,275 39,815 Fiscal 2028 75,165 35,616 Fiscal 2029 53,299 35,353 Fiscal 2030 43,370 28,271 Thereafter 497,480 252,502 Total lease payments 834,185 430,542 Less: interest (292,887) (226,311) Present value of lease liabilities $ 541,298 $ 204,231 (1) Lease payments exclude $4.6 million of legally binding minimum lease payments for leases signed but not yet commenc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mmary Of Significant Accounting Policies (Narrative) (Details) $ in Thousands</t>
        </is>
      </c>
      <c r="B1" s="2" t="inlineStr">
        <is>
          <t>12 Months Ended</t>
        </is>
      </c>
    </row>
    <row r="2">
      <c r="B2" s="2" t="inlineStr">
        <is>
          <t>Feb. 28, 2025 USD ($) warehouse</t>
        </is>
      </c>
      <c r="C2" s="2" t="inlineStr">
        <is>
          <t>Feb. 29, 2024 USD ($)</t>
        </is>
      </c>
      <c r="D2" s="2" t="inlineStr">
        <is>
          <t>Feb. 28, 2023 USD ($)</t>
        </is>
      </c>
    </row>
    <row r="3">
      <c r="A3" s="4" t="inlineStr">
        <is>
          <t>Liquid investments, maturity period</t>
        </is>
      </c>
      <c r="B3" s="4" t="inlineStr">
        <is>
          <t>three months or less</t>
        </is>
      </c>
      <c r="C3" s="4" t="inlineStr">
        <is>
          <t xml:space="preserve"> </t>
        </is>
      </c>
      <c r="D3" s="4" t="inlineStr">
        <is>
          <t xml:space="preserve"> </t>
        </is>
      </c>
    </row>
    <row r="4">
      <c r="A4" s="4" t="inlineStr">
        <is>
          <t>Restricted cash from collections on auto loans receivable</t>
        </is>
      </c>
      <c r="B4" s="5" t="n">
        <v>559118</v>
      </c>
      <c r="C4" s="5" t="n">
        <v>506648</v>
      </c>
      <c r="D4" s="5" t="n">
        <v>470889</v>
      </c>
    </row>
    <row r="5">
      <c r="A5" s="4" t="inlineStr">
        <is>
          <t>Number of warehouses | warehouse</t>
        </is>
      </c>
      <c r="B5" s="6" t="n">
        <v>3</v>
      </c>
      <c r="C5" s="4" t="inlineStr">
        <is>
          <t xml:space="preserve"> </t>
        </is>
      </c>
      <c r="D5" s="4" t="inlineStr">
        <is>
          <t xml:space="preserve"> </t>
        </is>
      </c>
    </row>
    <row r="6">
      <c r="A6" s="4" t="inlineStr">
        <is>
          <t>Restricted Cash and Cash Equivalents, Noncurrent</t>
        </is>
      </c>
      <c r="B6" s="5" t="n">
        <v>154232</v>
      </c>
      <c r="C6" s="6" t="n">
        <v>169620</v>
      </c>
      <c r="D6" s="6" t="n">
        <v>165357</v>
      </c>
    </row>
    <row r="7">
      <c r="A7" s="4" t="inlineStr">
        <is>
          <t>Other investments</t>
        </is>
      </c>
      <c r="B7" s="6" t="n">
        <v>131000</v>
      </c>
      <c r="C7" s="6" t="n">
        <v>137300</v>
      </c>
      <c r="D7" s="4" t="inlineStr">
        <is>
          <t xml:space="preserve"> </t>
        </is>
      </c>
    </row>
    <row r="8">
      <c r="A8" s="4" t="inlineStr">
        <is>
          <t>Accrued compensation and benefits</t>
        </is>
      </c>
      <c r="B8" s="6" t="n">
        <v>257300</v>
      </c>
      <c r="C8" s="6" t="n">
        <v>192400</v>
      </c>
      <c r="D8" s="4" t="inlineStr">
        <is>
          <t xml:space="preserve"> </t>
        </is>
      </c>
    </row>
    <row r="9">
      <c r="A9" s="4" t="inlineStr">
        <is>
          <t>General liability and workers' compensation insurance</t>
        </is>
      </c>
      <c r="B9" s="6" t="n">
        <v>55400</v>
      </c>
      <c r="C9" s="6" t="n">
        <v>51900</v>
      </c>
      <c r="D9" s="4" t="inlineStr">
        <is>
          <t xml:space="preserve"> </t>
        </is>
      </c>
    </row>
    <row r="10">
      <c r="A10" s="4" t="inlineStr">
        <is>
          <t>Revenue Recognition, Sales Returns, Reserve for Sales Returns</t>
        </is>
      </c>
      <c r="B10" s="6" t="n">
        <v>36500</v>
      </c>
      <c r="C10" s="6" t="n">
        <v>97800</v>
      </c>
      <c r="D10" s="4" t="inlineStr">
        <is>
          <t xml:space="preserve"> </t>
        </is>
      </c>
    </row>
    <row r="11">
      <c r="A11" s="4" t="inlineStr">
        <is>
          <t>Advertising expenses</t>
        </is>
      </c>
      <c r="B11" s="6" t="n">
        <v>261900</v>
      </c>
      <c r="C11" s="6" t="n">
        <v>265600</v>
      </c>
      <c r="D11" s="5" t="n">
        <v>295600</v>
      </c>
    </row>
    <row r="12">
      <c r="A12" s="4" t="inlineStr">
        <is>
          <t>Cash, Cash Equivalents, and Short-term Investments</t>
        </is>
      </c>
      <c r="B12" s="6" t="n">
        <v>126900</v>
      </c>
      <c r="C12" s="6" t="n">
        <v>484300</v>
      </c>
      <c r="D12" s="4" t="inlineStr">
        <is>
          <t xml:space="preserve"> </t>
        </is>
      </c>
    </row>
    <row r="13">
      <c r="A13" s="4" t="inlineStr">
        <is>
          <t>Asset-backed term funding transactions</t>
        </is>
      </c>
      <c r="B13" s="4" t="inlineStr">
        <is>
          <t xml:space="preserve"> </t>
        </is>
      </c>
      <c r="C13" s="4" t="inlineStr">
        <is>
          <t xml:space="preserve"> </t>
        </is>
      </c>
      <c r="D13" s="4" t="inlineStr">
        <is>
          <t xml:space="preserve"> </t>
        </is>
      </c>
    </row>
    <row r="14">
      <c r="A14" s="4" t="inlineStr">
        <is>
          <t>Restricted Cash and Cash Equivalents, Noncurrent</t>
        </is>
      </c>
      <c r="B14" s="5" t="n">
        <v>99900</v>
      </c>
      <c r="C14" s="5" t="n">
        <v>118200</v>
      </c>
      <c r="D14" s="4" t="inlineStr">
        <is>
          <t xml:space="preserve"> </t>
        </is>
      </c>
    </row>
    <row r="15">
      <c r="A15" s="4" t="inlineStr">
        <is>
          <t>Financing Obligations</t>
        </is>
      </c>
      <c r="B15" s="4" t="inlineStr">
        <is>
          <t xml:space="preserve"> </t>
        </is>
      </c>
      <c r="C15" s="4" t="inlineStr">
        <is>
          <t xml:space="preserve"> </t>
        </is>
      </c>
      <c r="D15" s="4" t="inlineStr">
        <is>
          <t xml:space="preserve"> </t>
        </is>
      </c>
    </row>
    <row r="16">
      <c r="A16" s="4" t="inlineStr">
        <is>
          <t>Estimated useful life average, years</t>
        </is>
      </c>
      <c r="B16" s="4" t="inlineStr">
        <is>
          <t>25 year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Details)</t>
        </is>
      </c>
      <c r="B1" s="2" t="inlineStr">
        <is>
          <t>Feb. 28, 2025</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 average, years</t>
        </is>
      </c>
      <c r="B4" s="4" t="inlineStr">
        <is>
          <t>25 years</t>
        </is>
      </c>
    </row>
    <row r="5">
      <c r="A5" s="4" t="inlineStr">
        <is>
          <t>Software and Software Development Costs</t>
        </is>
      </c>
      <c r="B5" s="4" t="inlineStr">
        <is>
          <t xml:space="preserve"> </t>
        </is>
      </c>
    </row>
    <row r="6">
      <c r="A6" s="3" t="inlineStr">
        <is>
          <t>Property, Plant and Equipment [Line Items]</t>
        </is>
      </c>
      <c r="B6" s="4" t="inlineStr">
        <is>
          <t xml:space="preserve"> </t>
        </is>
      </c>
    </row>
    <row r="7">
      <c r="A7" s="4" t="inlineStr">
        <is>
          <t>Estimated useful life average, years</t>
        </is>
      </c>
      <c r="B7" s="4" t="inlineStr">
        <is>
          <t>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Estimated useful life average, years</t>
        </is>
      </c>
      <c r="B10" s="4" t="inlineStr">
        <is>
          <t>3 years</t>
        </is>
      </c>
    </row>
    <row r="11">
      <c r="A11" s="4" t="inlineStr">
        <is>
          <t>Minimum | Leaseholds and Leasehold Improvements</t>
        </is>
      </c>
      <c r="B11" s="4" t="inlineStr">
        <is>
          <t xml:space="preserve"> </t>
        </is>
      </c>
    </row>
    <row r="12">
      <c r="A12" s="3" t="inlineStr">
        <is>
          <t>Property, Plant and Equipment [Line Items]</t>
        </is>
      </c>
      <c r="B12" s="4" t="inlineStr">
        <is>
          <t xml:space="preserve"> </t>
        </is>
      </c>
    </row>
    <row r="13">
      <c r="A13" s="4" t="inlineStr">
        <is>
          <t>Estimated useful life average, years</t>
        </is>
      </c>
      <c r="B13" s="4" t="inlineStr">
        <is>
          <t>10 years</t>
        </is>
      </c>
    </row>
    <row r="14">
      <c r="A14" s="4" t="inlineStr">
        <is>
          <t>Maximum | Furniture, fixtures and equipment</t>
        </is>
      </c>
      <c r="B14" s="4" t="inlineStr">
        <is>
          <t xml:space="preserve"> </t>
        </is>
      </c>
    </row>
    <row r="15">
      <c r="A15" s="3" t="inlineStr">
        <is>
          <t>Property, Plant and Equipment [Line Items]</t>
        </is>
      </c>
      <c r="B15" s="4" t="inlineStr">
        <is>
          <t xml:space="preserve"> </t>
        </is>
      </c>
    </row>
    <row r="16">
      <c r="A16" s="4" t="inlineStr">
        <is>
          <t>Estimated useful life average, years</t>
        </is>
      </c>
      <c r="B16" s="4" t="inlineStr">
        <is>
          <t>15 years</t>
        </is>
      </c>
    </row>
    <row r="17">
      <c r="A17" s="4" t="inlineStr">
        <is>
          <t>Maximum | Leaseholds and Leasehold Improvements</t>
        </is>
      </c>
      <c r="B17" s="4" t="inlineStr">
        <is>
          <t xml:space="preserve"> </t>
        </is>
      </c>
    </row>
    <row r="18">
      <c r="A18" s="3" t="inlineStr">
        <is>
          <t>Property, Plant and Equipment [Line Items]</t>
        </is>
      </c>
      <c r="B18" s="4" t="inlineStr">
        <is>
          <t xml:space="preserve"> </t>
        </is>
      </c>
    </row>
    <row r="19">
      <c r="A19" s="4" t="inlineStr">
        <is>
          <t>Estimated useful life average, years</t>
        </is>
      </c>
      <c r="B19"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Disclosures (Details) - USD ($) $ in Millions</t>
        </is>
      </c>
      <c r="B1" s="2" t="inlineStr">
        <is>
          <t>12 Months Ended</t>
        </is>
      </c>
    </row>
    <row r="2">
      <c r="B2" s="2" t="inlineStr">
        <is>
          <t>Feb. 28, 2025</t>
        </is>
      </c>
      <c r="C2" s="2" t="inlineStr">
        <is>
          <t>Feb. 29, 2024</t>
        </is>
      </c>
      <c r="D2" s="2" t="inlineStr">
        <is>
          <t>Feb. 28,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10" t="n">
        <v>26353.4</v>
      </c>
      <c r="C4" s="5" t="n">
        <v>26536</v>
      </c>
      <c r="D4" s="10" t="n">
        <v>29684.9</v>
      </c>
    </row>
    <row r="5">
      <c r="A5" s="4" t="inlineStr">
        <is>
          <t>Used vehicle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11" t="n">
        <v>21079.7</v>
      </c>
      <c r="C7" s="11" t="n">
        <v>20922.3</v>
      </c>
      <c r="D7" s="11" t="n">
        <v>23034.3</v>
      </c>
    </row>
    <row r="8">
      <c r="A8" s="4" t="inlineStr">
        <is>
          <t>Wholesale vehicl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11" t="n">
        <v>4587.5</v>
      </c>
      <c r="C10" s="11" t="n">
        <v>4975.8</v>
      </c>
      <c r="D10" s="11" t="n">
        <v>5989.8</v>
      </c>
    </row>
    <row r="11">
      <c r="A11" s="4" t="inlineStr">
        <is>
          <t>Extended protection plan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11" t="n">
        <v>451.7</v>
      </c>
      <c r="C13" s="11" t="n">
        <v>401.8</v>
      </c>
      <c r="D13" s="11" t="n">
        <v>422.3</v>
      </c>
    </row>
    <row r="14">
      <c r="A14" s="4" t="inlineStr">
        <is>
          <t>Third-party finance fe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11" t="n">
        <v>-1.5</v>
      </c>
      <c r="C16" s="11" t="n">
        <v>-5.8</v>
      </c>
      <c r="D16" s="6" t="n">
        <v>7</v>
      </c>
    </row>
    <row r="17">
      <c r="A17" s="4" t="inlineStr">
        <is>
          <t>Advertising &amp; subscription revenues [Doma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11" t="n">
        <v>139.3</v>
      </c>
      <c r="C19" s="11" t="n">
        <v>135.8</v>
      </c>
      <c r="D19" s="11" t="n">
        <v>133.3</v>
      </c>
    </row>
    <row r="20">
      <c r="A20" s="4" t="inlineStr">
        <is>
          <t>Service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11" t="n">
        <v>83.40000000000001</v>
      </c>
      <c r="C22" s="11" t="n">
        <v>85.09999999999999</v>
      </c>
      <c r="D22" s="11" t="n">
        <v>82.3</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11" t="n">
        <v>13.4</v>
      </c>
      <c r="C25" s="11" t="n">
        <v>21.1</v>
      </c>
      <c r="D25" s="11" t="n">
        <v>15.9</v>
      </c>
    </row>
    <row r="26">
      <c r="A26" s="4" t="inlineStr">
        <is>
          <t>Total other sales and revenu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10" t="n">
        <v>686.3</v>
      </c>
      <c r="C28" s="5" t="n">
        <v>638</v>
      </c>
      <c r="D28" s="10" t="n">
        <v>660.8</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rMax Auto Finance (Components Of CarMax Auto Finance Income) (Details) - USD ($) $ in Thousands</t>
        </is>
      </c>
      <c r="B1" s="2" t="inlineStr">
        <is>
          <t>12 Months Ended</t>
        </is>
      </c>
    </row>
    <row r="2">
      <c r="B2" s="2" t="inlineStr">
        <is>
          <t>Feb. 28, 2025</t>
        </is>
      </c>
      <c r="C2" s="2" t="inlineStr">
        <is>
          <t>Feb. 29, 2024</t>
        </is>
      </c>
      <c r="D2" s="2" t="inlineStr">
        <is>
          <t>Feb. 28, 2023</t>
        </is>
      </c>
    </row>
    <row r="3">
      <c r="A3" s="3" t="inlineStr">
        <is>
          <t>Auto Finance Income [Line Items]</t>
        </is>
      </c>
      <c r="B3" s="4" t="inlineStr">
        <is>
          <t xml:space="preserve"> </t>
        </is>
      </c>
      <c r="C3" s="4" t="inlineStr">
        <is>
          <t xml:space="preserve"> </t>
        </is>
      </c>
      <c r="D3" s="4" t="inlineStr">
        <is>
          <t xml:space="preserve"> </t>
        </is>
      </c>
    </row>
    <row r="4">
      <c r="A4" s="4" t="inlineStr">
        <is>
          <t>Interest and fee income</t>
        </is>
      </c>
      <c r="B4" s="5" t="n">
        <v>1853900</v>
      </c>
      <c r="C4" s="5" t="n">
        <v>1677400</v>
      </c>
      <c r="D4" s="5" t="n">
        <v>1441500</v>
      </c>
    </row>
    <row r="5">
      <c r="A5" s="4" t="inlineStr">
        <is>
          <t>Interest expense</t>
        </is>
      </c>
      <c r="B5" s="6" t="n">
        <v>-763200</v>
      </c>
      <c r="C5" s="6" t="n">
        <v>-638700</v>
      </c>
      <c r="D5" s="6" t="n">
        <v>-310300</v>
      </c>
    </row>
    <row r="6">
      <c r="A6" s="4" t="inlineStr">
        <is>
          <t>Total interest margin</t>
        </is>
      </c>
      <c r="B6" s="6" t="n">
        <v>1090700</v>
      </c>
      <c r="C6" s="6" t="n">
        <v>1038700</v>
      </c>
      <c r="D6" s="6" t="n">
        <v>1131200</v>
      </c>
    </row>
    <row r="7">
      <c r="A7" s="4" t="inlineStr">
        <is>
          <t>Provision for loan losses</t>
        </is>
      </c>
      <c r="B7" s="6" t="n">
        <v>-334700</v>
      </c>
      <c r="C7" s="6" t="n">
        <v>-310500</v>
      </c>
      <c r="D7" s="6" t="n">
        <v>-317000</v>
      </c>
    </row>
    <row r="8">
      <c r="A8" s="4" t="inlineStr">
        <is>
          <t>Total interest margin after provision for loan losses</t>
        </is>
      </c>
      <c r="B8" s="6" t="n">
        <v>756000</v>
      </c>
      <c r="C8" s="6" t="n">
        <v>728200</v>
      </c>
      <c r="D8" s="6" t="n">
        <v>814200</v>
      </c>
    </row>
    <row r="9">
      <c r="A9" s="4" t="inlineStr">
        <is>
          <t>Payroll and fringe benefit expense</t>
        </is>
      </c>
      <c r="B9" s="6" t="n">
        <v>-75900</v>
      </c>
      <c r="C9" s="6" t="n">
        <v>-66500</v>
      </c>
      <c r="D9" s="6" t="n">
        <v>-62800</v>
      </c>
    </row>
    <row r="10">
      <c r="A10" s="4" t="inlineStr">
        <is>
          <t>Other Depreciation and Amortization</t>
        </is>
      </c>
      <c r="B10" s="6" t="n">
        <v>-17100</v>
      </c>
      <c r="C10" s="6" t="n">
        <v>-16500</v>
      </c>
      <c r="D10" s="6" t="n">
        <v>-15500</v>
      </c>
    </row>
    <row r="11">
      <c r="A11" s="4" t="inlineStr">
        <is>
          <t>Other direct expenses</t>
        </is>
      </c>
      <c r="B11" s="6" t="n">
        <v>-81300</v>
      </c>
      <c r="C11" s="6" t="n">
        <v>-76900</v>
      </c>
      <c r="D11" s="6" t="n">
        <v>-72400</v>
      </c>
    </row>
    <row r="12">
      <c r="A12" s="4" t="inlineStr">
        <is>
          <t>Total direct expenses</t>
        </is>
      </c>
      <c r="B12" s="6" t="n">
        <v>-174300</v>
      </c>
      <c r="C12" s="6" t="n">
        <v>-159900</v>
      </c>
      <c r="D12" s="6" t="n">
        <v>-150800</v>
      </c>
    </row>
    <row r="13">
      <c r="A13" s="4" t="inlineStr">
        <is>
          <t xml:space="preserve">CARMAX AUTO FINANCE INCOME </t>
        </is>
      </c>
      <c r="B13" s="6" t="n">
        <v>581749</v>
      </c>
      <c r="C13" s="6" t="n">
        <v>568271</v>
      </c>
      <c r="D13" s="6" t="n">
        <v>663404</v>
      </c>
    </row>
    <row r="14">
      <c r="A14" s="4" t="inlineStr">
        <is>
          <t>Total average managed receivables</t>
        </is>
      </c>
      <c r="B14" s="5" t="n">
        <v>17683900</v>
      </c>
      <c r="C14" s="5" t="n">
        <v>17313200</v>
      </c>
      <c r="D14" s="5" t="n">
        <v>16304300</v>
      </c>
    </row>
    <row r="15">
      <c r="A15" s="4" t="inlineStr">
        <is>
          <t>Interest And Fee Income, Percent</t>
        </is>
      </c>
      <c r="B15" s="4" t="inlineStr">
        <is>
          <t xml:space="preserve"> </t>
        </is>
      </c>
      <c r="C15" s="4" t="inlineStr">
        <is>
          <t xml:space="preserve"> </t>
        </is>
      </c>
      <c r="D15" s="4" t="inlineStr">
        <is>
          <t xml:space="preserve"> </t>
        </is>
      </c>
    </row>
    <row r="16">
      <c r="A16" s="3" t="inlineStr">
        <is>
          <t>Auto Finance Income [Line Items]</t>
        </is>
      </c>
      <c r="B16" s="4" t="inlineStr">
        <is>
          <t xml:space="preserve"> </t>
        </is>
      </c>
      <c r="C16" s="4" t="inlineStr">
        <is>
          <t xml:space="preserve"> </t>
        </is>
      </c>
      <c r="D16" s="4" t="inlineStr">
        <is>
          <t xml:space="preserve"> </t>
        </is>
      </c>
    </row>
    <row r="17">
      <c r="A17" s="4" t="inlineStr">
        <is>
          <t>Item as percent of total average managed receivables</t>
        </is>
      </c>
      <c r="B17" s="9" t="n">
        <v>0.105</v>
      </c>
      <c r="C17" s="9" t="n">
        <v>0.097</v>
      </c>
      <c r="D17" s="9" t="n">
        <v>0.08799999999999999</v>
      </c>
    </row>
    <row r="18">
      <c r="A18" s="4" t="inlineStr">
        <is>
          <t>Interest Expense, Percent</t>
        </is>
      </c>
      <c r="B18" s="4" t="inlineStr">
        <is>
          <t xml:space="preserve"> </t>
        </is>
      </c>
      <c r="C18" s="4" t="inlineStr">
        <is>
          <t xml:space="preserve"> </t>
        </is>
      </c>
      <c r="D18" s="4" t="inlineStr">
        <is>
          <t xml:space="preserve"> </t>
        </is>
      </c>
    </row>
    <row r="19">
      <c r="A19" s="3" t="inlineStr">
        <is>
          <t>Auto Finance Income [Line Items]</t>
        </is>
      </c>
      <c r="B19" s="4" t="inlineStr">
        <is>
          <t xml:space="preserve"> </t>
        </is>
      </c>
      <c r="C19" s="4" t="inlineStr">
        <is>
          <t xml:space="preserve"> </t>
        </is>
      </c>
      <c r="D19" s="4" t="inlineStr">
        <is>
          <t xml:space="preserve"> </t>
        </is>
      </c>
    </row>
    <row r="20">
      <c r="A20" s="4" t="inlineStr">
        <is>
          <t>Item as percent of total average managed receivables</t>
        </is>
      </c>
      <c r="B20" s="4" t="inlineStr">
        <is>
          <t>(4.30%)</t>
        </is>
      </c>
      <c r="C20" s="4" t="inlineStr">
        <is>
          <t>(3.70%)</t>
        </is>
      </c>
      <c r="D20" s="4" t="inlineStr">
        <is>
          <t>(1.90%)</t>
        </is>
      </c>
    </row>
    <row r="21">
      <c r="A21" s="4" t="inlineStr">
        <is>
          <t>Total Interest Margin, Percent</t>
        </is>
      </c>
      <c r="B21" s="4" t="inlineStr">
        <is>
          <t xml:space="preserve"> </t>
        </is>
      </c>
      <c r="C21" s="4" t="inlineStr">
        <is>
          <t xml:space="preserve"> </t>
        </is>
      </c>
      <c r="D21" s="4" t="inlineStr">
        <is>
          <t xml:space="preserve"> </t>
        </is>
      </c>
    </row>
    <row r="22">
      <c r="A22" s="3" t="inlineStr">
        <is>
          <t>Auto Finance Income [Line Items]</t>
        </is>
      </c>
      <c r="B22" s="4" t="inlineStr">
        <is>
          <t xml:space="preserve"> </t>
        </is>
      </c>
      <c r="C22" s="4" t="inlineStr">
        <is>
          <t xml:space="preserve"> </t>
        </is>
      </c>
      <c r="D22" s="4" t="inlineStr">
        <is>
          <t xml:space="preserve"> </t>
        </is>
      </c>
    </row>
    <row r="23">
      <c r="A23" s="4" t="inlineStr">
        <is>
          <t>Item as percent of total average managed receivables</t>
        </is>
      </c>
      <c r="B23" s="9" t="n">
        <v>0.062</v>
      </c>
      <c r="C23" s="8" t="n">
        <v>0.06</v>
      </c>
      <c r="D23" s="9" t="n">
        <v>0.06900000000000001</v>
      </c>
    </row>
    <row r="24">
      <c r="A24" s="4" t="inlineStr">
        <is>
          <t>Provision For Loan Losses, Percent</t>
        </is>
      </c>
      <c r="B24" s="4" t="inlineStr">
        <is>
          <t xml:space="preserve"> </t>
        </is>
      </c>
      <c r="C24" s="4" t="inlineStr">
        <is>
          <t xml:space="preserve"> </t>
        </is>
      </c>
      <c r="D24" s="4" t="inlineStr">
        <is>
          <t xml:space="preserve"> </t>
        </is>
      </c>
    </row>
    <row r="25">
      <c r="A25" s="3" t="inlineStr">
        <is>
          <t>Auto Finance Income [Line Items]</t>
        </is>
      </c>
      <c r="B25" s="4" t="inlineStr">
        <is>
          <t xml:space="preserve"> </t>
        </is>
      </c>
      <c r="C25" s="4" t="inlineStr">
        <is>
          <t xml:space="preserve"> </t>
        </is>
      </c>
      <c r="D25" s="4" t="inlineStr">
        <is>
          <t xml:space="preserve"> </t>
        </is>
      </c>
    </row>
    <row r="26">
      <c r="A26" s="4" t="inlineStr">
        <is>
          <t>Item as percent of total average managed receivables</t>
        </is>
      </c>
      <c r="B26" s="4" t="inlineStr">
        <is>
          <t>(1.90%)</t>
        </is>
      </c>
      <c r="C26" s="4" t="inlineStr">
        <is>
          <t>(1.80%)</t>
        </is>
      </c>
      <c r="D26" s="4" t="inlineStr">
        <is>
          <t>(1.90%)</t>
        </is>
      </c>
    </row>
    <row r="27">
      <c r="A27" s="4" t="inlineStr">
        <is>
          <t>Total Interest Margin After Provision For Loan Losses, Percent</t>
        </is>
      </c>
      <c r="B27" s="4" t="inlineStr">
        <is>
          <t xml:space="preserve"> </t>
        </is>
      </c>
      <c r="C27" s="4" t="inlineStr">
        <is>
          <t xml:space="preserve"> </t>
        </is>
      </c>
      <c r="D27" s="4" t="inlineStr">
        <is>
          <t xml:space="preserve"> </t>
        </is>
      </c>
    </row>
    <row r="28">
      <c r="A28" s="3" t="inlineStr">
        <is>
          <t>Auto Finance Income [Line Items]</t>
        </is>
      </c>
      <c r="B28" s="4" t="inlineStr">
        <is>
          <t xml:space="preserve"> </t>
        </is>
      </c>
      <c r="C28" s="4" t="inlineStr">
        <is>
          <t xml:space="preserve"> </t>
        </is>
      </c>
      <c r="D28" s="4" t="inlineStr">
        <is>
          <t xml:space="preserve"> </t>
        </is>
      </c>
    </row>
    <row r="29">
      <c r="A29" s="4" t="inlineStr">
        <is>
          <t>Item as percent of total average managed receivables</t>
        </is>
      </c>
      <c r="B29" s="9" t="n">
        <v>0.043</v>
      </c>
      <c r="C29" s="9" t="n">
        <v>0.042</v>
      </c>
      <c r="D29" s="8" t="n">
        <v>0.05</v>
      </c>
    </row>
    <row r="30">
      <c r="A30" s="4" t="inlineStr">
        <is>
          <t>Payroll And Fringe Benefit Expense, Percent</t>
        </is>
      </c>
      <c r="B30" s="4" t="inlineStr">
        <is>
          <t xml:space="preserve"> </t>
        </is>
      </c>
      <c r="C30" s="4" t="inlineStr">
        <is>
          <t xml:space="preserve"> </t>
        </is>
      </c>
      <c r="D30" s="4" t="inlineStr">
        <is>
          <t xml:space="preserve"> </t>
        </is>
      </c>
    </row>
    <row r="31">
      <c r="A31" s="3" t="inlineStr">
        <is>
          <t>Auto Finance Income [Line Items]</t>
        </is>
      </c>
      <c r="B31" s="4" t="inlineStr">
        <is>
          <t xml:space="preserve"> </t>
        </is>
      </c>
      <c r="C31" s="4" t="inlineStr">
        <is>
          <t xml:space="preserve"> </t>
        </is>
      </c>
      <c r="D31" s="4" t="inlineStr">
        <is>
          <t xml:space="preserve"> </t>
        </is>
      </c>
    </row>
    <row r="32">
      <c r="A32" s="4" t="inlineStr">
        <is>
          <t>Item as percent of total average managed receivables</t>
        </is>
      </c>
      <c r="B32" s="4" t="inlineStr">
        <is>
          <t>(0.40%)</t>
        </is>
      </c>
      <c r="C32" s="4" t="inlineStr">
        <is>
          <t>(0.40%)</t>
        </is>
      </c>
      <c r="D32" s="4" t="inlineStr">
        <is>
          <t>(0.40%)</t>
        </is>
      </c>
    </row>
    <row r="33">
      <c r="A33" s="4" t="inlineStr">
        <is>
          <t>CAF Depreciation and Amortization</t>
        </is>
      </c>
      <c r="B33" s="4" t="inlineStr">
        <is>
          <t xml:space="preserve"> </t>
        </is>
      </c>
      <c r="C33" s="4" t="inlineStr">
        <is>
          <t xml:space="preserve"> </t>
        </is>
      </c>
      <c r="D33" s="4" t="inlineStr">
        <is>
          <t xml:space="preserve"> </t>
        </is>
      </c>
    </row>
    <row r="34">
      <c r="A34" s="3" t="inlineStr">
        <is>
          <t>Auto Finance Income [Line Items]</t>
        </is>
      </c>
      <c r="B34" s="4" t="inlineStr">
        <is>
          <t xml:space="preserve"> </t>
        </is>
      </c>
      <c r="C34" s="4" t="inlineStr">
        <is>
          <t xml:space="preserve"> </t>
        </is>
      </c>
      <c r="D34" s="4" t="inlineStr">
        <is>
          <t xml:space="preserve"> </t>
        </is>
      </c>
    </row>
    <row r="35">
      <c r="A35" s="4" t="inlineStr">
        <is>
          <t>Item as percent of total average managed receivables</t>
        </is>
      </c>
      <c r="B35" s="4" t="inlineStr">
        <is>
          <t>(0.10%)</t>
        </is>
      </c>
      <c r="C35" s="4" t="inlineStr">
        <is>
          <t>(0.10%)</t>
        </is>
      </c>
      <c r="D35" s="4" t="inlineStr">
        <is>
          <t>(0.10%)</t>
        </is>
      </c>
    </row>
    <row r="36">
      <c r="A36" s="4" t="inlineStr">
        <is>
          <t>Other Direct Expenses, Percent</t>
        </is>
      </c>
      <c r="B36" s="4" t="inlineStr">
        <is>
          <t xml:space="preserve"> </t>
        </is>
      </c>
      <c r="C36" s="4" t="inlineStr">
        <is>
          <t xml:space="preserve"> </t>
        </is>
      </c>
      <c r="D36" s="4" t="inlineStr">
        <is>
          <t xml:space="preserve"> </t>
        </is>
      </c>
    </row>
    <row r="37">
      <c r="A37" s="3" t="inlineStr">
        <is>
          <t>Auto Finance Income [Line Items]</t>
        </is>
      </c>
      <c r="B37" s="4" t="inlineStr">
        <is>
          <t xml:space="preserve"> </t>
        </is>
      </c>
      <c r="C37" s="4" t="inlineStr">
        <is>
          <t xml:space="preserve"> </t>
        </is>
      </c>
      <c r="D37" s="4" t="inlineStr">
        <is>
          <t xml:space="preserve"> </t>
        </is>
      </c>
    </row>
    <row r="38">
      <c r="A38" s="4" t="inlineStr">
        <is>
          <t>Item as percent of total average managed receivables</t>
        </is>
      </c>
      <c r="B38" s="4" t="inlineStr">
        <is>
          <t>(0.50%)</t>
        </is>
      </c>
      <c r="C38" s="4" t="inlineStr">
        <is>
          <t>(0.40%)</t>
        </is>
      </c>
      <c r="D38" s="4" t="inlineStr">
        <is>
          <t>(0.40%)</t>
        </is>
      </c>
    </row>
    <row r="39">
      <c r="A39" s="4" t="inlineStr">
        <is>
          <t>Total Direct Expenses, Percent</t>
        </is>
      </c>
      <c r="B39" s="4" t="inlineStr">
        <is>
          <t xml:space="preserve"> </t>
        </is>
      </c>
      <c r="C39" s="4" t="inlineStr">
        <is>
          <t xml:space="preserve"> </t>
        </is>
      </c>
      <c r="D39" s="4" t="inlineStr">
        <is>
          <t xml:space="preserve"> </t>
        </is>
      </c>
    </row>
    <row r="40">
      <c r="A40" s="3" t="inlineStr">
        <is>
          <t>Auto Finance Income [Line Items]</t>
        </is>
      </c>
      <c r="B40" s="4" t="inlineStr">
        <is>
          <t xml:space="preserve"> </t>
        </is>
      </c>
      <c r="C40" s="4" t="inlineStr">
        <is>
          <t xml:space="preserve"> </t>
        </is>
      </c>
      <c r="D40" s="4" t="inlineStr">
        <is>
          <t xml:space="preserve"> </t>
        </is>
      </c>
    </row>
    <row r="41">
      <c r="A41" s="4" t="inlineStr">
        <is>
          <t>Item as percent of total average managed receivables</t>
        </is>
      </c>
      <c r="B41" s="4" t="inlineStr">
        <is>
          <t>(1.00%)</t>
        </is>
      </c>
      <c r="C41" s="4" t="inlineStr">
        <is>
          <t>(0.90%)</t>
        </is>
      </c>
      <c r="D41" s="4" t="inlineStr">
        <is>
          <t>(0.90%)</t>
        </is>
      </c>
    </row>
    <row r="42">
      <c r="A42" s="4" t="inlineStr">
        <is>
          <t>CAF Income, Percent</t>
        </is>
      </c>
      <c r="B42" s="4" t="inlineStr">
        <is>
          <t xml:space="preserve"> </t>
        </is>
      </c>
      <c r="C42" s="4" t="inlineStr">
        <is>
          <t xml:space="preserve"> </t>
        </is>
      </c>
      <c r="D42" s="4" t="inlineStr">
        <is>
          <t xml:space="preserve"> </t>
        </is>
      </c>
    </row>
    <row r="43">
      <c r="A43" s="3" t="inlineStr">
        <is>
          <t>Auto Finance Income [Line Items]</t>
        </is>
      </c>
      <c r="B43" s="4" t="inlineStr">
        <is>
          <t xml:space="preserve"> </t>
        </is>
      </c>
      <c r="C43" s="4" t="inlineStr">
        <is>
          <t xml:space="preserve"> </t>
        </is>
      </c>
      <c r="D43" s="4" t="inlineStr">
        <is>
          <t xml:space="preserve"> </t>
        </is>
      </c>
    </row>
    <row r="44">
      <c r="A44" s="4" t="inlineStr">
        <is>
          <t>Item as percent of total average managed receivables</t>
        </is>
      </c>
      <c r="B44" s="9" t="n">
        <v>0.033</v>
      </c>
      <c r="C44" s="9" t="n">
        <v>0.033</v>
      </c>
      <c r="D44" s="9" t="n">
        <v>0.041</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to Loan Receivables (Auto Loan Receivables, Net) (Details) - USD ($) $ in Thousands</t>
        </is>
      </c>
      <c r="B1" s="2" t="inlineStr">
        <is>
          <t>Feb. 28, 2025</t>
        </is>
      </c>
      <c r="C1" s="2" t="inlineStr">
        <is>
          <t>Feb. 29, 2024</t>
        </is>
      </c>
      <c r="D1" s="2" t="inlineStr">
        <is>
          <t>Feb. 28, 2023</t>
        </is>
      </c>
    </row>
    <row r="2">
      <c r="A2" s="4" t="inlineStr">
        <is>
          <t>Total ending managed receivables</t>
        </is>
      </c>
      <c r="B2" s="5" t="n">
        <v>17594600</v>
      </c>
      <c r="C2" s="5" t="n">
        <v>17391800</v>
      </c>
      <c r="D2" s="4" t="inlineStr">
        <is>
          <t xml:space="preserve"> </t>
        </is>
      </c>
    </row>
    <row r="3">
      <c r="A3" s="4" t="inlineStr">
        <is>
          <t>Accrued interest and fees</t>
        </is>
      </c>
      <c r="B3" s="6" t="n">
        <v>96100</v>
      </c>
      <c r="C3" s="6" t="n">
        <v>90900</v>
      </c>
      <c r="D3" s="4" t="inlineStr">
        <is>
          <t xml:space="preserve"> </t>
        </is>
      </c>
    </row>
    <row r="4">
      <c r="A4" s="4" t="inlineStr">
        <is>
          <t>Other</t>
        </is>
      </c>
      <c r="B4" s="6" t="n">
        <v>10800</v>
      </c>
      <c r="C4" s="6" t="n">
        <v>11900</v>
      </c>
      <c r="D4" s="4" t="inlineStr">
        <is>
          <t xml:space="preserve"> </t>
        </is>
      </c>
    </row>
    <row r="5">
      <c r="A5" s="4" t="inlineStr">
        <is>
          <t>Less: allowance for loan losses</t>
        </is>
      </c>
      <c r="B5" s="6" t="n">
        <v>-458730</v>
      </c>
      <c r="C5" s="6" t="n">
        <v>-482790</v>
      </c>
      <c r="D5" s="5" t="n">
        <v>-507200</v>
      </c>
    </row>
    <row r="6">
      <c r="A6" s="4" t="inlineStr">
        <is>
          <t>Auto loans receivable, net</t>
        </is>
      </c>
      <c r="B6" s="6" t="n">
        <v>17242789</v>
      </c>
      <c r="C6" s="6" t="n">
        <v>17011844</v>
      </c>
      <c r="D6" s="4" t="inlineStr">
        <is>
          <t xml:space="preserve"> </t>
        </is>
      </c>
    </row>
    <row r="7">
      <c r="A7" s="4" t="inlineStr">
        <is>
          <t>Non-recourse Notes Payable</t>
        </is>
      </c>
      <c r="B7" s="6" t="n">
        <v>17119758</v>
      </c>
      <c r="C7" s="6" t="n">
        <v>16866972</v>
      </c>
      <c r="D7" s="4" t="inlineStr">
        <is>
          <t xml:space="preserve"> </t>
        </is>
      </c>
    </row>
    <row r="8">
      <c r="A8" s="4" t="inlineStr">
        <is>
          <t>Asset-backed term funding</t>
        </is>
      </c>
      <c r="B8" s="4" t="inlineStr">
        <is>
          <t xml:space="preserve"> </t>
        </is>
      </c>
      <c r="C8" s="4" t="inlineStr">
        <is>
          <t xml:space="preserve"> </t>
        </is>
      </c>
      <c r="D8" s="4" t="inlineStr">
        <is>
          <t xml:space="preserve"> </t>
        </is>
      </c>
    </row>
    <row r="9">
      <c r="A9" s="4" t="inlineStr">
        <is>
          <t>Total ending managed receivables</t>
        </is>
      </c>
      <c r="B9" s="6" t="n">
        <v>12716200</v>
      </c>
      <c r="C9" s="6" t="n">
        <v>12638200</v>
      </c>
      <c r="D9" s="4" t="inlineStr">
        <is>
          <t xml:space="preserve"> </t>
        </is>
      </c>
    </row>
    <row r="10">
      <c r="A10" s="4" t="inlineStr">
        <is>
          <t>Warehouse facilities</t>
        </is>
      </c>
      <c r="B10" s="4" t="inlineStr">
        <is>
          <t xml:space="preserve"> </t>
        </is>
      </c>
      <c r="C10" s="4" t="inlineStr">
        <is>
          <t xml:space="preserve"> </t>
        </is>
      </c>
      <c r="D10" s="4" t="inlineStr">
        <is>
          <t xml:space="preserve"> </t>
        </is>
      </c>
    </row>
    <row r="11">
      <c r="A11" s="4" t="inlineStr">
        <is>
          <t>Total ending managed receivables</t>
        </is>
      </c>
      <c r="B11" s="6" t="n">
        <v>3877000</v>
      </c>
      <c r="C11" s="6" t="n">
        <v>3744600</v>
      </c>
      <c r="D11" s="4" t="inlineStr">
        <is>
          <t xml:space="preserve"> </t>
        </is>
      </c>
    </row>
    <row r="12">
      <c r="A12" s="4" t="inlineStr">
        <is>
          <t>Overcollateralization</t>
        </is>
      </c>
      <c r="B12" s="4" t="inlineStr">
        <is>
          <t xml:space="preserve"> </t>
        </is>
      </c>
      <c r="C12" s="4" t="inlineStr">
        <is>
          <t xml:space="preserve"> </t>
        </is>
      </c>
      <c r="D12" s="4" t="inlineStr">
        <is>
          <t xml:space="preserve"> </t>
        </is>
      </c>
    </row>
    <row r="13">
      <c r="A13" s="4" t="inlineStr">
        <is>
          <t>Total ending managed receivables</t>
        </is>
      </c>
      <c r="B13" s="6" t="n">
        <v>841000</v>
      </c>
      <c r="C13" s="6" t="n">
        <v>790900</v>
      </c>
      <c r="D13" s="4" t="inlineStr">
        <is>
          <t xml:space="preserve"> </t>
        </is>
      </c>
    </row>
    <row r="14">
      <c r="A14" s="4" t="inlineStr">
        <is>
          <t>Other Managed Receivables</t>
        </is>
      </c>
      <c r="B14" s="4" t="inlineStr">
        <is>
          <t xml:space="preserve"> </t>
        </is>
      </c>
      <c r="C14" s="4" t="inlineStr">
        <is>
          <t xml:space="preserve"> </t>
        </is>
      </c>
      <c r="D14" s="4" t="inlineStr">
        <is>
          <t xml:space="preserve"> </t>
        </is>
      </c>
    </row>
    <row r="15">
      <c r="A15" s="4" t="inlineStr">
        <is>
          <t>Total ending managed receivables</t>
        </is>
      </c>
      <c r="B15" s="5" t="n">
        <v>160400</v>
      </c>
      <c r="C15" s="5" t="n">
        <v>218100</v>
      </c>
      <c r="D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5</t>
        </is>
      </c>
      <c r="C1" s="2" t="inlineStr">
        <is>
          <t>Feb. 29,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5</v>
      </c>
      <c r="C3" s="7" t="n">
        <v>0.5</v>
      </c>
    </row>
    <row r="4">
      <c r="A4" s="4" t="inlineStr">
        <is>
          <t>Common stock, shares authorized</t>
        </is>
      </c>
      <c r="B4" s="6" t="n">
        <v>350000000</v>
      </c>
      <c r="C4" s="6" t="n">
        <v>350000000</v>
      </c>
    </row>
    <row r="5">
      <c r="A5" s="4" t="inlineStr">
        <is>
          <t>Common stock, shares issued</t>
        </is>
      </c>
      <c r="B5" s="6" t="n">
        <v>153319678</v>
      </c>
      <c r="C5" s="6" t="n">
        <v>157611939</v>
      </c>
    </row>
    <row r="6">
      <c r="A6" s="4" t="inlineStr">
        <is>
          <t>Common Stock, Shares, Outstanding</t>
        </is>
      </c>
      <c r="B6" s="6" t="n">
        <v>153319678</v>
      </c>
      <c r="C6" s="6" t="n">
        <v>157611939</v>
      </c>
    </row>
    <row r="7">
      <c r="A7" s="4" t="inlineStr">
        <is>
          <t>Financing Receivable, Allowance for Credit Loss</t>
        </is>
      </c>
      <c r="B7" s="5" t="n">
        <v>458730</v>
      </c>
      <c r="C7" s="5" t="n">
        <v>4827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to Loan Receivables (Ending Managed Receivables By Major Credit Grade) (Details) - USD ($) $ in Millions</t>
        </is>
      </c>
      <c r="B1" s="2" t="inlineStr">
        <is>
          <t>12 Months Ended</t>
        </is>
      </c>
    </row>
    <row r="2">
      <c r="B2" s="2" t="inlineStr">
        <is>
          <t>Feb. 28, 2025</t>
        </is>
      </c>
      <c r="C2" s="2" t="inlineStr">
        <is>
          <t>Feb. 29, 2024</t>
        </is>
      </c>
    </row>
    <row r="3">
      <c r="A3" s="3" t="inlineStr">
        <is>
          <t>Financing Receivable, By Major Credit Grade [Line Items]</t>
        </is>
      </c>
      <c r="B3" s="4" t="inlineStr">
        <is>
          <t xml:space="preserve"> </t>
        </is>
      </c>
      <c r="C3" s="4" t="inlineStr">
        <is>
          <t xml:space="preserve"> </t>
        </is>
      </c>
    </row>
    <row r="4">
      <c r="A4" s="4" t="inlineStr">
        <is>
          <t>Total ending managed receivables</t>
        </is>
      </c>
      <c r="B4" s="10" t="n">
        <v>17594.6</v>
      </c>
      <c r="C4" s="10" t="n">
        <v>17391.8</v>
      </c>
    </row>
    <row r="5">
      <c r="A5" s="4" t="inlineStr">
        <is>
          <t>Total ending managed receivables as percentage by major credit grade</t>
        </is>
      </c>
      <c r="B5" s="8" t="n">
        <v>1</v>
      </c>
      <c r="C5" s="8" t="n">
        <v>1</v>
      </c>
    </row>
    <row r="6">
      <c r="A6" s="4" t="inlineStr">
        <is>
          <t>Financing Receivable, Year One, Originated, Current Fiscal Year</t>
        </is>
      </c>
      <c r="B6" s="10" t="n">
        <v>6907.1</v>
      </c>
      <c r="C6" s="10" t="n">
        <v>6936.6</v>
      </c>
    </row>
    <row r="7">
      <c r="A7" s="4" t="inlineStr">
        <is>
          <t>Financing Receivable, Year Two, Originated, Fiscal Year before Current Fiscal Year</t>
        </is>
      </c>
      <c r="B7" s="6" t="n">
        <v>4726</v>
      </c>
      <c r="C7" s="11" t="n">
        <v>5074.3</v>
      </c>
    </row>
    <row r="8">
      <c r="A8" s="4" t="inlineStr">
        <is>
          <t>Financing Receivable, Year Three, Originated, Two Years before Current Fiscal Year</t>
        </is>
      </c>
      <c r="B8" s="11" t="n">
        <v>3278.3</v>
      </c>
      <c r="C8" s="11" t="n">
        <v>3333.9</v>
      </c>
    </row>
    <row r="9">
      <c r="A9" s="4" t="inlineStr">
        <is>
          <t>Financing Receivable, Year Four, Originated, Three Years before Current Fiscal Year</t>
        </is>
      </c>
      <c r="B9" s="11" t="n">
        <v>1929.3</v>
      </c>
      <c r="C9" s="11" t="n">
        <v>1308.8</v>
      </c>
    </row>
    <row r="10">
      <c r="A10" s="4" t="inlineStr">
        <is>
          <t>Financing Receivable, Year Five, Originated, Four Years before Current Fiscal Year</t>
        </is>
      </c>
      <c r="B10" s="11" t="n">
        <v>593.6</v>
      </c>
      <c r="C10" s="11" t="n">
        <v>600.8</v>
      </c>
    </row>
    <row r="11">
      <c r="A11" s="4" t="inlineStr">
        <is>
          <t>Financing Receivable, Originated, More than Five Years before Current Fiscal Year</t>
        </is>
      </c>
      <c r="B11" s="11" t="n">
        <v>160.3</v>
      </c>
      <c r="C11" s="11" t="n">
        <v>137.4</v>
      </c>
    </row>
    <row r="12">
      <c r="A12" s="4" t="inlineStr">
        <is>
          <t>Financing Receivable, Year One, Originated, Current Fiscal Year, Writeoff</t>
        </is>
      </c>
      <c r="B12" s="11" t="n">
        <v>44.7</v>
      </c>
      <c r="C12" s="6" t="n">
        <v>111</v>
      </c>
    </row>
    <row r="13">
      <c r="A13" s="4" t="inlineStr">
        <is>
          <t>Financing Receivable, Year Two, Originated, Fiscal Year before Current Fiscal Year, Writeoff</t>
        </is>
      </c>
      <c r="B13" s="11" t="n">
        <v>193.2</v>
      </c>
      <c r="C13" s="11" t="n">
        <v>248.6</v>
      </c>
    </row>
    <row r="14">
      <c r="A14" s="4" t="inlineStr">
        <is>
          <t>Financing Receivable, Year Three, Originated, Two Years before Current Fiscal Year, Writeoff</t>
        </is>
      </c>
      <c r="B14" s="11" t="n">
        <v>196.2</v>
      </c>
      <c r="C14" s="11" t="n">
        <v>129.8</v>
      </c>
    </row>
    <row r="15">
      <c r="A15" s="4" t="inlineStr">
        <is>
          <t>Financing Receivable, Year Four, Originated, Three Years before Current Fiscal Year, Writeoff</t>
        </is>
      </c>
      <c r="B15" s="11" t="n">
        <v>107.2</v>
      </c>
      <c r="C15" s="6" t="n">
        <v>41</v>
      </c>
    </row>
    <row r="16">
      <c r="A16" s="4" t="inlineStr">
        <is>
          <t>Financing Receivable, Year Five, Originated, Four Years before Current Fiscal Year, Writeoff</t>
        </is>
      </c>
      <c r="B16" s="11" t="n">
        <v>30.3</v>
      </c>
      <c r="C16" s="11" t="n">
        <v>19.7</v>
      </c>
    </row>
    <row r="17">
      <c r="A17" s="4" t="inlineStr">
        <is>
          <t>Financing Receivable, Originated, More than Five Years before Current Fiscal Year, Writeoff</t>
        </is>
      </c>
      <c r="B17" s="11" t="n">
        <v>17.6</v>
      </c>
      <c r="C17" s="11" t="n">
        <v>11.4</v>
      </c>
    </row>
    <row r="18">
      <c r="A18" s="4" t="inlineStr">
        <is>
          <t>Financing Receivable, Allowance for Credit Loss, Writeoff</t>
        </is>
      </c>
      <c r="B18" s="11" t="n">
        <v>589.2</v>
      </c>
      <c r="C18" s="11" t="n">
        <v>561.5</v>
      </c>
    </row>
    <row r="19">
      <c r="A19" s="4" t="inlineStr">
        <is>
          <t>Tier 1 managed receivables</t>
        </is>
      </c>
      <c r="B19" s="4" t="inlineStr">
        <is>
          <t xml:space="preserve"> </t>
        </is>
      </c>
      <c r="C19" s="4" t="inlineStr">
        <is>
          <t xml:space="preserve"> </t>
        </is>
      </c>
    </row>
    <row r="20">
      <c r="A20" s="3" t="inlineStr">
        <is>
          <t>Financing Receivable, By Major Credit Grade [Line Items]</t>
        </is>
      </c>
      <c r="B20" s="4" t="inlineStr">
        <is>
          <t xml:space="preserve"> </t>
        </is>
      </c>
      <c r="C20" s="4" t="inlineStr">
        <is>
          <t xml:space="preserve"> </t>
        </is>
      </c>
    </row>
    <row r="21">
      <c r="A21" s="4" t="inlineStr">
        <is>
          <t>Total ending managed receivables</t>
        </is>
      </c>
      <c r="B21" s="10" t="n">
        <v>16930.3</v>
      </c>
      <c r="C21" s="10" t="n">
        <v>16813.3</v>
      </c>
    </row>
    <row r="22">
      <c r="A22" s="4" t="inlineStr">
        <is>
          <t>Total ending managed receivables as percentage by major credit grade</t>
        </is>
      </c>
      <c r="B22" s="9" t="n">
        <v>0.962</v>
      </c>
      <c r="C22" s="9" t="n">
        <v>0.967</v>
      </c>
    </row>
    <row r="23">
      <c r="A23" s="4" t="inlineStr">
        <is>
          <t>Financing Receivable, Year One, Originated, Current Fiscal Year</t>
        </is>
      </c>
      <c r="B23" s="10" t="n">
        <v>6595.2</v>
      </c>
      <c r="C23" s="10" t="n">
        <v>6637.6</v>
      </c>
    </row>
    <row r="24">
      <c r="A24" s="4" t="inlineStr">
        <is>
          <t>Financing Receivable, Year Two, Originated, Fiscal Year before Current Fiscal Year</t>
        </is>
      </c>
      <c r="B24" s="11" t="n">
        <v>4548.9</v>
      </c>
      <c r="C24" s="6" t="n">
        <v>4898</v>
      </c>
    </row>
    <row r="25">
      <c r="A25" s="4" t="inlineStr">
        <is>
          <t>Financing Receivable, Year Three, Originated, Two Years before Current Fiscal Year</t>
        </is>
      </c>
      <c r="B25" s="11" t="n">
        <v>3161.4</v>
      </c>
      <c r="C25" s="11" t="n">
        <v>3261.3</v>
      </c>
    </row>
    <row r="26">
      <c r="A26" s="4" t="inlineStr">
        <is>
          <t>Financing Receivable, Year Four, Originated, Three Years before Current Fiscal Year</t>
        </is>
      </c>
      <c r="B26" s="6" t="n">
        <v>1883</v>
      </c>
      <c r="C26" s="11" t="n">
        <v>1299.5</v>
      </c>
    </row>
    <row r="27">
      <c r="A27" s="4" t="inlineStr">
        <is>
          <t>Financing Receivable, Year Five, Originated, Four Years before Current Fiscal Year</t>
        </is>
      </c>
      <c r="B27" s="11" t="n">
        <v>588.2</v>
      </c>
      <c r="C27" s="11" t="n">
        <v>588.7</v>
      </c>
    </row>
    <row r="28">
      <c r="A28" s="4" t="inlineStr">
        <is>
          <t>Financing Receivable, Originated, More than Five Years before Current Fiscal Year</t>
        </is>
      </c>
      <c r="B28" s="11" t="n">
        <v>153.6</v>
      </c>
      <c r="C28" s="11" t="n">
        <v>128.2</v>
      </c>
    </row>
    <row r="29">
      <c r="A29" s="4" t="inlineStr">
        <is>
          <t>Financing Receivable, Allowance for Credit Loss, Writeoff</t>
        </is>
      </c>
      <c r="B29" s="11" t="n">
        <v>494.7</v>
      </c>
      <c r="C29" s="11" t="n">
        <v>471.6</v>
      </c>
    </row>
    <row r="30">
      <c r="A30" s="4" t="inlineStr">
        <is>
          <t>Tier 2 &amp; Tier 3 managed receivables</t>
        </is>
      </c>
      <c r="B30" s="4" t="inlineStr">
        <is>
          <t xml:space="preserve"> </t>
        </is>
      </c>
      <c r="C30" s="4" t="inlineStr">
        <is>
          <t xml:space="preserve"> </t>
        </is>
      </c>
    </row>
    <row r="31">
      <c r="A31" s="3" t="inlineStr">
        <is>
          <t>Financing Receivable, By Major Credit Grade [Line Items]</t>
        </is>
      </c>
      <c r="B31" s="4" t="inlineStr">
        <is>
          <t xml:space="preserve"> </t>
        </is>
      </c>
      <c r="C31" s="4" t="inlineStr">
        <is>
          <t xml:space="preserve"> </t>
        </is>
      </c>
    </row>
    <row r="32">
      <c r="A32" s="4" t="inlineStr">
        <is>
          <t>Financing Receivable, Allowance for Credit Loss, Writeoff</t>
        </is>
      </c>
      <c r="B32" s="11" t="n">
        <v>94.5</v>
      </c>
      <c r="C32" s="11" t="n">
        <v>89.90000000000001</v>
      </c>
    </row>
    <row r="33">
      <c r="A33" s="4" t="inlineStr">
        <is>
          <t>Credit Grade A [Member] | Tier 1 managed receivables</t>
        </is>
      </c>
      <c r="B33" s="4" t="inlineStr">
        <is>
          <t xml:space="preserve"> </t>
        </is>
      </c>
      <c r="C33" s="4" t="inlineStr">
        <is>
          <t xml:space="preserve"> </t>
        </is>
      </c>
    </row>
    <row r="34">
      <c r="A34" s="3" t="inlineStr">
        <is>
          <t>Financing Receivable, By Major Credit Grade [Line Items]</t>
        </is>
      </c>
      <c r="B34" s="4" t="inlineStr">
        <is>
          <t xml:space="preserve"> </t>
        </is>
      </c>
      <c r="C34" s="4" t="inlineStr">
        <is>
          <t xml:space="preserve"> </t>
        </is>
      </c>
    </row>
    <row r="35">
      <c r="A35" s="4" t="inlineStr">
        <is>
          <t>Total ending managed receivables</t>
        </is>
      </c>
      <c r="B35" s="10" t="n">
        <v>9600.700000000001</v>
      </c>
      <c r="C35" s="10" t="n">
        <v>9141.1</v>
      </c>
    </row>
    <row r="36">
      <c r="A36" s="4" t="inlineStr">
        <is>
          <t>Total ending managed receivables as percentage by major credit grade</t>
        </is>
      </c>
      <c r="B36" s="9" t="n">
        <v>0.545</v>
      </c>
      <c r="C36" s="9" t="n">
        <v>0.526</v>
      </c>
    </row>
    <row r="37">
      <c r="A37" s="4" t="inlineStr">
        <is>
          <t>Financing Receivable, Year One, Originated, Current Fiscal Year</t>
        </is>
      </c>
      <c r="B37" s="5" t="n">
        <v>4132</v>
      </c>
      <c r="C37" s="10" t="n">
        <v>3922.7</v>
      </c>
    </row>
    <row r="38">
      <c r="A38" s="4" t="inlineStr">
        <is>
          <t>Financing Receivable, Year Two, Originated, Fiscal Year before Current Fiscal Year</t>
        </is>
      </c>
      <c r="B38" s="11" t="n">
        <v>2607.9</v>
      </c>
      <c r="C38" s="11" t="n">
        <v>2660.6</v>
      </c>
    </row>
    <row r="39">
      <c r="A39" s="4" t="inlineStr">
        <is>
          <t>Financing Receivable, Year Three, Originated, Two Years before Current Fiscal Year</t>
        </is>
      </c>
      <c r="B39" s="11" t="n">
        <v>1673.9</v>
      </c>
      <c r="C39" s="11" t="n">
        <v>1635.1</v>
      </c>
    </row>
    <row r="40">
      <c r="A40" s="4" t="inlineStr">
        <is>
          <t>Financing Receivable, Year Four, Originated, Three Years before Current Fiscal Year</t>
        </is>
      </c>
      <c r="B40" s="11" t="n">
        <v>894.1</v>
      </c>
      <c r="C40" s="6" t="n">
        <v>614</v>
      </c>
    </row>
    <row r="41">
      <c r="A41" s="4" t="inlineStr">
        <is>
          <t>Financing Receivable, Year Five, Originated, Four Years before Current Fiscal Year</t>
        </is>
      </c>
      <c r="B41" s="11" t="n">
        <v>243.9</v>
      </c>
      <c r="C41" s="11" t="n">
        <v>268.7</v>
      </c>
    </row>
    <row r="42">
      <c r="A42" s="4" t="inlineStr">
        <is>
          <t>Financing Receivable, Originated, More than Five Years before Current Fiscal Year</t>
        </is>
      </c>
      <c r="B42" s="11" t="n">
        <v>48.9</v>
      </c>
      <c r="C42" s="6" t="n">
        <v>40</v>
      </c>
    </row>
    <row r="43">
      <c r="A43" s="4" t="inlineStr">
        <is>
          <t>Credit Grade B | Tier 1 managed receivables</t>
        </is>
      </c>
      <c r="B43" s="4" t="inlineStr">
        <is>
          <t xml:space="preserve"> </t>
        </is>
      </c>
      <c r="C43" s="4" t="inlineStr">
        <is>
          <t xml:space="preserve"> </t>
        </is>
      </c>
    </row>
    <row r="44">
      <c r="A44" s="3" t="inlineStr">
        <is>
          <t>Financing Receivable, By Major Credit Grade [Line Items]</t>
        </is>
      </c>
      <c r="B44" s="4" t="inlineStr">
        <is>
          <t xml:space="preserve"> </t>
        </is>
      </c>
      <c r="C44" s="4" t="inlineStr">
        <is>
          <t xml:space="preserve"> </t>
        </is>
      </c>
    </row>
    <row r="45">
      <c r="A45" s="4" t="inlineStr">
        <is>
          <t>Total ending managed receivables</t>
        </is>
      </c>
      <c r="B45" s="10" t="n">
        <v>5929.1</v>
      </c>
      <c r="C45" s="10" t="n">
        <v>6123.5</v>
      </c>
    </row>
    <row r="46">
      <c r="A46" s="4" t="inlineStr">
        <is>
          <t>Total ending managed receivables as percentage by major credit grade</t>
        </is>
      </c>
      <c r="B46" s="9" t="n">
        <v>0.337</v>
      </c>
      <c r="C46" s="9" t="n">
        <v>0.352</v>
      </c>
    </row>
    <row r="47">
      <c r="A47" s="4" t="inlineStr">
        <is>
          <t>Financing Receivable, Year One, Originated, Current Fiscal Year</t>
        </is>
      </c>
      <c r="B47" s="10" t="n">
        <v>2041.1</v>
      </c>
      <c r="C47" s="10" t="n">
        <v>2370.8</v>
      </c>
    </row>
    <row r="48">
      <c r="A48" s="4" t="inlineStr">
        <is>
          <t>Financing Receivable, Year Two, Originated, Fiscal Year before Current Fiscal Year</t>
        </is>
      </c>
      <c r="B48" s="6" t="n">
        <v>1664</v>
      </c>
      <c r="C48" s="11" t="n">
        <v>1738.8</v>
      </c>
    </row>
    <row r="49">
      <c r="A49" s="4" t="inlineStr">
        <is>
          <t>Financing Receivable, Year Three, Originated, Two Years before Current Fiscal Year</t>
        </is>
      </c>
      <c r="B49" s="6" t="n">
        <v>1163</v>
      </c>
      <c r="C49" s="11" t="n">
        <v>1225.9</v>
      </c>
    </row>
    <row r="50">
      <c r="A50" s="4" t="inlineStr">
        <is>
          <t>Financing Receivable, Year Four, Originated, Three Years before Current Fiscal Year</t>
        </is>
      </c>
      <c r="B50" s="11" t="n">
        <v>746.4</v>
      </c>
      <c r="C50" s="11" t="n">
        <v>493.3</v>
      </c>
    </row>
    <row r="51">
      <c r="A51" s="4" t="inlineStr">
        <is>
          <t>Financing Receivable, Year Five, Originated, Four Years before Current Fiscal Year</t>
        </is>
      </c>
      <c r="B51" s="11" t="n">
        <v>244.9</v>
      </c>
      <c r="C51" s="11" t="n">
        <v>233.4</v>
      </c>
    </row>
    <row r="52">
      <c r="A52" s="4" t="inlineStr">
        <is>
          <t>Financing Receivable, Originated, More than Five Years before Current Fiscal Year</t>
        </is>
      </c>
      <c r="B52" s="11" t="n">
        <v>69.7</v>
      </c>
      <c r="C52" s="11" t="n">
        <v>61.3</v>
      </c>
    </row>
    <row r="53">
      <c r="A53" s="4" t="inlineStr">
        <is>
          <t>Credit Grade C And Other | Tier 1 managed receivables</t>
        </is>
      </c>
      <c r="B53" s="4" t="inlineStr">
        <is>
          <t xml:space="preserve"> </t>
        </is>
      </c>
      <c r="C53" s="4" t="inlineStr">
        <is>
          <t xml:space="preserve"> </t>
        </is>
      </c>
    </row>
    <row r="54">
      <c r="A54" s="3" t="inlineStr">
        <is>
          <t>Financing Receivable, By Major Credit Grade [Line Items]</t>
        </is>
      </c>
      <c r="B54" s="4" t="inlineStr">
        <is>
          <t xml:space="preserve"> </t>
        </is>
      </c>
      <c r="C54" s="4" t="inlineStr">
        <is>
          <t xml:space="preserve"> </t>
        </is>
      </c>
    </row>
    <row r="55">
      <c r="A55" s="4" t="inlineStr">
        <is>
          <t>Total ending managed receivables</t>
        </is>
      </c>
      <c r="B55" s="10" t="n">
        <v>1400.5</v>
      </c>
      <c r="C55" s="10" t="n">
        <v>1548.7</v>
      </c>
    </row>
    <row r="56">
      <c r="A56" s="4" t="inlineStr">
        <is>
          <t>Total ending managed receivables as percentage by major credit grade</t>
        </is>
      </c>
      <c r="B56" s="8" t="n">
        <v>0.08</v>
      </c>
      <c r="C56" s="9" t="n">
        <v>0.089</v>
      </c>
    </row>
    <row r="57">
      <c r="A57" s="4" t="inlineStr">
        <is>
          <t>Financing Receivable, Year One, Originated, Current Fiscal Year</t>
        </is>
      </c>
      <c r="B57" s="10" t="n">
        <v>422.1</v>
      </c>
      <c r="C57" s="10" t="n">
        <v>344.1</v>
      </c>
    </row>
    <row r="58">
      <c r="A58" s="4" t="inlineStr">
        <is>
          <t>Financing Receivable, Year Two, Originated, Fiscal Year before Current Fiscal Year</t>
        </is>
      </c>
      <c r="B58" s="6" t="n">
        <v>277</v>
      </c>
      <c r="C58" s="11" t="n">
        <v>498.6</v>
      </c>
    </row>
    <row r="59">
      <c r="A59" s="4" t="inlineStr">
        <is>
          <t>Financing Receivable, Year Three, Originated, Two Years before Current Fiscal Year</t>
        </is>
      </c>
      <c r="B59" s="11" t="n">
        <v>324.5</v>
      </c>
      <c r="C59" s="11" t="n">
        <v>400.3</v>
      </c>
    </row>
    <row r="60">
      <c r="A60" s="4" t="inlineStr">
        <is>
          <t>Financing Receivable, Year Four, Originated, Three Years before Current Fiscal Year</t>
        </is>
      </c>
      <c r="B60" s="11" t="n">
        <v>242.5</v>
      </c>
      <c r="C60" s="11" t="n">
        <v>192.2</v>
      </c>
    </row>
    <row r="61">
      <c r="A61" s="4" t="inlineStr">
        <is>
          <t>Financing Receivable, Year Five, Originated, Four Years before Current Fiscal Year</t>
        </is>
      </c>
      <c r="B61" s="11" t="n">
        <v>99.40000000000001</v>
      </c>
      <c r="C61" s="11" t="n">
        <v>86.59999999999999</v>
      </c>
    </row>
    <row r="62">
      <c r="A62" s="4" t="inlineStr">
        <is>
          <t>Financing Receivable, Originated, More than Five Years before Current Fiscal Year</t>
        </is>
      </c>
      <c r="B62" s="6" t="n">
        <v>35</v>
      </c>
      <c r="C62" s="11" t="n">
        <v>26.9</v>
      </c>
    </row>
    <row r="63">
      <c r="A63" s="4" t="inlineStr">
        <is>
          <t>Credit Grade C And Other | Tier 2 &amp; Tier 3 managed receivables</t>
        </is>
      </c>
      <c r="B63" s="4" t="inlineStr">
        <is>
          <t xml:space="preserve"> </t>
        </is>
      </c>
      <c r="C63" s="4" t="inlineStr">
        <is>
          <t xml:space="preserve"> </t>
        </is>
      </c>
    </row>
    <row r="64">
      <c r="A64" s="3" t="inlineStr">
        <is>
          <t>Financing Receivable, By Major Credit Grade [Line Items]</t>
        </is>
      </c>
      <c r="B64" s="4" t="inlineStr">
        <is>
          <t xml:space="preserve"> </t>
        </is>
      </c>
      <c r="C64" s="4" t="inlineStr">
        <is>
          <t xml:space="preserve"> </t>
        </is>
      </c>
    </row>
    <row r="65">
      <c r="A65" s="4" t="inlineStr">
        <is>
          <t>Total ending managed receivables</t>
        </is>
      </c>
      <c r="B65" s="10" t="n">
        <v>664.3</v>
      </c>
      <c r="C65" s="10" t="n">
        <v>578.5</v>
      </c>
    </row>
    <row r="66">
      <c r="A66" s="4" t="inlineStr">
        <is>
          <t>Total ending managed receivables as percentage by major credit grade</t>
        </is>
      </c>
      <c r="B66" s="9" t="n">
        <v>0.038</v>
      </c>
      <c r="C66" s="9" t="n">
        <v>0.033</v>
      </c>
    </row>
    <row r="67">
      <c r="A67" s="4" t="inlineStr">
        <is>
          <t>Financing Receivable, Year One, Originated, Current Fiscal Year</t>
        </is>
      </c>
      <c r="B67" s="10" t="n">
        <v>311.9</v>
      </c>
      <c r="C67" s="5" t="n">
        <v>299</v>
      </c>
    </row>
    <row r="68">
      <c r="A68" s="4" t="inlineStr">
        <is>
          <t>Financing Receivable, Year Two, Originated, Fiscal Year before Current Fiscal Year</t>
        </is>
      </c>
      <c r="B68" s="11" t="n">
        <v>177.1</v>
      </c>
      <c r="C68" s="11" t="n">
        <v>176.3</v>
      </c>
    </row>
    <row r="69">
      <c r="A69" s="4" t="inlineStr">
        <is>
          <t>Financing Receivable, Year Three, Originated, Two Years before Current Fiscal Year</t>
        </is>
      </c>
      <c r="B69" s="11" t="n">
        <v>116.9</v>
      </c>
      <c r="C69" s="11" t="n">
        <v>72.59999999999999</v>
      </c>
    </row>
    <row r="70">
      <c r="A70" s="4" t="inlineStr">
        <is>
          <t>Financing Receivable, Year Four, Originated, Three Years before Current Fiscal Year</t>
        </is>
      </c>
      <c r="B70" s="11" t="n">
        <v>46.3</v>
      </c>
      <c r="C70" s="11" t="n">
        <v>9.300000000000001</v>
      </c>
    </row>
    <row r="71">
      <c r="A71" s="4" t="inlineStr">
        <is>
          <t>Financing Receivable, Year Five, Originated, Four Years before Current Fiscal Year</t>
        </is>
      </c>
      <c r="B71" s="11" t="n">
        <v>5.4</v>
      </c>
      <c r="C71" s="11" t="n">
        <v>12.1</v>
      </c>
    </row>
    <row r="72">
      <c r="A72" s="4" t="inlineStr">
        <is>
          <t>Financing Receivable, Originated, More than Five Years before Current Fiscal Year</t>
        </is>
      </c>
      <c r="B72" s="10" t="n">
        <v>6.7</v>
      </c>
      <c r="C72" s="10" t="n">
        <v>9.19999999999999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o Loan Receivables (Allowance for Loan Losses) (Details) - USD ($) $ in Thousands</t>
        </is>
      </c>
      <c r="B1" s="2" t="inlineStr">
        <is>
          <t>12 Months Ended</t>
        </is>
      </c>
    </row>
    <row r="2">
      <c r="B2" s="2" t="inlineStr">
        <is>
          <t>Feb. 28, 2025</t>
        </is>
      </c>
      <c r="C2" s="2" t="inlineStr">
        <is>
          <t>Feb. 29, 2024</t>
        </is>
      </c>
      <c r="D2" s="2" t="inlineStr">
        <is>
          <t>Feb. 28,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Allowance for Credit Loss</t>
        </is>
      </c>
      <c r="B4" s="5" t="n">
        <v>458730</v>
      </c>
      <c r="C4" s="5" t="n">
        <v>482790</v>
      </c>
      <c r="D4" s="5" t="n">
        <v>507200</v>
      </c>
    </row>
    <row r="5">
      <c r="A5" s="4" t="inlineStr">
        <is>
          <t>Financing Receivable, Allowance for Credit Loss, Writeoff</t>
        </is>
      </c>
      <c r="B5" s="6" t="n">
        <v>-589200</v>
      </c>
      <c r="C5" s="6" t="n">
        <v>-561500</v>
      </c>
      <c r="D5" s="4" t="inlineStr">
        <is>
          <t xml:space="preserve"> </t>
        </is>
      </c>
    </row>
    <row r="6">
      <c r="A6" s="4" t="inlineStr">
        <is>
          <t>Provision for loan losses</t>
        </is>
      </c>
      <c r="B6" s="6" t="n">
        <v>334700</v>
      </c>
      <c r="C6" s="6" t="n">
        <v>310500</v>
      </c>
      <c r="D6" s="5" t="n">
        <v>317000</v>
      </c>
    </row>
    <row r="7">
      <c r="A7" s="4" t="inlineStr">
        <is>
          <t>Recoveries (2)</t>
        </is>
      </c>
      <c r="B7" s="5" t="n">
        <v>230400</v>
      </c>
      <c r="C7" s="5" t="n">
        <v>226600</v>
      </c>
      <c r="D7" s="4" t="inlineStr">
        <is>
          <t xml:space="preserve"> </t>
        </is>
      </c>
    </row>
    <row r="8">
      <c r="A8" s="4" t="inlineStr">
        <is>
          <t>Allowance For Loan Losse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Item as percent of total ending managed receivables</t>
        </is>
      </c>
      <c r="B10" s="9" t="n">
        <v>0.0261</v>
      </c>
      <c r="C10" s="9" t="n">
        <v>0.0278</v>
      </c>
      <c r="D10" s="9" t="n">
        <v>0.0302</v>
      </c>
    </row>
    <row r="11">
      <c r="A11" s="4" t="inlineStr">
        <is>
          <t>Tier 1 managed receivable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Financing Receivable, Allowance for Credit Loss</t>
        </is>
      </c>
      <c r="B13" s="5" t="n">
        <v>378100</v>
      </c>
      <c r="C13" s="5" t="n">
        <v>389700</v>
      </c>
      <c r="D13" s="5" t="n">
        <v>401500</v>
      </c>
    </row>
    <row r="14">
      <c r="A14" s="4" t="inlineStr">
        <is>
          <t>Financing Receivable, Allowance for Credit Loss, Writeoff</t>
        </is>
      </c>
      <c r="B14" s="6" t="n">
        <v>-494700</v>
      </c>
      <c r="C14" s="6" t="n">
        <v>-471600</v>
      </c>
      <c r="D14" s="4" t="inlineStr">
        <is>
          <t xml:space="preserve"> </t>
        </is>
      </c>
    </row>
    <row r="15">
      <c r="A15" s="4" t="inlineStr">
        <is>
          <t>Provision for loan losses</t>
        </is>
      </c>
      <c r="B15" s="6" t="n">
        <v>281600</v>
      </c>
      <c r="C15" s="6" t="n">
        <v>262500</v>
      </c>
      <c r="D15" s="4" t="inlineStr">
        <is>
          <t xml:space="preserve"> </t>
        </is>
      </c>
    </row>
    <row r="16">
      <c r="A16" s="4" t="inlineStr">
        <is>
          <t>Recoveries (2)</t>
        </is>
      </c>
      <c r="B16" s="6" t="n">
        <v>201500</v>
      </c>
      <c r="C16" s="6" t="n">
        <v>197300</v>
      </c>
      <c r="D16" s="4" t="inlineStr">
        <is>
          <t xml:space="preserve"> </t>
        </is>
      </c>
    </row>
    <row r="17">
      <c r="A17" s="4" t="inlineStr">
        <is>
          <t>Tier 2 &amp; Tier 3 managed receivables</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Financing Receivable, Allowance for Credit Loss</t>
        </is>
      </c>
      <c r="B19" s="6" t="n">
        <v>80600</v>
      </c>
      <c r="C19" s="6" t="n">
        <v>93100</v>
      </c>
      <c r="D19" s="5" t="n">
        <v>105700</v>
      </c>
    </row>
    <row r="20">
      <c r="A20" s="4" t="inlineStr">
        <is>
          <t>Financing Receivable, Allowance for Credit Loss, Writeoff</t>
        </is>
      </c>
      <c r="B20" s="6" t="n">
        <v>-94500</v>
      </c>
      <c r="C20" s="6" t="n">
        <v>-89900</v>
      </c>
      <c r="D20" s="4" t="inlineStr">
        <is>
          <t xml:space="preserve"> </t>
        </is>
      </c>
    </row>
    <row r="21">
      <c r="A21" s="4" t="inlineStr">
        <is>
          <t>Provision for loan losses</t>
        </is>
      </c>
      <c r="B21" s="6" t="n">
        <v>53100</v>
      </c>
      <c r="C21" s="6" t="n">
        <v>48000</v>
      </c>
      <c r="D21" s="4" t="inlineStr">
        <is>
          <t xml:space="preserve"> </t>
        </is>
      </c>
    </row>
    <row r="22">
      <c r="A22" s="4" t="inlineStr">
        <is>
          <t>Recoveries (2)</t>
        </is>
      </c>
      <c r="B22" s="5" t="n">
        <v>28900</v>
      </c>
      <c r="C22" s="5" t="n">
        <v>29300</v>
      </c>
      <c r="D22"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to Loan Receivables (Past Due Receivables) (Details) - USD ($) $ in Millions</t>
        </is>
      </c>
      <c r="B1" s="2" t="inlineStr">
        <is>
          <t>Feb. 28, 2025</t>
        </is>
      </c>
      <c r="C1" s="2" t="inlineStr">
        <is>
          <t>Feb. 29, 2024</t>
        </is>
      </c>
    </row>
    <row r="2">
      <c r="A2" s="3" t="inlineStr">
        <is>
          <t>Financing Receivable, Past Due [Line Items]</t>
        </is>
      </c>
      <c r="B2" s="4" t="inlineStr">
        <is>
          <t xml:space="preserve"> </t>
        </is>
      </c>
      <c r="C2" s="4" t="inlineStr">
        <is>
          <t xml:space="preserve"> </t>
        </is>
      </c>
    </row>
    <row r="3">
      <c r="A3" s="4" t="inlineStr">
        <is>
          <t>Total ending managed receivables</t>
        </is>
      </c>
      <c r="B3" s="10" t="n">
        <v>17594.6</v>
      </c>
      <c r="C3" s="10" t="n">
        <v>17391.8</v>
      </c>
    </row>
    <row r="4">
      <c r="A4" s="4" t="inlineStr">
        <is>
          <t>Past due receivables as a percentage of total ending managed receivables</t>
        </is>
      </c>
      <c r="B4" s="9" t="n">
        <v>0.0485</v>
      </c>
      <c r="C4" s="9" t="n">
        <v>0.0544</v>
      </c>
    </row>
    <row r="5">
      <c r="A5" s="4" t="inlineStr">
        <is>
          <t>Financing Receivable, before Allowance for Credit Loss, Current</t>
        </is>
      </c>
      <c r="B5" s="10" t="n">
        <v>16740.7</v>
      </c>
      <c r="C5" s="10" t="n">
        <v>16445.2</v>
      </c>
    </row>
    <row r="6">
      <c r="A6" s="4" t="inlineStr">
        <is>
          <t>Financing Receivable, before Allowance for Credit Loss, Noncurrent</t>
        </is>
      </c>
      <c r="B6" s="10" t="n">
        <v>853.9</v>
      </c>
      <c r="C6" s="10" t="n">
        <v>946.6</v>
      </c>
    </row>
    <row r="7">
      <c r="A7" s="4" t="inlineStr">
        <is>
          <t>Managed Receivabl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Item as percent of total ending managed receivables</t>
        </is>
      </c>
      <c r="B9" s="8" t="n">
        <v>1</v>
      </c>
      <c r="C9" s="8" t="n">
        <v>1</v>
      </c>
    </row>
    <row r="10">
      <c r="A10" s="4" t="inlineStr">
        <is>
          <t>Tier 1 managed receivab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ending managed receivables</t>
        </is>
      </c>
      <c r="B12" s="10" t="n">
        <v>16930.3</v>
      </c>
      <c r="C12" s="10" t="n">
        <v>16813.3</v>
      </c>
    </row>
    <row r="13">
      <c r="A13" s="4" t="inlineStr">
        <is>
          <t>Financing Receivable, before Allowance for Credit Loss, Current</t>
        </is>
      </c>
      <c r="B13" s="11" t="n">
        <v>16199.5</v>
      </c>
      <c r="C13" s="11" t="n">
        <v>15998.1</v>
      </c>
    </row>
    <row r="14">
      <c r="A14" s="4" t="inlineStr">
        <is>
          <t>Financing Receivable, before Allowance for Credit Loss, Noncurrent</t>
        </is>
      </c>
      <c r="B14" s="11" t="n">
        <v>730.8</v>
      </c>
      <c r="C14" s="11" t="n">
        <v>815.2</v>
      </c>
    </row>
    <row r="15">
      <c r="A15" s="4" t="inlineStr">
        <is>
          <t>Tier 1 managed receivables | Credit Grade A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ending managed receivables</t>
        </is>
      </c>
      <c r="B17" s="11" t="n">
        <v>9600.700000000001</v>
      </c>
      <c r="C17" s="11" t="n">
        <v>9141.1</v>
      </c>
    </row>
    <row r="18">
      <c r="A18" s="4" t="inlineStr">
        <is>
          <t>Financing Receivable, before Allowance for Credit Loss, Current</t>
        </is>
      </c>
      <c r="B18" s="11" t="n">
        <v>9543.299999999999</v>
      </c>
      <c r="C18" s="11" t="n">
        <v>9088.1</v>
      </c>
    </row>
    <row r="19">
      <c r="A19" s="4" t="inlineStr">
        <is>
          <t>Financing Receivable, before Allowance for Credit Loss, Noncurrent</t>
        </is>
      </c>
      <c r="B19" s="11" t="n">
        <v>57.4</v>
      </c>
      <c r="C19" s="6" t="n">
        <v>53</v>
      </c>
    </row>
    <row r="20">
      <c r="A20" s="4" t="inlineStr">
        <is>
          <t>Tier 1 managed receivables | Credit Grade B</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ending managed receivables</t>
        </is>
      </c>
      <c r="B22" s="11" t="n">
        <v>5929.1</v>
      </c>
      <c r="C22" s="11" t="n">
        <v>6123.5</v>
      </c>
    </row>
    <row r="23">
      <c r="A23" s="4" t="inlineStr">
        <is>
          <t>Financing Receivable, before Allowance for Credit Loss, Current</t>
        </is>
      </c>
      <c r="B23" s="11" t="n">
        <v>5491.5</v>
      </c>
      <c r="C23" s="11" t="n">
        <v>5666.3</v>
      </c>
    </row>
    <row r="24">
      <c r="A24" s="4" t="inlineStr">
        <is>
          <t>Financing Receivable, before Allowance for Credit Loss, Noncurrent</t>
        </is>
      </c>
      <c r="B24" s="11" t="n">
        <v>437.6</v>
      </c>
      <c r="C24" s="11" t="n">
        <v>457.2</v>
      </c>
    </row>
    <row r="25">
      <c r="A25" s="4" t="inlineStr">
        <is>
          <t>Tier 1 managed receivables | Credit Grade C And 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ending managed receivables</t>
        </is>
      </c>
      <c r="B27" s="11" t="n">
        <v>1400.5</v>
      </c>
      <c r="C27" s="11" t="n">
        <v>1548.7</v>
      </c>
    </row>
    <row r="28">
      <c r="A28" s="4" t="inlineStr">
        <is>
          <t>Financing Receivable, before Allowance for Credit Loss, Current</t>
        </is>
      </c>
      <c r="B28" s="11" t="n">
        <v>1164.7</v>
      </c>
      <c r="C28" s="11" t="n">
        <v>1243.7</v>
      </c>
    </row>
    <row r="29">
      <c r="A29" s="4" t="inlineStr">
        <is>
          <t>Financing Receivable, before Allowance for Credit Loss, Noncurrent</t>
        </is>
      </c>
      <c r="B29" s="11" t="n">
        <v>235.8</v>
      </c>
      <c r="C29" s="6" t="n">
        <v>305</v>
      </c>
    </row>
    <row r="30">
      <c r="A30" s="4" t="inlineStr">
        <is>
          <t>Tier 2 &amp; Tier 3 managed receivables | Credit Grade C And Oth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ending managed receivables</t>
        </is>
      </c>
      <c r="B32" s="11" t="n">
        <v>664.3</v>
      </c>
      <c r="C32" s="11" t="n">
        <v>578.5</v>
      </c>
    </row>
    <row r="33">
      <c r="A33" s="4" t="inlineStr">
        <is>
          <t>Financing Receivable, before Allowance for Credit Loss, Current</t>
        </is>
      </c>
      <c r="B33" s="11" t="n">
        <v>541.2</v>
      </c>
      <c r="C33" s="11" t="n">
        <v>447.1</v>
      </c>
    </row>
    <row r="34">
      <c r="A34" s="4" t="inlineStr">
        <is>
          <t>Financing Receivable, before Allowance for Credit Loss, Noncurrent</t>
        </is>
      </c>
      <c r="B34" s="10" t="n">
        <v>123.1</v>
      </c>
      <c r="C34" s="10" t="n">
        <v>131.4</v>
      </c>
    </row>
    <row r="35">
      <c r="A35" s="4" t="inlineStr">
        <is>
          <t>Thirty One To Sixty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Past due receivables as a percentage of total ending managed receivables</t>
        </is>
      </c>
      <c r="B37" s="9" t="n">
        <v>0.0298</v>
      </c>
      <c r="C37" s="9" t="n">
        <v>0.0307</v>
      </c>
    </row>
    <row r="38">
      <c r="A38" s="4" t="inlineStr">
        <is>
          <t>Financing Receivable, before Allowance for Credit Loss, Noncurrent</t>
        </is>
      </c>
      <c r="B38" s="10" t="n">
        <v>523.9</v>
      </c>
      <c r="C38" s="10" t="n">
        <v>534.4</v>
      </c>
    </row>
    <row r="39">
      <c r="A39" s="4" t="inlineStr">
        <is>
          <t>Thirty One To Sixty Days Past Due [Member] | Tier 1 managed receivable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 Noncurrent</t>
        </is>
      </c>
      <c r="B41" s="6" t="n">
        <v>452</v>
      </c>
      <c r="C41" s="11" t="n">
        <v>466.3</v>
      </c>
    </row>
    <row r="42">
      <c r="A42" s="4" t="inlineStr">
        <is>
          <t>Thirty One To Sixty Days Past Due [Member] | Tier 1 managed receivables | Credit Grade A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 Noncurrent</t>
        </is>
      </c>
      <c r="B44" s="11" t="n">
        <v>36.7</v>
      </c>
      <c r="C44" s="11" t="n">
        <v>32.1</v>
      </c>
    </row>
    <row r="45">
      <c r="A45" s="4" t="inlineStr">
        <is>
          <t>Thirty One To Sixty Days Past Due [Member] | Tier 1 managed receivables | Credit Grade B</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 Noncurrent</t>
        </is>
      </c>
      <c r="B47" s="6" t="n">
        <v>276</v>
      </c>
      <c r="C47" s="11" t="n">
        <v>271.3</v>
      </c>
    </row>
    <row r="48">
      <c r="A48" s="4" t="inlineStr">
        <is>
          <t>Thirty One To Sixty Days Past Due [Member] | Tier 1 managed receivables | Credit Grade C And Oth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 Noncurrent</t>
        </is>
      </c>
      <c r="B50" s="11" t="n">
        <v>139.3</v>
      </c>
      <c r="C50" s="11" t="n">
        <v>162.9</v>
      </c>
    </row>
    <row r="51">
      <c r="A51" s="4" t="inlineStr">
        <is>
          <t>Thirty One To Sixty Days Past Due [Member] | Tier 2 &amp; Tier 3 managed receivables | Credit Grade C And Oth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 Noncurrent</t>
        </is>
      </c>
      <c r="B53" s="10" t="n">
        <v>71.90000000000001</v>
      </c>
      <c r="C53" s="10" t="n">
        <v>68.09999999999999</v>
      </c>
    </row>
    <row r="54">
      <c r="A54" s="4" t="inlineStr">
        <is>
          <t>Sixty One To Ninety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Past due receivables as a percentage of total ending managed receivables</t>
        </is>
      </c>
      <c r="B56" s="9" t="n">
        <v>0.0149</v>
      </c>
      <c r="C56" s="9" t="n">
        <v>0.0193</v>
      </c>
    </row>
    <row r="57">
      <c r="A57" s="4" t="inlineStr">
        <is>
          <t>Financing Receivable, before Allowance for Credit Loss, Noncurrent</t>
        </is>
      </c>
      <c r="B57" s="10" t="n">
        <v>262.9</v>
      </c>
      <c r="C57" s="5" t="n">
        <v>336</v>
      </c>
    </row>
    <row r="58">
      <c r="A58" s="4" t="inlineStr">
        <is>
          <t>Sixty One To Ninety Days Past Due [Member] | Tier 1 managed receivabl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Financing Receivable, before Allowance for Credit Loss, Noncurrent</t>
        </is>
      </c>
      <c r="B60" s="11" t="n">
        <v>221.7</v>
      </c>
      <c r="C60" s="6" t="n">
        <v>283</v>
      </c>
    </row>
    <row r="61">
      <c r="A61" s="4" t="inlineStr">
        <is>
          <t>Sixty One To Ninety Days Past Due [Member] | Tier 1 managed receivables | Credit Grade A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before Allowance for Credit Loss, Noncurrent</t>
        </is>
      </c>
      <c r="B63" s="11" t="n">
        <v>14.8</v>
      </c>
      <c r="C63" s="11" t="n">
        <v>15.1</v>
      </c>
    </row>
    <row r="64">
      <c r="A64" s="4" t="inlineStr">
        <is>
          <t>Sixty One To Ninety Days Past Due [Member] | Tier 1 managed receivables | Credit Grade B</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before Allowance for Credit Loss, Noncurrent</t>
        </is>
      </c>
      <c r="B66" s="11" t="n">
        <v>127.3</v>
      </c>
      <c r="C66" s="11" t="n">
        <v>149.4</v>
      </c>
    </row>
    <row r="67">
      <c r="A67" s="4" t="inlineStr">
        <is>
          <t>Sixty One To Ninety Days Past Due [Member] | Tier 1 managed receivables | Credit Grade C And Oth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before Allowance for Credit Loss, Noncurrent</t>
        </is>
      </c>
      <c r="B69" s="11" t="n">
        <v>79.59999999999999</v>
      </c>
      <c r="C69" s="11" t="n">
        <v>118.5</v>
      </c>
    </row>
    <row r="70">
      <c r="A70" s="4" t="inlineStr">
        <is>
          <t>Sixty One To Ninety Days Past Due [Member] | Tier 2 &amp; Tier 3 managed receivables | Credit Grade C And Oth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before Allowance for Credit Loss, Noncurrent</t>
        </is>
      </c>
      <c r="B72" s="10" t="n">
        <v>41.2</v>
      </c>
      <c r="C72" s="5" t="n">
        <v>53</v>
      </c>
    </row>
    <row r="73">
      <c r="A73" s="4" t="inlineStr">
        <is>
          <t>Greater Than Ninety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ast due receivables as a percentage of total ending managed receivables</t>
        </is>
      </c>
      <c r="B75" s="9" t="n">
        <v>0.0038</v>
      </c>
      <c r="C75" s="9" t="n">
        <v>0.0044</v>
      </c>
    </row>
    <row r="76">
      <c r="A76" s="4" t="inlineStr">
        <is>
          <t>Financing Receivable, before Allowance for Credit Loss, Noncurrent</t>
        </is>
      </c>
      <c r="B76" s="10" t="n">
        <v>67.09999999999999</v>
      </c>
      <c r="C76" s="10" t="n">
        <v>76.2</v>
      </c>
    </row>
    <row r="77">
      <c r="A77" s="4" t="inlineStr">
        <is>
          <t>Greater Than Ninety Days Past Due [Member] | Tier 1 managed receivable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before Allowance for Credit Loss, Noncurrent</t>
        </is>
      </c>
      <c r="B79" s="11" t="n">
        <v>57.1</v>
      </c>
      <c r="C79" s="11" t="n">
        <v>65.90000000000001</v>
      </c>
    </row>
    <row r="80">
      <c r="A80" s="4" t="inlineStr">
        <is>
          <t>Greater Than Ninety Days Past Due [Member] | Tier 1 managed receivables | Credit Grade A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ing Receivable, before Allowance for Credit Loss, Noncurrent</t>
        </is>
      </c>
      <c r="B82" s="11" t="n">
        <v>5.9</v>
      </c>
      <c r="C82" s="11" t="n">
        <v>5.8</v>
      </c>
    </row>
    <row r="83">
      <c r="A83" s="4" t="inlineStr">
        <is>
          <t>Greater Than Ninety Days Past Due [Member] | Tier 1 managed receivables | Credit Grade B</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before Allowance for Credit Loss, Noncurrent</t>
        </is>
      </c>
      <c r="B85" s="11" t="n">
        <v>34.3</v>
      </c>
      <c r="C85" s="11" t="n">
        <v>36.5</v>
      </c>
    </row>
    <row r="86">
      <c r="A86" s="4" t="inlineStr">
        <is>
          <t>Greater Than Ninety Days Past Due [Member] | Tier 1 managed receivables | Credit Grade C And Oth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Financing Receivable, before Allowance for Credit Loss, Noncurrent</t>
        </is>
      </c>
      <c r="B88" s="11" t="n">
        <v>16.9</v>
      </c>
      <c r="C88" s="11" t="n">
        <v>23.6</v>
      </c>
    </row>
    <row r="89">
      <c r="A89" s="4" t="inlineStr">
        <is>
          <t>Greater Than Ninety Days Past Due [Member] | Tier 2 &amp; Tier 3 managed receivables | Credit Grade C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before Allowance for Credit Loss, Noncurrent</t>
        </is>
      </c>
      <c r="B91" s="5" t="n">
        <v>10</v>
      </c>
      <c r="C91" s="10" t="n">
        <v>10.3</v>
      </c>
    </row>
    <row r="92">
      <c r="A92" s="4" t="inlineStr">
        <is>
          <t>Financial Asset, 1 to 29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Past due receivables as a percentage of total ending managed receivables</t>
        </is>
      </c>
      <c r="B94" s="9" t="n">
        <v>0.9515</v>
      </c>
      <c r="C94" s="9" t="n">
        <v>0.94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Narrative) (Details) - Cash Flow Hedging - USD ($) $ in Thousands</t>
        </is>
      </c>
      <c r="B1" s="2" t="inlineStr">
        <is>
          <t>12 Months Ended</t>
        </is>
      </c>
    </row>
    <row r="2">
      <c r="B2" s="2" t="inlineStr">
        <is>
          <t>Feb. 28, 2025</t>
        </is>
      </c>
      <c r="C2" s="2" t="inlineStr">
        <is>
          <t>Feb. 29, 2024</t>
        </is>
      </c>
      <c r="D2" s="2" t="inlineStr">
        <is>
          <t>Feb. 28, 2023</t>
        </is>
      </c>
    </row>
    <row r="3">
      <c r="A3" s="4" t="inlineStr">
        <is>
          <t>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dditional reclassification from AOCL to CAF income</t>
        </is>
      </c>
      <c r="B5" s="5" t="n">
        <v>35000</v>
      </c>
      <c r="C5" s="4" t="inlineStr">
        <is>
          <t xml:space="preserve"> </t>
        </is>
      </c>
      <c r="D5" s="4" t="inlineStr">
        <is>
          <t xml:space="preserve"> </t>
        </is>
      </c>
    </row>
    <row r="6">
      <c r="A6" s="4" t="inlineStr">
        <is>
          <t>Derivative notional amount</t>
        </is>
      </c>
      <c r="B6" s="6" t="n">
        <v>3760000</v>
      </c>
      <c r="C6" s="5" t="n">
        <v>5210000</v>
      </c>
      <c r="D6" s="4" t="inlineStr">
        <is>
          <t xml:space="preserve"> </t>
        </is>
      </c>
    </row>
    <row r="7">
      <c r="A7" s="4" t="inlineStr">
        <is>
          <t>Not Designated as Hedging Instrument | Interest Rate Swap</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notional amount</t>
        </is>
      </c>
      <c r="B9" s="6" t="n">
        <v>181000</v>
      </c>
      <c r="C9" s="6" t="n">
        <v>704000</v>
      </c>
      <c r="D9" s="4" t="inlineStr">
        <is>
          <t xml:space="preserve"> </t>
        </is>
      </c>
    </row>
    <row r="10">
      <c r="A10" s="4" t="inlineStr">
        <is>
          <t>Derivative, Gain (Loss) on Derivative, Net</t>
        </is>
      </c>
      <c r="B10" s="5" t="n">
        <v>-11500</v>
      </c>
      <c r="C10" s="5" t="n">
        <v>-20800</v>
      </c>
      <c r="D10" s="5" t="n">
        <v>245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Items Measured At Fair Value On A Recurring Basis) (Details) - USD ($) $ in Thousands</t>
        </is>
      </c>
      <c r="B1" s="2" t="inlineStr">
        <is>
          <t>Feb. 28, 2025</t>
        </is>
      </c>
      <c r="C1" s="2" t="inlineStr">
        <is>
          <t>Feb. 29,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securities</t>
        </is>
      </c>
      <c r="B3" s="5" t="n">
        <v>842691</v>
      </c>
      <c r="C3" s="5" t="n">
        <v>1164270</v>
      </c>
    </row>
    <row r="4">
      <c r="A4" s="4" t="inlineStr">
        <is>
          <t>Mutual fund investments</t>
        </is>
      </c>
      <c r="B4" s="6" t="n">
        <v>27495</v>
      </c>
      <c r="C4" s="6" t="n">
        <v>24312</v>
      </c>
    </row>
    <row r="5">
      <c r="A5" s="4" t="inlineStr">
        <is>
          <t>Derivative Instruments in Hedges, Assets, at Fair Value</t>
        </is>
      </c>
      <c r="B5" s="6" t="n">
        <v>10813</v>
      </c>
      <c r="C5" s="6" t="n">
        <v>45761</v>
      </c>
    </row>
    <row r="6">
      <c r="A6" s="4" t="inlineStr">
        <is>
          <t>Derivative Instruments Not Designated as Hedging Instruments, Asset, at Fair Value</t>
        </is>
      </c>
      <c r="B6" s="6" t="n">
        <v>1576</v>
      </c>
      <c r="C6" s="6" t="n">
        <v>13064</v>
      </c>
    </row>
    <row r="7">
      <c r="A7" s="4" t="inlineStr">
        <is>
          <t>Total assets at fair value</t>
        </is>
      </c>
      <c r="B7" s="5" t="n">
        <v>882575</v>
      </c>
      <c r="C7" s="5" t="n">
        <v>1247407</v>
      </c>
    </row>
    <row r="8">
      <c r="A8" s="4" t="inlineStr">
        <is>
          <t>Percent of total assets at fair value</t>
        </is>
      </c>
      <c r="B8" s="8" t="n">
        <v>1</v>
      </c>
      <c r="C8" s="8" t="n">
        <v>1</v>
      </c>
    </row>
    <row r="9">
      <c r="A9" s="4" t="inlineStr">
        <is>
          <t>Percent of total assets</t>
        </is>
      </c>
      <c r="B9" s="9" t="n">
        <v>0.032</v>
      </c>
      <c r="C9" s="9" t="n">
        <v>0.046</v>
      </c>
    </row>
    <row r="10">
      <c r="A10" s="4" t="inlineStr">
        <is>
          <t>Derivative Instruments in Hedges, Liabilities, at Fair Value</t>
        </is>
      </c>
      <c r="B10" s="5" t="n">
        <v>8728</v>
      </c>
      <c r="C10" s="5" t="n">
        <v>2302</v>
      </c>
    </row>
    <row r="11">
      <c r="A11" s="4" t="inlineStr">
        <is>
          <t>Total liabilities at fair value</t>
        </is>
      </c>
      <c r="B11" s="5" t="n">
        <v>-8728</v>
      </c>
      <c r="C11" s="5" t="n">
        <v>-2302</v>
      </c>
    </row>
    <row r="12">
      <c r="A12" s="4" t="inlineStr">
        <is>
          <t>Percent of total liabilities</t>
        </is>
      </c>
      <c r="B12" s="8" t="n">
        <v>0</v>
      </c>
      <c r="C12" s="8" t="n">
        <v>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securities</t>
        </is>
      </c>
      <c r="B15" s="5" t="n">
        <v>842691</v>
      </c>
      <c r="C15" s="5" t="n">
        <v>1164270</v>
      </c>
    </row>
    <row r="16">
      <c r="A16" s="4" t="inlineStr">
        <is>
          <t>Mutual fund investments</t>
        </is>
      </c>
      <c r="B16" s="6" t="n">
        <v>27495</v>
      </c>
      <c r="C16" s="6" t="n">
        <v>24312</v>
      </c>
    </row>
    <row r="17">
      <c r="A17" s="4" t="inlineStr">
        <is>
          <t>Derivative Instruments in Hedges, Assets, at Fair Value</t>
        </is>
      </c>
      <c r="B17" s="6" t="n">
        <v>0</v>
      </c>
      <c r="C17" s="6" t="n">
        <v>0</v>
      </c>
    </row>
    <row r="18">
      <c r="A18" s="4" t="inlineStr">
        <is>
          <t>Derivative Instruments Not Designated as Hedging Instruments, Asset, at Fair Value</t>
        </is>
      </c>
      <c r="B18" s="6" t="n">
        <v>0</v>
      </c>
      <c r="C18" s="6" t="n">
        <v>0</v>
      </c>
    </row>
    <row r="19">
      <c r="A19" s="4" t="inlineStr">
        <is>
          <t>Total assets at fair value</t>
        </is>
      </c>
      <c r="B19" s="5" t="n">
        <v>870186</v>
      </c>
      <c r="C19" s="5" t="n">
        <v>1188582</v>
      </c>
    </row>
    <row r="20">
      <c r="A20" s="4" t="inlineStr">
        <is>
          <t>Percent of total assets at fair value</t>
        </is>
      </c>
      <c r="B20" s="9" t="n">
        <v>0.986</v>
      </c>
      <c r="C20" s="9" t="n">
        <v>0.953</v>
      </c>
    </row>
    <row r="21">
      <c r="A21" s="4" t="inlineStr">
        <is>
          <t>Percent of total assets</t>
        </is>
      </c>
      <c r="B21" s="9" t="n">
        <v>0.032</v>
      </c>
      <c r="C21" s="9" t="n">
        <v>0.044</v>
      </c>
    </row>
    <row r="22">
      <c r="A22" s="4" t="inlineStr">
        <is>
          <t>Derivative Instruments in Hedges, Liabilities, at Fair Value</t>
        </is>
      </c>
      <c r="B22" s="5" t="n">
        <v>0</v>
      </c>
      <c r="C22" s="5" t="n">
        <v>0</v>
      </c>
    </row>
    <row r="23">
      <c r="A23" s="4" t="inlineStr">
        <is>
          <t>Total liabilities at fair value</t>
        </is>
      </c>
      <c r="B23" s="5" t="n">
        <v>0</v>
      </c>
      <c r="C23" s="5" t="n">
        <v>0</v>
      </c>
    </row>
    <row r="24">
      <c r="A24" s="4" t="inlineStr">
        <is>
          <t>Percent of total liabilities</t>
        </is>
      </c>
      <c r="B24" s="8" t="n">
        <v>0</v>
      </c>
      <c r="C24" s="8"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securities</t>
        </is>
      </c>
      <c r="B27" s="5" t="n">
        <v>0</v>
      </c>
      <c r="C27" s="5" t="n">
        <v>0</v>
      </c>
    </row>
    <row r="28">
      <c r="A28" s="4" t="inlineStr">
        <is>
          <t>Mutual fund investments</t>
        </is>
      </c>
      <c r="B28" s="6" t="n">
        <v>0</v>
      </c>
      <c r="C28" s="6" t="n">
        <v>0</v>
      </c>
    </row>
    <row r="29">
      <c r="A29" s="4" t="inlineStr">
        <is>
          <t>Derivative Instruments in Hedges, Assets, at Fair Value</t>
        </is>
      </c>
      <c r="B29" s="6" t="n">
        <v>10813</v>
      </c>
      <c r="C29" s="6" t="n">
        <v>45761</v>
      </c>
    </row>
    <row r="30">
      <c r="A30" s="4" t="inlineStr">
        <is>
          <t>Derivative Instruments Not Designated as Hedging Instruments, Asset, at Fair Value</t>
        </is>
      </c>
      <c r="B30" s="6" t="n">
        <v>1576</v>
      </c>
      <c r="C30" s="6" t="n">
        <v>13064</v>
      </c>
    </row>
    <row r="31">
      <c r="A31" s="4" t="inlineStr">
        <is>
          <t>Total assets at fair value</t>
        </is>
      </c>
      <c r="B31" s="5" t="n">
        <v>12389</v>
      </c>
      <c r="C31" s="5" t="n">
        <v>58825</v>
      </c>
    </row>
    <row r="32">
      <c r="A32" s="4" t="inlineStr">
        <is>
          <t>Percent of total assets at fair value</t>
        </is>
      </c>
      <c r="B32" s="9" t="n">
        <v>0.014</v>
      </c>
      <c r="C32" s="9" t="n">
        <v>0.047</v>
      </c>
    </row>
    <row r="33">
      <c r="A33" s="4" t="inlineStr">
        <is>
          <t>Percent of total assets</t>
        </is>
      </c>
      <c r="B33" s="8" t="n">
        <v>0</v>
      </c>
      <c r="C33" s="9" t="n">
        <v>0.002</v>
      </c>
    </row>
    <row r="34">
      <c r="A34" s="4" t="inlineStr">
        <is>
          <t>Derivative Instruments in Hedges, Liabilities, at Fair Value</t>
        </is>
      </c>
      <c r="B34" s="5" t="n">
        <v>8728</v>
      </c>
      <c r="C34" s="5" t="n">
        <v>2302</v>
      </c>
    </row>
    <row r="35">
      <c r="A35" s="4" t="inlineStr">
        <is>
          <t>Total liabilities at fair value</t>
        </is>
      </c>
      <c r="B35" s="5" t="n">
        <v>-8728</v>
      </c>
      <c r="C35" s="5" t="n">
        <v>-2302</v>
      </c>
    </row>
    <row r="36">
      <c r="A36" s="4" t="inlineStr">
        <is>
          <t>Percent of total liabilities</t>
        </is>
      </c>
      <c r="B36" s="8" t="n">
        <v>0</v>
      </c>
      <c r="C36"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Debt Instruments (Details) - USD ($) $ in Thousands</t>
        </is>
      </c>
      <c r="B1" s="2" t="inlineStr">
        <is>
          <t>Feb. 28, 2025</t>
        </is>
      </c>
      <c r="C1" s="2" t="inlineStr">
        <is>
          <t>Feb. 29, 2024</t>
        </is>
      </c>
    </row>
    <row r="2">
      <c r="A2" s="3" t="inlineStr">
        <is>
          <t>Fair Value Disclosures [Abstract]</t>
        </is>
      </c>
      <c r="B2" s="4" t="inlineStr">
        <is>
          <t xml:space="preserve"> </t>
        </is>
      </c>
      <c r="C2" s="4" t="inlineStr">
        <is>
          <t xml:space="preserve"> </t>
        </is>
      </c>
    </row>
    <row r="3">
      <c r="A3" s="4" t="inlineStr">
        <is>
          <t>Senior Notes</t>
        </is>
      </c>
      <c r="B3" s="5" t="n">
        <v>400000</v>
      </c>
      <c r="C3" s="5" t="n">
        <v>400000</v>
      </c>
    </row>
    <row r="4">
      <c r="A4" s="4" t="inlineStr">
        <is>
          <t>Debt Instrument, Fair Value Disclosure</t>
        </is>
      </c>
      <c r="B4" s="5" t="n">
        <v>390201</v>
      </c>
      <c r="C4" s="5" t="n">
        <v>380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s) - USD ($) $ in Thousands</t>
        </is>
      </c>
      <c r="B1" s="2" t="inlineStr">
        <is>
          <t>12 Months Ended</t>
        </is>
      </c>
    </row>
    <row r="2">
      <c r="B2" s="2" t="inlineStr">
        <is>
          <t>Feb. 28, 2025</t>
        </is>
      </c>
      <c r="C2" s="2" t="inlineStr">
        <is>
          <t>Feb. 29, 2024</t>
        </is>
      </c>
      <c r="D2" s="2" t="inlineStr">
        <is>
          <t>Feb. 28, 2023</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 before Accumulated Amortization</t>
        </is>
      </c>
      <c r="B4" s="5" t="n">
        <v>228163</v>
      </c>
      <c r="C4" s="5" t="n">
        <v>230537</v>
      </c>
      <c r="D4" s="4" t="inlineStr">
        <is>
          <t xml:space="preserve"> </t>
        </is>
      </c>
    </row>
    <row r="5">
      <c r="A5" s="4" t="inlineStr">
        <is>
          <t>Total property and equipment</t>
        </is>
      </c>
      <c r="B5" s="6" t="n">
        <v>5856396</v>
      </c>
      <c r="C5" s="6" t="n">
        <v>5479313</v>
      </c>
      <c r="D5" s="4" t="inlineStr">
        <is>
          <t xml:space="preserve"> </t>
        </is>
      </c>
    </row>
    <row r="6">
      <c r="A6" s="4" t="inlineStr">
        <is>
          <t>Less: accumulated depreciation and amortization</t>
        </is>
      </c>
      <c r="B6" s="6" t="n">
        <v>-2014563</v>
      </c>
      <c r="C6" s="6" t="n">
        <v>-1813783</v>
      </c>
      <c r="D6" s="4" t="inlineStr">
        <is>
          <t xml:space="preserve"> </t>
        </is>
      </c>
    </row>
    <row r="7">
      <c r="A7" s="4" t="inlineStr">
        <is>
          <t>Property and equipment, net</t>
        </is>
      </c>
      <c r="B7" s="6" t="n">
        <v>3841833</v>
      </c>
      <c r="C7" s="6" t="n">
        <v>3665530</v>
      </c>
      <c r="D7" s="4" t="inlineStr">
        <is>
          <t xml:space="preserve"> </t>
        </is>
      </c>
    </row>
    <row r="8">
      <c r="A8" s="4" t="inlineStr">
        <is>
          <t>Depreciation expense</t>
        </is>
      </c>
      <c r="B8" s="6" t="n">
        <v>287800</v>
      </c>
      <c r="C8" s="6" t="n">
        <v>261400</v>
      </c>
      <c r="D8" s="5" t="n">
        <v>24440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1020677</v>
      </c>
      <c r="C11" s="6" t="n">
        <v>990225</v>
      </c>
      <c r="D11" s="4" t="inlineStr">
        <is>
          <t xml:space="preserve"> </t>
        </is>
      </c>
    </row>
    <row r="12">
      <c r="A12" s="4" t="inlineStr">
        <is>
          <t>Land held for development (1)</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179810</v>
      </c>
      <c r="C14" s="6" t="n">
        <v>193923</v>
      </c>
      <c r="D14" s="4" t="inlineStr">
        <is>
          <t xml:space="preserve"> </t>
        </is>
      </c>
    </row>
    <row r="15">
      <c r="A15" s="4" t="inlineStr">
        <is>
          <t>Building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2681927</v>
      </c>
      <c r="C17" s="6" t="n">
        <v>2612746</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366842</v>
      </c>
      <c r="C20" s="6" t="n">
        <v>361850</v>
      </c>
      <c r="D20" s="4" t="inlineStr">
        <is>
          <t xml:space="preserve"> </t>
        </is>
      </c>
    </row>
    <row r="21">
      <c r="A21" s="4" t="inlineStr">
        <is>
          <t>Furniture, fixtures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6" t="n">
        <v>607666</v>
      </c>
      <c r="C23" s="6" t="n">
        <v>586813</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t>
        </is>
      </c>
      <c r="B26" s="6" t="n">
        <v>300136</v>
      </c>
      <c r="C26" s="6" t="n">
        <v>117352</v>
      </c>
      <c r="D26" s="4" t="inlineStr">
        <is>
          <t xml:space="preserve"> </t>
        </is>
      </c>
    </row>
    <row r="27">
      <c r="A27" s="4" t="inlineStr">
        <is>
          <t>Software and Software Development Cos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and equipment</t>
        </is>
      </c>
      <c r="B29" s="5" t="n">
        <v>471175</v>
      </c>
      <c r="C29" s="5" t="n">
        <v>385867</v>
      </c>
      <c r="D29"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Goodwill and Other (Details) - USD ($) $ in Thousands</t>
        </is>
      </c>
      <c r="B1" s="2" t="inlineStr">
        <is>
          <t>12 Months Ended</t>
        </is>
      </c>
    </row>
    <row r="2">
      <c r="B2" s="2" t="inlineStr">
        <is>
          <t>Feb. 28, 2025</t>
        </is>
      </c>
      <c r="C2" s="2" t="inlineStr">
        <is>
          <t>Feb. 29, 2024</t>
        </is>
      </c>
      <c r="D2" s="2" t="inlineStr">
        <is>
          <t>Feb. 28, 2023</t>
        </is>
      </c>
    </row>
    <row r="3">
      <c r="A3" s="4" t="inlineStr">
        <is>
          <t>Internally developed software</t>
        </is>
      </c>
      <c r="B3" s="4" t="inlineStr">
        <is>
          <t xml:space="preserve"> </t>
        </is>
      </c>
      <c r="C3" s="4" t="inlineStr">
        <is>
          <t xml:space="preserve"> </t>
        </is>
      </c>
      <c r="D3" s="4" t="inlineStr">
        <is>
          <t xml:space="preserve"> </t>
        </is>
      </c>
    </row>
    <row r="4">
      <c r="A4" s="3" t="inlineStr">
        <is>
          <t>Schedule of Intangible Assets (Finite-Lived and Indefinite-Lived) [Line Items]</t>
        </is>
      </c>
      <c r="B4" s="4" t="inlineStr">
        <is>
          <t xml:space="preserve"> </t>
        </is>
      </c>
      <c r="C4" s="4" t="inlineStr">
        <is>
          <t xml:space="preserve"> </t>
        </is>
      </c>
      <c r="D4" s="4" t="inlineStr">
        <is>
          <t xml:space="preserve"> </t>
        </is>
      </c>
    </row>
    <row r="5">
      <c r="A5" s="4" t="inlineStr">
        <is>
          <t>Finite-Lived Intangible Assets, Gross</t>
        </is>
      </c>
      <c r="B5" s="5" t="n">
        <v>52900</v>
      </c>
      <c r="C5" s="5" t="n">
        <v>52900</v>
      </c>
      <c r="D5" s="4" t="inlineStr">
        <is>
          <t xml:space="preserve"> </t>
        </is>
      </c>
    </row>
    <row r="6">
      <c r="A6" s="4" t="inlineStr">
        <is>
          <t>Finite-Lived Intangible Assets, Accumulated Amortization</t>
        </is>
      </c>
      <c r="B6" s="6" t="n">
        <v>-28339</v>
      </c>
      <c r="C6" s="6" t="n">
        <v>-20782</v>
      </c>
      <c r="D6" s="4" t="inlineStr">
        <is>
          <t xml:space="preserve"> </t>
        </is>
      </c>
    </row>
    <row r="7">
      <c r="A7" s="4" t="inlineStr">
        <is>
          <t>Finite-Lived Intangible Assets, Net</t>
        </is>
      </c>
      <c r="B7" s="6" t="n">
        <v>24561</v>
      </c>
      <c r="C7" s="6" t="n">
        <v>32118</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Schedule of Intangible Assets (Finite-Lived and Indefinite-Lived) [Line Items]</t>
        </is>
      </c>
      <c r="B9" s="4" t="inlineStr">
        <is>
          <t xml:space="preserve"> </t>
        </is>
      </c>
      <c r="C9" s="4" t="inlineStr">
        <is>
          <t xml:space="preserve"> </t>
        </is>
      </c>
      <c r="D9" s="4" t="inlineStr">
        <is>
          <t xml:space="preserve"> </t>
        </is>
      </c>
    </row>
    <row r="10">
      <c r="A10" s="4" t="inlineStr">
        <is>
          <t>Finite-Lived Intangible Assets, Gross</t>
        </is>
      </c>
      <c r="B10" s="6" t="n">
        <v>133200</v>
      </c>
      <c r="C10" s="6" t="n">
        <v>133200</v>
      </c>
      <c r="D10" s="4" t="inlineStr">
        <is>
          <t xml:space="preserve"> </t>
        </is>
      </c>
    </row>
    <row r="11">
      <c r="A11" s="4" t="inlineStr">
        <is>
          <t>Finite-Lived Intangible Assets, Accumulated Amortization</t>
        </is>
      </c>
      <c r="B11" s="6" t="n">
        <v>-29382</v>
      </c>
      <c r="C11" s="6" t="n">
        <v>-21547</v>
      </c>
      <c r="D11" s="4" t="inlineStr">
        <is>
          <t xml:space="preserve"> </t>
        </is>
      </c>
    </row>
    <row r="12">
      <c r="A12" s="4" t="inlineStr">
        <is>
          <t>Finite-Lived Intangible Assets, Net</t>
        </is>
      </c>
      <c r="B12" s="6" t="n">
        <v>103818</v>
      </c>
      <c r="C12" s="6" t="n">
        <v>111653</v>
      </c>
      <c r="D12" s="4" t="inlineStr">
        <is>
          <t xml:space="preserve"> </t>
        </is>
      </c>
    </row>
    <row r="13">
      <c r="A13" s="4" t="inlineStr">
        <is>
          <t>Goodwill</t>
        </is>
      </c>
      <c r="B13" s="6" t="n">
        <v>141258</v>
      </c>
      <c r="C13" s="6" t="n">
        <v>141258</v>
      </c>
      <c r="D13" s="4" t="inlineStr">
        <is>
          <t xml:space="preserve"> </t>
        </is>
      </c>
    </row>
    <row r="14">
      <c r="A14" s="4" t="inlineStr">
        <is>
          <t>Indefinite-lived Intangible Assets (Excluding Goodwill)</t>
        </is>
      </c>
      <c r="B14" s="6" t="n">
        <v>31900</v>
      </c>
      <c r="C14" s="6" t="n">
        <v>31900</v>
      </c>
      <c r="D14" s="4" t="inlineStr">
        <is>
          <t xml:space="preserve"> </t>
        </is>
      </c>
    </row>
    <row r="15">
      <c r="A15" s="4" t="inlineStr">
        <is>
          <t>Intangible Assets, Gross (Excluding Goodwill)</t>
        </is>
      </c>
      <c r="B15" s="6" t="n">
        <v>218000</v>
      </c>
      <c r="C15" s="6" t="n">
        <v>218000</v>
      </c>
      <c r="D15" s="4" t="inlineStr">
        <is>
          <t xml:space="preserve"> </t>
        </is>
      </c>
    </row>
    <row r="16">
      <c r="A16" s="4" t="inlineStr">
        <is>
          <t>Finite-Lived Intangible Assets, Accumulated Amortization</t>
        </is>
      </c>
      <c r="B16" s="6" t="n">
        <v>-57721</v>
      </c>
      <c r="C16" s="6" t="n">
        <v>-42329</v>
      </c>
      <c r="D16" s="4" t="inlineStr">
        <is>
          <t xml:space="preserve"> </t>
        </is>
      </c>
    </row>
    <row r="17">
      <c r="A17" s="4" t="inlineStr">
        <is>
          <t>Intangible Assets, Net (Excluding Goodwill)</t>
        </is>
      </c>
      <c r="B17" s="6" t="n">
        <v>160279</v>
      </c>
      <c r="C17" s="6" t="n">
        <v>175671</v>
      </c>
      <c r="D17" s="4" t="inlineStr">
        <is>
          <t xml:space="preserve"> </t>
        </is>
      </c>
    </row>
    <row r="18">
      <c r="A18" s="4" t="inlineStr">
        <is>
          <t>Amortization of Intangible Assets</t>
        </is>
      </c>
      <c r="B18" s="6" t="n">
        <v>15400</v>
      </c>
      <c r="C18" s="6" t="n">
        <v>15400</v>
      </c>
      <c r="D18" s="5" t="n">
        <v>15400</v>
      </c>
    </row>
    <row r="19">
      <c r="A19" s="4" t="inlineStr">
        <is>
          <t>Goodwill and Intangible Asset Impairment</t>
        </is>
      </c>
      <c r="B19" s="6" t="n">
        <v>0</v>
      </c>
      <c r="C19" s="5" t="n">
        <v>0</v>
      </c>
      <c r="D19" s="5" t="n">
        <v>0</v>
      </c>
    </row>
    <row r="20">
      <c r="A20" s="4" t="inlineStr">
        <is>
          <t>Finite-Lived Intangible Asset, Expected Amortization, Year One</t>
        </is>
      </c>
      <c r="B20" s="6" t="n">
        <v>15400</v>
      </c>
      <c r="C20" s="4" t="inlineStr">
        <is>
          <t xml:space="preserve"> </t>
        </is>
      </c>
      <c r="D20" s="4" t="inlineStr">
        <is>
          <t xml:space="preserve"> </t>
        </is>
      </c>
    </row>
    <row r="21">
      <c r="A21" s="4" t="inlineStr">
        <is>
          <t>Finite-Lived Intangible Asset, Expected Amortization, Year Two</t>
        </is>
      </c>
      <c r="B21" s="6" t="n">
        <v>15400</v>
      </c>
      <c r="C21" s="4" t="inlineStr">
        <is>
          <t xml:space="preserve"> </t>
        </is>
      </c>
      <c r="D21" s="4" t="inlineStr">
        <is>
          <t xml:space="preserve"> </t>
        </is>
      </c>
    </row>
    <row r="22">
      <c r="A22" s="4" t="inlineStr">
        <is>
          <t>Finite-Lived Intangible Asset, Expected Amortization, Year Three</t>
        </is>
      </c>
      <c r="B22" s="6" t="n">
        <v>15400</v>
      </c>
      <c r="C22" s="4" t="inlineStr">
        <is>
          <t xml:space="preserve"> </t>
        </is>
      </c>
      <c r="D22" s="4" t="inlineStr">
        <is>
          <t xml:space="preserve"> </t>
        </is>
      </c>
    </row>
    <row r="23">
      <c r="A23" s="4" t="inlineStr">
        <is>
          <t>Finite-Lived Intangible Asset, Expected Amortization, Year Five</t>
        </is>
      </c>
      <c r="B23" s="6" t="n">
        <v>7800</v>
      </c>
      <c r="C23" s="4" t="inlineStr">
        <is>
          <t xml:space="preserve"> </t>
        </is>
      </c>
      <c r="D23" s="4" t="inlineStr">
        <is>
          <t xml:space="preserve"> </t>
        </is>
      </c>
    </row>
    <row r="24">
      <c r="A24" s="4" t="inlineStr">
        <is>
          <t>Finite-Lived Intangible Asset, Expected Amortization, Year Four</t>
        </is>
      </c>
      <c r="B24" s="5" t="n">
        <v>9700</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ncellation Reserves (Schedule Of Cancellation Reserves Accrual) (Details) - USD ($) $ in Millions</t>
        </is>
      </c>
      <c r="B1" s="2" t="inlineStr">
        <is>
          <t>12 Months Ended</t>
        </is>
      </c>
    </row>
    <row r="2">
      <c r="B2" s="2" t="inlineStr">
        <is>
          <t>Feb. 28, 2025</t>
        </is>
      </c>
      <c r="C2" s="2" t="inlineStr">
        <is>
          <t>Feb. 29, 2024</t>
        </is>
      </c>
    </row>
    <row r="3">
      <c r="A3" s="3" t="inlineStr">
        <is>
          <t>SEC Schedule, 12-09, Movement in Valuation Allowances and Reserves [Roll Forward]</t>
        </is>
      </c>
      <c r="B3" s="4" t="inlineStr">
        <is>
          <t xml:space="preserve"> </t>
        </is>
      </c>
      <c r="C3" s="4" t="inlineStr">
        <is>
          <t xml:space="preserve"> </t>
        </is>
      </c>
    </row>
    <row r="4">
      <c r="A4" s="4" t="inlineStr">
        <is>
          <t>SEC Schedule, 12-09, Valuation Allowances and Reserves, Amount</t>
        </is>
      </c>
      <c r="B4" s="10" t="n">
        <v>128.3</v>
      </c>
      <c r="C4" s="10" t="n">
        <v>139.2</v>
      </c>
    </row>
    <row r="5">
      <c r="A5" s="4" t="inlineStr">
        <is>
          <t>Cancellations</t>
        </is>
      </c>
      <c r="B5" s="11" t="n">
        <v>-92.09999999999999</v>
      </c>
      <c r="C5" s="11" t="n">
        <v>-91.2</v>
      </c>
    </row>
    <row r="6">
      <c r="A6" s="4" t="inlineStr">
        <is>
          <t>Provision for future cancellations</t>
        </is>
      </c>
      <c r="B6" s="11" t="n">
        <v>97.7</v>
      </c>
      <c r="C6" s="11" t="n">
        <v>80.3</v>
      </c>
    </row>
    <row r="7">
      <c r="A7" s="4" t="inlineStr">
        <is>
          <t>SEC Schedule, 12-09, Valuation Allowances and Reserves, Amount</t>
        </is>
      </c>
      <c r="B7" s="10" t="n">
        <v>133.9</v>
      </c>
      <c r="C7" s="10" t="n">
        <v>128.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ncellation Reserves (Narrative) (Details) - USD ($) $ in Millions</t>
        </is>
      </c>
      <c r="B1" s="2" t="inlineStr">
        <is>
          <t>Feb. 28, 2025</t>
        </is>
      </c>
      <c r="C1" s="2" t="inlineStr">
        <is>
          <t>Feb. 29, 2024</t>
        </is>
      </c>
    </row>
    <row r="2">
      <c r="A2" s="3" t="inlineStr">
        <is>
          <t>Cancellation Reserves [Abstract]</t>
        </is>
      </c>
      <c r="B2" s="4" t="inlineStr">
        <is>
          <t xml:space="preserve"> </t>
        </is>
      </c>
      <c r="C2" s="4" t="inlineStr">
        <is>
          <t xml:space="preserve"> </t>
        </is>
      </c>
    </row>
    <row r="3">
      <c r="A3" s="4" t="inlineStr">
        <is>
          <t>Cancellation reserves, current portion</t>
        </is>
      </c>
      <c r="B3" s="10" t="n">
        <v>69.8</v>
      </c>
      <c r="C3" s="10" t="n">
        <v>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5</t>
        </is>
      </c>
      <c r="C2" s="2" t="inlineStr">
        <is>
          <t>Feb. 29, 2024</t>
        </is>
      </c>
      <c r="D2" s="2" t="inlineStr">
        <is>
          <t>Feb. 28, 2023</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500556</v>
      </c>
      <c r="C4" s="5" t="n">
        <v>479204</v>
      </c>
      <c r="D4" s="5" t="n">
        <v>48476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4801</v>
      </c>
      <c r="C6" s="6" t="n">
        <v>260414</v>
      </c>
      <c r="D6" s="6" t="n">
        <v>265224</v>
      </c>
    </row>
    <row r="7">
      <c r="A7" s="4" t="inlineStr">
        <is>
          <t>Share-based compensation expense</t>
        </is>
      </c>
      <c r="B7" s="6" t="n">
        <v>134709</v>
      </c>
      <c r="C7" s="6" t="n">
        <v>119720</v>
      </c>
      <c r="D7" s="6" t="n">
        <v>85592</v>
      </c>
    </row>
    <row r="8">
      <c r="A8" s="4" t="inlineStr">
        <is>
          <t>Provision for loan losses</t>
        </is>
      </c>
      <c r="B8" s="6" t="n">
        <v>334667</v>
      </c>
      <c r="C8" s="6" t="n">
        <v>310516</v>
      </c>
      <c r="D8" s="6" t="n">
        <v>317013</v>
      </c>
    </row>
    <row r="9">
      <c r="A9" s="4" t="inlineStr">
        <is>
          <t>Provision for cancellation reserves</t>
        </is>
      </c>
      <c r="B9" s="6" t="n">
        <v>97701</v>
      </c>
      <c r="C9" s="6" t="n">
        <v>80311</v>
      </c>
      <c r="D9" s="6" t="n">
        <v>98137</v>
      </c>
    </row>
    <row r="10">
      <c r="A10" s="4" t="inlineStr">
        <is>
          <t>Deferred income tax benefit</t>
        </is>
      </c>
      <c r="B10" s="6" t="n">
        <v>-23724</v>
      </c>
      <c r="C10" s="6" t="n">
        <v>-4800</v>
      </c>
      <c r="D10" s="6" t="n">
        <v>-6550</v>
      </c>
    </row>
    <row r="11">
      <c r="A11" s="4" t="inlineStr">
        <is>
          <t>Other</t>
        </is>
      </c>
      <c r="B11" s="6" t="n">
        <v>20781</v>
      </c>
      <c r="C11" s="6" t="n">
        <v>9252</v>
      </c>
      <c r="D11" s="6" t="n">
        <v>4773</v>
      </c>
    </row>
    <row r="12">
      <c r="A12" s="3" t="inlineStr">
        <is>
          <t>Net decrease (increase) in:</t>
        </is>
      </c>
      <c r="B12" s="4" t="inlineStr">
        <is>
          <t xml:space="preserve"> </t>
        </is>
      </c>
      <c r="C12" s="4" t="inlineStr">
        <is>
          <t xml:space="preserve"> </t>
        </is>
      </c>
      <c r="D12" s="4" t="inlineStr">
        <is>
          <t xml:space="preserve"> </t>
        </is>
      </c>
    </row>
    <row r="13">
      <c r="A13" s="4" t="inlineStr">
        <is>
          <t>Accounts receivable, net</t>
        </is>
      </c>
      <c r="B13" s="6" t="n">
        <v>32420</v>
      </c>
      <c r="C13" s="6" t="n">
        <v>77630</v>
      </c>
      <c r="D13" s="6" t="n">
        <v>262201</v>
      </c>
    </row>
    <row r="14">
      <c r="A14" s="4" t="inlineStr">
        <is>
          <t>Inventory</t>
        </is>
      </c>
      <c r="B14" s="6" t="n">
        <v>-256552</v>
      </c>
      <c r="C14" s="6" t="n">
        <v>48072</v>
      </c>
      <c r="D14" s="6" t="n">
        <v>1398427</v>
      </c>
    </row>
    <row r="15">
      <c r="A15" s="4" t="inlineStr">
        <is>
          <t>Other current assets</t>
        </is>
      </c>
      <c r="B15" s="6" t="n">
        <v>109162</v>
      </c>
      <c r="C15" s="6" t="n">
        <v>39939</v>
      </c>
      <c r="D15" s="6" t="n">
        <v>103222</v>
      </c>
    </row>
    <row r="16">
      <c r="A16" s="4" t="inlineStr">
        <is>
          <t>Auto loans receivable, net</t>
        </is>
      </c>
      <c r="B16" s="6" t="n">
        <v>-565612</v>
      </c>
      <c r="C16" s="6" t="n">
        <v>-980569</v>
      </c>
      <c r="D16" s="6" t="n">
        <v>-1369103</v>
      </c>
    </row>
    <row r="17">
      <c r="A17" s="4" t="inlineStr">
        <is>
          <t>Other assets</t>
        </is>
      </c>
      <c r="B17" s="6" t="n">
        <v>-19230</v>
      </c>
      <c r="C17" s="6" t="n">
        <v>-13902</v>
      </c>
      <c r="D17" s="6" t="n">
        <v>-52286</v>
      </c>
    </row>
    <row r="18">
      <c r="A18" s="3" t="inlineStr">
        <is>
          <t>Net increase (decrease) in:</t>
        </is>
      </c>
      <c r="B18" s="4" t="inlineStr">
        <is>
          <t xml:space="preserve"> </t>
        </is>
      </c>
      <c r="C18" s="4" t="inlineStr">
        <is>
          <t xml:space="preserve"> </t>
        </is>
      </c>
      <c r="D18" s="4" t="inlineStr">
        <is>
          <t xml:space="preserve"> </t>
        </is>
      </c>
    </row>
    <row r="19">
      <c r="A19" s="4" t="inlineStr">
        <is>
          <t>Accounts payable, accrued expenses and other current liabilities and accrued income taxes</t>
        </is>
      </c>
      <c r="B19" s="6" t="n">
        <v>71714</v>
      </c>
      <c r="C19" s="6" t="n">
        <v>118511</v>
      </c>
      <c r="D19" s="6" t="n">
        <v>-197687</v>
      </c>
    </row>
    <row r="20">
      <c r="A20" s="4" t="inlineStr">
        <is>
          <t>Other liabilities</t>
        </is>
      </c>
      <c r="B20" s="6" t="n">
        <v>-106954</v>
      </c>
      <c r="C20" s="6" t="n">
        <v>-85681</v>
      </c>
      <c r="D20" s="6" t="n">
        <v>-110393</v>
      </c>
    </row>
    <row r="21">
      <c r="A21" s="4" t="inlineStr">
        <is>
          <t>Net Cash Provided by (Used in) Operating Activities</t>
        </is>
      </c>
      <c r="B21" s="6" t="n">
        <v>624439</v>
      </c>
      <c r="C21" s="6" t="n">
        <v>458617</v>
      </c>
      <c r="D21" s="6" t="n">
        <v>1283332</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467939</v>
      </c>
      <c r="C23" s="6" t="n">
        <v>-465307</v>
      </c>
      <c r="D23" s="6" t="n">
        <v>-422710</v>
      </c>
    </row>
    <row r="24">
      <c r="A24" s="4" t="inlineStr">
        <is>
          <t>Proceeds from disposal of property and equipment</t>
        </is>
      </c>
      <c r="B24" s="6" t="n">
        <v>333</v>
      </c>
      <c r="C24" s="6" t="n">
        <v>1351</v>
      </c>
      <c r="D24" s="6" t="n">
        <v>5190</v>
      </c>
    </row>
    <row r="25">
      <c r="A25" s="4" t="inlineStr">
        <is>
          <t>Payments to Acquire Investments</t>
        </is>
      </c>
      <c r="B25" s="6" t="n">
        <v>-10738</v>
      </c>
      <c r="C25" s="6" t="n">
        <v>-6193</v>
      </c>
      <c r="D25" s="6" t="n">
        <v>-12526</v>
      </c>
    </row>
    <row r="26">
      <c r="A26" s="4" t="inlineStr">
        <is>
          <t>Proceeds from Sale and Maturity of Other Investments</t>
        </is>
      </c>
      <c r="B26" s="6" t="n">
        <v>17342</v>
      </c>
      <c r="C26" s="6" t="n">
        <v>3151</v>
      </c>
      <c r="D26" s="6" t="n">
        <v>4280</v>
      </c>
    </row>
    <row r="27">
      <c r="A27" s="4" t="inlineStr">
        <is>
          <t>Net Cash Provided by (Used in) Investing Activities</t>
        </is>
      </c>
      <c r="B27" s="6" t="n">
        <v>-461002</v>
      </c>
      <c r="C27" s="6" t="n">
        <v>-466998</v>
      </c>
      <c r="D27" s="6" t="n">
        <v>-425766</v>
      </c>
    </row>
    <row r="28">
      <c r="A28" s="3" t="inlineStr">
        <is>
          <t>FINANCING ACTIVITIES:</t>
        </is>
      </c>
      <c r="B28" s="4" t="inlineStr">
        <is>
          <t xml:space="preserve"> </t>
        </is>
      </c>
      <c r="C28" s="4" t="inlineStr">
        <is>
          <t xml:space="preserve"> </t>
        </is>
      </c>
      <c r="D28" s="4" t="inlineStr">
        <is>
          <t xml:space="preserve"> </t>
        </is>
      </c>
    </row>
    <row r="29">
      <c r="A29" s="4" t="inlineStr">
        <is>
          <t>Proceeds from issuances of long-term debt</t>
        </is>
      </c>
      <c r="B29" s="6" t="n">
        <v>522800</v>
      </c>
      <c r="C29" s="6" t="n">
        <v>134600</v>
      </c>
      <c r="D29" s="6" t="n">
        <v>3020700</v>
      </c>
    </row>
    <row r="30">
      <c r="A30" s="4" t="inlineStr">
        <is>
          <t>Payments on long-term debt</t>
        </is>
      </c>
      <c r="B30" s="6" t="n">
        <v>-836622</v>
      </c>
      <c r="C30" s="6" t="n">
        <v>-246067</v>
      </c>
      <c r="D30" s="6" t="n">
        <v>-4275353</v>
      </c>
    </row>
    <row r="31">
      <c r="A31" s="4" t="inlineStr">
        <is>
          <t>Cash paid for debt issuance costs</t>
        </is>
      </c>
      <c r="B31" s="6" t="n">
        <v>-21253</v>
      </c>
      <c r="C31" s="6" t="n">
        <v>-21633</v>
      </c>
      <c r="D31" s="6" t="n">
        <v>-19781</v>
      </c>
    </row>
    <row r="32">
      <c r="A32" s="4" t="inlineStr">
        <is>
          <t>Finance Lease, Principal Payments</t>
        </is>
      </c>
      <c r="B32" s="6" t="n">
        <v>-16536</v>
      </c>
      <c r="C32" s="6" t="n">
        <v>-16674</v>
      </c>
      <c r="D32" s="6" t="n">
        <v>-12200</v>
      </c>
    </row>
    <row r="33">
      <c r="A33" s="4" t="inlineStr">
        <is>
          <t>Issuances of non-recourse notes payable</t>
        </is>
      </c>
      <c r="B33" s="6" t="n">
        <v>12968491</v>
      </c>
      <c r="C33" s="6" t="n">
        <v>12380050</v>
      </c>
      <c r="D33" s="6" t="n">
        <v>14333896</v>
      </c>
    </row>
    <row r="34">
      <c r="A34" s="4" t="inlineStr">
        <is>
          <t>Payments on non-recourse notes payable</t>
        </is>
      </c>
      <c r="B34" s="6" t="n">
        <v>-12715705</v>
      </c>
      <c r="C34" s="6" t="n">
        <v>-11873169</v>
      </c>
      <c r="D34" s="6" t="n">
        <v>-13440603</v>
      </c>
    </row>
    <row r="35">
      <c r="A35" s="4" t="inlineStr">
        <is>
          <t>Repurchase and retirement of common stock</t>
        </is>
      </c>
      <c r="B35" s="6" t="n">
        <v>-428453</v>
      </c>
      <c r="C35" s="6" t="n">
        <v>-94086</v>
      </c>
      <c r="D35" s="6" t="n">
        <v>-333932</v>
      </c>
    </row>
    <row r="36">
      <c r="A36" s="4" t="inlineStr">
        <is>
          <t>Equity issuances</t>
        </is>
      </c>
      <c r="B36" s="6" t="n">
        <v>73741</v>
      </c>
      <c r="C36" s="6" t="n">
        <v>44766</v>
      </c>
      <c r="D36" s="6" t="n">
        <v>17093</v>
      </c>
    </row>
    <row r="37">
      <c r="A37" s="4" t="inlineStr">
        <is>
          <t>Net Cash Provided by (Used in) Financing Activities</t>
        </is>
      </c>
      <c r="B37" s="6" t="n">
        <v>-453537</v>
      </c>
      <c r="C37" s="6" t="n">
        <v>307787</v>
      </c>
      <c r="D37" s="6" t="n">
        <v>-710180</v>
      </c>
    </row>
    <row r="38">
      <c r="A38" s="4" t="inlineStr">
        <is>
          <t>(Decrease) increase in cash, cash equivalents, and restricted cash</t>
        </is>
      </c>
      <c r="B38" s="6" t="n">
        <v>-290100</v>
      </c>
      <c r="C38" s="6" t="n">
        <v>299406</v>
      </c>
      <c r="D38" s="6" t="n">
        <v>147386</v>
      </c>
    </row>
    <row r="39">
      <c r="A39" s="4" t="inlineStr">
        <is>
          <t>Cash, cash equivalents, and restricted cash at beginning of year</t>
        </is>
      </c>
      <c r="B39" s="6" t="n">
        <v>1250410</v>
      </c>
      <c r="C39" s="6" t="n">
        <v>951004</v>
      </c>
      <c r="D39" s="6" t="n">
        <v>803618</v>
      </c>
    </row>
    <row r="40">
      <c r="A40" s="4" t="inlineStr">
        <is>
          <t>CASH, CASH EQUIVALENTS, AND RESTRICTED CASH AT END OF YEAR</t>
        </is>
      </c>
      <c r="B40" s="6" t="n">
        <v>960310</v>
      </c>
      <c r="C40" s="6" t="n">
        <v>1250410</v>
      </c>
      <c r="D40" s="6" t="n">
        <v>951004</v>
      </c>
    </row>
    <row r="41">
      <c r="A41" s="3" t="inlineStr">
        <is>
          <t>RECONCILIATION OF CASH, CASH EQUIVALENTS AND RESTRICTED CASH TO THE CONSOLIDATED BALANCE SHEETS</t>
        </is>
      </c>
      <c r="B41" s="4" t="inlineStr">
        <is>
          <t xml:space="preserve"> </t>
        </is>
      </c>
      <c r="C41" s="4" t="inlineStr">
        <is>
          <t xml:space="preserve"> </t>
        </is>
      </c>
      <c r="D41" s="4" t="inlineStr">
        <is>
          <t xml:space="preserve"> </t>
        </is>
      </c>
    </row>
    <row r="42">
      <c r="A42" s="4" t="inlineStr">
        <is>
          <t>Cash and cash equivalents</t>
        </is>
      </c>
      <c r="B42" s="6" t="n">
        <v>246960</v>
      </c>
      <c r="C42" s="6" t="n">
        <v>574142</v>
      </c>
      <c r="D42" s="6" t="n">
        <v>314758</v>
      </c>
    </row>
    <row r="43">
      <c r="A43" s="4" t="inlineStr">
        <is>
          <t>Restricted cash from collections on auto loans receivable</t>
        </is>
      </c>
      <c r="B43" s="6" t="n">
        <v>559118</v>
      </c>
      <c r="C43" s="6" t="n">
        <v>506648</v>
      </c>
      <c r="D43" s="6" t="n">
        <v>470889</v>
      </c>
    </row>
    <row r="44">
      <c r="A44" s="4" t="inlineStr">
        <is>
          <t>Restricted cash included in other assets</t>
        </is>
      </c>
      <c r="B44" s="6" t="n">
        <v>154232</v>
      </c>
      <c r="C44" s="6" t="n">
        <v>169620</v>
      </c>
      <c r="D44" s="6" t="n">
        <v>165357</v>
      </c>
    </row>
    <row r="45">
      <c r="A45" s="4" t="inlineStr">
        <is>
          <t>CASH, CASH EQUIVALENTS, AND RESTRICTED CASH AT END OF YEAR</t>
        </is>
      </c>
      <c r="B45" s="5" t="n">
        <v>960310</v>
      </c>
      <c r="C45" s="5" t="n">
        <v>1250410</v>
      </c>
      <c r="D45" s="5" t="n">
        <v>95100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Feb. 28, 2025</t>
        </is>
      </c>
      <c r="C2" s="2" t="inlineStr">
        <is>
          <t>Feb. 29, 2024</t>
        </is>
      </c>
      <c r="D2" s="2" t="inlineStr">
        <is>
          <t>Feb. 28, 2023</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56819</v>
      </c>
      <c r="C4" s="5" t="n">
        <v>140480</v>
      </c>
      <c r="D4" s="5" t="n">
        <v>128994</v>
      </c>
    </row>
    <row r="5">
      <c r="A5" s="4" t="inlineStr">
        <is>
          <t>Current, State</t>
        </is>
      </c>
      <c r="B5" s="6" t="n">
        <v>35709</v>
      </c>
      <c r="C5" s="6" t="n">
        <v>26711</v>
      </c>
      <c r="D5" s="6" t="n">
        <v>29598</v>
      </c>
    </row>
    <row r="6">
      <c r="A6" s="4" t="inlineStr">
        <is>
          <t>Current, Total</t>
        </is>
      </c>
      <c r="B6" s="6" t="n">
        <v>192528</v>
      </c>
      <c r="C6" s="6" t="n">
        <v>167191</v>
      </c>
      <c r="D6" s="6" t="n">
        <v>158592</v>
      </c>
    </row>
    <row r="7">
      <c r="A7" s="4" t="inlineStr">
        <is>
          <t>Deferred, Federal</t>
        </is>
      </c>
      <c r="B7" s="6" t="n">
        <v>-22253</v>
      </c>
      <c r="C7" s="6" t="n">
        <v>-6542</v>
      </c>
      <c r="D7" s="6" t="n">
        <v>-1118</v>
      </c>
    </row>
    <row r="8">
      <c r="A8" s="4" t="inlineStr">
        <is>
          <t>Deferred, State</t>
        </is>
      </c>
      <c r="B8" s="6" t="n">
        <v>-1471</v>
      </c>
      <c r="C8" s="6" t="n">
        <v>1742</v>
      </c>
      <c r="D8" s="6" t="n">
        <v>-5432</v>
      </c>
    </row>
    <row r="9">
      <c r="A9" s="4" t="inlineStr">
        <is>
          <t>Deferred, Total</t>
        </is>
      </c>
      <c r="B9" s="6" t="n">
        <v>-23724</v>
      </c>
      <c r="C9" s="6" t="n">
        <v>-4800</v>
      </c>
      <c r="D9" s="6" t="n">
        <v>-6550</v>
      </c>
    </row>
    <row r="10">
      <c r="A10" s="4" t="inlineStr">
        <is>
          <t>Income Tax Expense (Benefit), Total</t>
        </is>
      </c>
      <c r="B10" s="5" t="n">
        <v>168804</v>
      </c>
      <c r="C10" s="5" t="n">
        <v>162391</v>
      </c>
      <c r="D10" s="5" t="n">
        <v>152042</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Feb. 28, 2025</t>
        </is>
      </c>
      <c r="C2" s="2" t="inlineStr">
        <is>
          <t>Feb. 29, 2024</t>
        </is>
      </c>
      <c r="D2" s="2" t="inlineStr">
        <is>
          <t>Feb. 28,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and local income taxes, net of federal benefit</t>
        </is>
      </c>
      <c r="B5" s="9" t="n">
        <v>0.041</v>
      </c>
      <c r="C5" s="9" t="n">
        <v>0.039</v>
      </c>
      <c r="D5" s="9" t="n">
        <v>0.034</v>
      </c>
    </row>
    <row r="6">
      <c r="A6" s="4" t="inlineStr">
        <is>
          <t>Share-based compensation</t>
        </is>
      </c>
      <c r="B6" s="9" t="n">
        <v>0.006</v>
      </c>
      <c r="C6" s="9" t="n">
        <v>0.002</v>
      </c>
      <c r="D6" s="8" t="n">
        <v>0</v>
      </c>
    </row>
    <row r="7">
      <c r="A7" s="4" t="inlineStr">
        <is>
          <t>Nondeductible and other items</t>
        </is>
      </c>
      <c r="B7" s="9" t="n">
        <v>0.019</v>
      </c>
      <c r="C7" s="9" t="n">
        <v>0.017</v>
      </c>
      <c r="D7" s="9" t="n">
        <v>0.015</v>
      </c>
    </row>
    <row r="8">
      <c r="A8" s="4" t="inlineStr">
        <is>
          <t>Credits</t>
        </is>
      </c>
      <c r="B8" s="4" t="inlineStr">
        <is>
          <t>(2.40%)</t>
        </is>
      </c>
      <c r="C8" s="4" t="inlineStr">
        <is>
          <t>(1.50%)</t>
        </is>
      </c>
      <c r="D8" s="4" t="inlineStr">
        <is>
          <t>(2.00%)</t>
        </is>
      </c>
    </row>
    <row r="9">
      <c r="A9" s="4" t="inlineStr">
        <is>
          <t>Effective income tax rate</t>
        </is>
      </c>
      <c r="B9" s="9" t="n">
        <v>0.252</v>
      </c>
      <c r="C9" s="9" t="n">
        <v>0.253</v>
      </c>
      <c r="D9" s="9" t="n">
        <v>0.23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emporary Differences Resulting In Deferred Tax Assets And Liabilities) (Details) - USD ($) $ in Thousands</t>
        </is>
      </c>
      <c r="B1" s="2" t="inlineStr">
        <is>
          <t>Feb. 28, 2025</t>
        </is>
      </c>
      <c r="C1" s="2" t="inlineStr">
        <is>
          <t>Feb. 29, 2024</t>
        </is>
      </c>
    </row>
    <row r="2">
      <c r="A2" s="3" t="inlineStr">
        <is>
          <t>Income Tax Disclosure [Abstract]</t>
        </is>
      </c>
      <c r="B2" s="4" t="inlineStr">
        <is>
          <t xml:space="preserve"> </t>
        </is>
      </c>
      <c r="C2" s="4" t="inlineStr">
        <is>
          <t xml:space="preserve"> </t>
        </is>
      </c>
    </row>
    <row r="3">
      <c r="A3" s="4" t="inlineStr">
        <is>
          <t>Accrued expenses and other</t>
        </is>
      </c>
      <c r="B3" s="5" t="n">
        <v>98861</v>
      </c>
      <c r="C3" s="5" t="n">
        <v>93690</v>
      </c>
    </row>
    <row r="4">
      <c r="A4" s="4" t="inlineStr">
        <is>
          <t>Deferred Tax Asset, Tax Deferred Expense, Reserve and Accrual, Financing Receivable, Allowance for Credit Loss</t>
        </is>
      </c>
      <c r="B4" s="6" t="n">
        <v>111385</v>
      </c>
      <c r="C4" s="6" t="n">
        <v>117618</v>
      </c>
    </row>
    <row r="5">
      <c r="A5" s="4" t="inlineStr">
        <is>
          <t>Deferred Tax Assets, Tax Deferred Expense, Other</t>
        </is>
      </c>
      <c r="B5" s="6" t="n">
        <v>0</v>
      </c>
      <c r="C5" s="6" t="n">
        <v>2902</v>
      </c>
    </row>
    <row r="6">
      <c r="A6" s="4" t="inlineStr">
        <is>
          <t>Deferred Tax Assets, Operating Loss Carryforwards</t>
        </is>
      </c>
      <c r="B6" s="6" t="n">
        <v>24462</v>
      </c>
      <c r="C6" s="6" t="n">
        <v>29670</v>
      </c>
    </row>
    <row r="7">
      <c r="A7" s="4" t="inlineStr">
        <is>
          <t>DeferredTaxAssetsLeasingArrangements</t>
        </is>
      </c>
      <c r="B7" s="6" t="n">
        <v>136190</v>
      </c>
      <c r="C7" s="6" t="n">
        <v>139124</v>
      </c>
    </row>
    <row r="8">
      <c r="A8" s="4" t="inlineStr">
        <is>
          <t>Share-based compensation</t>
        </is>
      </c>
      <c r="B8" s="6" t="n">
        <v>51284</v>
      </c>
      <c r="C8" s="6" t="n">
        <v>43689</v>
      </c>
    </row>
    <row r="9">
      <c r="A9" s="4" t="inlineStr">
        <is>
          <t>Capital loss carry forward</t>
        </is>
      </c>
      <c r="B9" s="6" t="n">
        <v>766</v>
      </c>
      <c r="C9" s="6" t="n">
        <v>701</v>
      </c>
    </row>
    <row r="10">
      <c r="A10" s="4" t="inlineStr">
        <is>
          <t>Total deferred tax assets</t>
        </is>
      </c>
      <c r="B10" s="6" t="n">
        <v>422948</v>
      </c>
      <c r="C10" s="6" t="n">
        <v>427394</v>
      </c>
    </row>
    <row r="11">
      <c r="A11" s="4" t="inlineStr">
        <is>
          <t>Less: valuation allowance</t>
        </is>
      </c>
      <c r="B11" s="6" t="n">
        <v>-766</v>
      </c>
      <c r="C11" s="6" t="n">
        <v>-701</v>
      </c>
    </row>
    <row r="12">
      <c r="A12" s="4" t="inlineStr">
        <is>
          <t>Total deferred tax assets after valuation allowance</t>
        </is>
      </c>
      <c r="B12" s="6" t="n">
        <v>422182</v>
      </c>
      <c r="C12" s="6" t="n">
        <v>426693</v>
      </c>
    </row>
    <row r="13">
      <c r="A13" s="4" t="inlineStr">
        <is>
          <t>Deferred Tax Liabilities, Intangible Assets</t>
        </is>
      </c>
      <c r="B13" s="6" t="n">
        <v>39317</v>
      </c>
      <c r="C13" s="6" t="n">
        <v>43060</v>
      </c>
    </row>
    <row r="14">
      <c r="A14" s="4" t="inlineStr">
        <is>
          <t>Prepaid expenses</t>
        </is>
      </c>
      <c r="B14" s="6" t="n">
        <v>11810</v>
      </c>
      <c r="C14" s="6" t="n">
        <v>0</v>
      </c>
    </row>
    <row r="15">
      <c r="A15" s="4" t="inlineStr">
        <is>
          <t>Property and equipment</t>
        </is>
      </c>
      <c r="B15" s="6" t="n">
        <v>82285</v>
      </c>
      <c r="C15" s="6" t="n">
        <v>101796</v>
      </c>
    </row>
    <row r="16">
      <c r="A16" s="4" t="inlineStr">
        <is>
          <t>Deferred Tax Liabilities, Leasing Arrangements</t>
        </is>
      </c>
      <c r="B16" s="6" t="n">
        <v>123520</v>
      </c>
      <c r="C16" s="6" t="n">
        <v>130181</v>
      </c>
    </row>
    <row r="17">
      <c r="A17" s="4" t="inlineStr">
        <is>
          <t>Inventory</t>
        </is>
      </c>
      <c r="B17" s="6" t="n">
        <v>11924</v>
      </c>
      <c r="C17" s="6" t="n">
        <v>18933</v>
      </c>
    </row>
    <row r="18">
      <c r="A18" s="4" t="inlineStr">
        <is>
          <t>Derivatives</t>
        </is>
      </c>
      <c r="B18" s="6" t="n">
        <v>12994</v>
      </c>
      <c r="C18" s="6" t="n">
        <v>33933</v>
      </c>
    </row>
    <row r="19">
      <c r="A19" s="4" t="inlineStr">
        <is>
          <t>Total deferred tax liabilities</t>
        </is>
      </c>
      <c r="B19" s="6" t="n">
        <v>281850</v>
      </c>
      <c r="C19" s="6" t="n">
        <v>327903</v>
      </c>
    </row>
    <row r="20">
      <c r="A20" s="4" t="inlineStr">
        <is>
          <t>Net deferred tax asset</t>
        </is>
      </c>
      <c r="B20" s="5" t="n">
        <v>140332</v>
      </c>
      <c r="C20" s="5" t="n">
        <v>987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Feb. 28, 2025</t>
        </is>
      </c>
      <c r="C2" s="2" t="inlineStr">
        <is>
          <t>Feb. 29, 2024</t>
        </is>
      </c>
      <c r="D2" s="2" t="inlineStr">
        <is>
          <t>Feb. 28, 2023</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28817</v>
      </c>
      <c r="C4" s="5" t="n">
        <v>27092</v>
      </c>
      <c r="D4" s="5" t="n">
        <v>24765</v>
      </c>
    </row>
    <row r="5">
      <c r="A5" s="4" t="inlineStr">
        <is>
          <t>Increases for tax positions of prior years</t>
        </is>
      </c>
      <c r="B5" s="6" t="n">
        <v>138</v>
      </c>
      <c r="C5" s="6" t="n">
        <v>397</v>
      </c>
      <c r="D5" s="6" t="n">
        <v>114</v>
      </c>
    </row>
    <row r="6">
      <c r="A6" s="4" t="inlineStr">
        <is>
          <t>Decreases for tax positions of prior years</t>
        </is>
      </c>
      <c r="B6" s="6" t="n">
        <v>0</v>
      </c>
      <c r="C6" s="6" t="n">
        <v>-172</v>
      </c>
      <c r="D6" s="6" t="n">
        <v>-19</v>
      </c>
    </row>
    <row r="7">
      <c r="A7" s="4" t="inlineStr">
        <is>
          <t>Increases based on tax positions related to the current year</t>
        </is>
      </c>
      <c r="B7" s="6" t="n">
        <v>4669</v>
      </c>
      <c r="C7" s="6" t="n">
        <v>3627</v>
      </c>
      <c r="D7" s="6" t="n">
        <v>3813</v>
      </c>
    </row>
    <row r="8">
      <c r="A8" s="4" t="inlineStr">
        <is>
          <t>Settlements</t>
        </is>
      </c>
      <c r="B8" s="6" t="n">
        <v>-142</v>
      </c>
      <c r="C8" s="6" t="n">
        <v>-386</v>
      </c>
      <c r="D8" s="6" t="n">
        <v>-79</v>
      </c>
    </row>
    <row r="9">
      <c r="A9" s="4" t="inlineStr">
        <is>
          <t>Lapse of statute</t>
        </is>
      </c>
      <c r="B9" s="6" t="n">
        <v>-15447</v>
      </c>
      <c r="C9" s="6" t="n">
        <v>-1741</v>
      </c>
      <c r="D9" s="6" t="n">
        <v>-1502</v>
      </c>
    </row>
    <row r="10">
      <c r="A10" s="4" t="inlineStr">
        <is>
          <t>Balance at end of year</t>
        </is>
      </c>
      <c r="B10" s="5" t="n">
        <v>18035</v>
      </c>
      <c r="C10" s="5" t="n">
        <v>28817</v>
      </c>
      <c r="D10" s="5" t="n">
        <v>27092</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come Taxes (Narrative) (Details) - USD ($) $ in Thousands</t>
        </is>
      </c>
      <c r="B1" s="2" t="inlineStr">
        <is>
          <t>Feb. 28, 2025</t>
        </is>
      </c>
      <c r="C1" s="2" t="inlineStr">
        <is>
          <t>Feb. 29, 2024</t>
        </is>
      </c>
      <c r="D1" s="2" t="inlineStr">
        <is>
          <t>Feb. 28, 2023</t>
        </is>
      </c>
      <c r="E1" s="2" t="inlineStr">
        <is>
          <t>Feb. 28, 2022</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 gross</t>
        </is>
      </c>
      <c r="B3" s="5" t="n">
        <v>18035</v>
      </c>
      <c r="C3" s="5" t="n">
        <v>28817</v>
      </c>
      <c r="D3" s="5" t="n">
        <v>27092</v>
      </c>
      <c r="E3" s="5" t="n">
        <v>24765</v>
      </c>
    </row>
    <row r="4">
      <c r="A4" s="4" t="inlineStr">
        <is>
          <t>Unrecognized tax benefits that would impact effective tax rate, if recognized</t>
        </is>
      </c>
      <c r="B4" s="6" t="n">
        <v>14900</v>
      </c>
      <c r="C4" s="6" t="n">
        <v>12100</v>
      </c>
      <c r="D4" s="6" t="n">
        <v>10600</v>
      </c>
      <c r="E4" s="4" t="inlineStr">
        <is>
          <t xml:space="preserve"> </t>
        </is>
      </c>
    </row>
    <row r="5">
      <c r="A5" s="4" t="inlineStr">
        <is>
          <t>Accrued interest</t>
        </is>
      </c>
      <c r="B5" s="6" t="n">
        <v>3800</v>
      </c>
      <c r="C5" s="6" t="n">
        <v>5300</v>
      </c>
      <c r="D5" s="5" t="n">
        <v>4000</v>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Deferred Tax Assets, Operating Loss Carryforwards</t>
        </is>
      </c>
      <c r="B7" s="6" t="n">
        <v>24462</v>
      </c>
      <c r="C7" s="5" t="n">
        <v>29670</v>
      </c>
      <c r="D7" s="4" t="inlineStr">
        <is>
          <t xml:space="preserve"> </t>
        </is>
      </c>
      <c r="E7" s="4" t="inlineStr">
        <is>
          <t xml:space="preserve"> </t>
        </is>
      </c>
    </row>
    <row r="8">
      <c r="A8" s="4" t="inlineStr">
        <is>
          <t>State tax credit carryforward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Deferred Tax Assets, Operating Loss Carryforwards</t>
        </is>
      </c>
      <c r="B10" s="6" t="n">
        <v>13100</v>
      </c>
      <c r="C10" s="4" t="inlineStr">
        <is>
          <t xml:space="preserve"> </t>
        </is>
      </c>
      <c r="D10" s="4" t="inlineStr">
        <is>
          <t xml:space="preserve"> </t>
        </is>
      </c>
      <c r="E10" s="4" t="inlineStr">
        <is>
          <t xml:space="preserve"> </t>
        </is>
      </c>
    </row>
    <row r="11">
      <c r="A11" s="4" t="inlineStr">
        <is>
          <t>State NOL carryforward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ferred Tax Assets, Operating Loss Carryforwards</t>
        </is>
      </c>
      <c r="B13" s="6" t="n">
        <v>1800</v>
      </c>
      <c r="C13" s="4" t="inlineStr">
        <is>
          <t xml:space="preserve"> </t>
        </is>
      </c>
      <c r="D13" s="4" t="inlineStr">
        <is>
          <t xml:space="preserve"> </t>
        </is>
      </c>
      <c r="E13" s="4" t="inlineStr">
        <is>
          <t xml:space="preserve"> </t>
        </is>
      </c>
    </row>
    <row r="14">
      <c r="A14" s="4" t="inlineStr">
        <is>
          <t>Federal tax credit carryforward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Deferred Tax Assets, Operating Loss Carryforwards</t>
        </is>
      </c>
      <c r="B16" s="5" t="n">
        <v>9700</v>
      </c>
      <c r="C16" s="4" t="inlineStr">
        <is>
          <t xml:space="preserve"> </t>
        </is>
      </c>
      <c r="D16" s="4" t="inlineStr">
        <is>
          <t xml:space="preserve"> </t>
        </is>
      </c>
      <c r="E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Feb. 28, 2025</t>
        </is>
      </c>
      <c r="C2" s="2" t="inlineStr">
        <is>
          <t>Feb. 29, 2024</t>
        </is>
      </c>
      <c r="D2" s="2" t="inlineStr">
        <is>
          <t>Feb. 28, 2023</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contributions to the plan next year</t>
        </is>
      </c>
      <c r="B4" s="5" t="n">
        <v>0</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ontributions to the plan in current year</t>
        </is>
      </c>
      <c r="B7" s="11" t="n">
        <v>0.3</v>
      </c>
      <c r="C7" s="4" t="inlineStr">
        <is>
          <t xml:space="preserve"> </t>
        </is>
      </c>
      <c r="D7" s="4" t="inlineStr">
        <is>
          <t xml:space="preserve"> </t>
        </is>
      </c>
    </row>
    <row r="8">
      <c r="A8" s="4" t="inlineStr">
        <is>
          <t>Defined Benefit Plan, Expected Amortization of Gain (Loss), Next Fiscal Year</t>
        </is>
      </c>
      <c r="B8" s="11" t="n">
        <v>-0.4</v>
      </c>
      <c r="C8" s="4" t="inlineStr">
        <is>
          <t xml:space="preserve"> </t>
        </is>
      </c>
      <c r="D8" s="4" t="inlineStr">
        <is>
          <t xml:space="preserve"> </t>
        </is>
      </c>
    </row>
    <row r="9">
      <c r="A9" s="4" t="inlineStr">
        <is>
          <t>Defined Benefit Plan, Expected Future Benefit Payment, Year One</t>
        </is>
      </c>
      <c r="B9" s="11" t="n">
        <v>8.1</v>
      </c>
      <c r="C9" s="4" t="inlineStr">
        <is>
          <t xml:space="preserve"> </t>
        </is>
      </c>
      <c r="D9" s="4" t="inlineStr">
        <is>
          <t xml:space="preserve"> </t>
        </is>
      </c>
    </row>
    <row r="10">
      <c r="A10" s="4" t="inlineStr">
        <is>
          <t>Defined Benefit Plan, Expected Future Benefit Payment, Year Two</t>
        </is>
      </c>
      <c r="B10" s="11" t="n">
        <v>8.1</v>
      </c>
      <c r="C10" s="4" t="inlineStr">
        <is>
          <t xml:space="preserve"> </t>
        </is>
      </c>
      <c r="D10" s="4" t="inlineStr">
        <is>
          <t xml:space="preserve"> </t>
        </is>
      </c>
    </row>
    <row r="11">
      <c r="A11" s="4" t="inlineStr">
        <is>
          <t>Defined Benefit Plan, Expected Future Benefit Payment, Year Three</t>
        </is>
      </c>
      <c r="B11" s="11" t="n">
        <v>8.1</v>
      </c>
      <c r="C11" s="4" t="inlineStr">
        <is>
          <t xml:space="preserve"> </t>
        </is>
      </c>
      <c r="D11" s="4" t="inlineStr">
        <is>
          <t xml:space="preserve"> </t>
        </is>
      </c>
    </row>
    <row r="12">
      <c r="A12" s="4" t="inlineStr">
        <is>
          <t>Defined Benefit Plan, Expected Future Benefit Payment, Year Four</t>
        </is>
      </c>
      <c r="B12" s="11" t="n">
        <v>9.6</v>
      </c>
      <c r="C12" s="4" t="inlineStr">
        <is>
          <t xml:space="preserve"> </t>
        </is>
      </c>
      <c r="D12" s="4" t="inlineStr">
        <is>
          <t xml:space="preserve"> </t>
        </is>
      </c>
    </row>
    <row r="13">
      <c r="A13" s="4" t="inlineStr">
        <is>
          <t>Defined Benefit Plan, Expected Future Benefit Payment, Year Five</t>
        </is>
      </c>
      <c r="B13" s="11" t="n">
        <v>9.6</v>
      </c>
      <c r="C13" s="4" t="inlineStr">
        <is>
          <t xml:space="preserve"> </t>
        </is>
      </c>
      <c r="D13" s="4" t="inlineStr">
        <is>
          <t xml:space="preserve"> </t>
        </is>
      </c>
    </row>
    <row r="14">
      <c r="A14" s="4" t="inlineStr">
        <is>
          <t>Restorat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contributions to the plan next year</t>
        </is>
      </c>
      <c r="B16" s="11" t="n">
        <v>0.7</v>
      </c>
      <c r="C16" s="4" t="inlineStr">
        <is>
          <t xml:space="preserve"> </t>
        </is>
      </c>
      <c r="D16" s="4" t="inlineStr">
        <is>
          <t xml:space="preserve"> </t>
        </is>
      </c>
    </row>
    <row r="17">
      <c r="A17" s="4" t="inlineStr">
        <is>
          <t>Defined Benefit Plan, Expected Future Benefit Payment, Year Two</t>
        </is>
      </c>
      <c r="B17" s="11" t="n">
        <v>0.7</v>
      </c>
      <c r="C17" s="4" t="inlineStr">
        <is>
          <t xml:space="preserve"> </t>
        </is>
      </c>
      <c r="D17" s="4" t="inlineStr">
        <is>
          <t xml:space="preserve"> </t>
        </is>
      </c>
    </row>
    <row r="18">
      <c r="A18" s="4" t="inlineStr">
        <is>
          <t>Defined Benefit Plan, Expected Future Benefit Payment, Year Three</t>
        </is>
      </c>
      <c r="B18" s="11" t="n">
        <v>0.7</v>
      </c>
      <c r="C18" s="4" t="inlineStr">
        <is>
          <t xml:space="preserve"> </t>
        </is>
      </c>
      <c r="D18" s="4" t="inlineStr">
        <is>
          <t xml:space="preserve"> </t>
        </is>
      </c>
    </row>
    <row r="19">
      <c r="A19" s="4" t="inlineStr">
        <is>
          <t>Defined Benefit Plan, Expected Future Benefit Payment, Year Four</t>
        </is>
      </c>
      <c r="B19" s="11" t="n">
        <v>0.7</v>
      </c>
      <c r="C19" s="4" t="inlineStr">
        <is>
          <t xml:space="preserve"> </t>
        </is>
      </c>
      <c r="D19" s="4" t="inlineStr">
        <is>
          <t xml:space="preserve"> </t>
        </is>
      </c>
    </row>
    <row r="20">
      <c r="A20" s="4" t="inlineStr">
        <is>
          <t>Defined Benefit Plan, Expected Future Benefit Payment, Year Five</t>
        </is>
      </c>
      <c r="B20" s="11" t="n">
        <v>0.7</v>
      </c>
      <c r="C20" s="4" t="inlineStr">
        <is>
          <t xml:space="preserve"> </t>
        </is>
      </c>
      <c r="D20" s="4" t="inlineStr">
        <is>
          <t xml:space="preserve"> </t>
        </is>
      </c>
    </row>
    <row r="21">
      <c r="A21" s="4" t="inlineStr">
        <is>
          <t>Retirement Savings Plan401k</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cost for company contributions</t>
        </is>
      </c>
      <c r="B23" s="10" t="n">
        <v>72.8</v>
      </c>
      <c r="C23" s="10" t="n">
        <v>68.09999999999999</v>
      </c>
      <c r="D23" s="5" t="n">
        <v>64</v>
      </c>
    </row>
    <row r="24">
      <c r="A24" s="4" t="inlineStr">
        <is>
          <t>Equity securities | Pensio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lan assets target allocation</t>
        </is>
      </c>
      <c r="B26" s="8" t="n">
        <v>0.2</v>
      </c>
      <c r="C26" s="8" t="n">
        <v>0.4</v>
      </c>
      <c r="D26" s="8" t="n">
        <v>0.55</v>
      </c>
    </row>
    <row r="27">
      <c r="A27" s="4" t="inlineStr">
        <is>
          <t>Fixed income securities | Pension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lan assets target allocation</t>
        </is>
      </c>
      <c r="B29" s="8" t="n">
        <v>0.8</v>
      </c>
      <c r="C29" s="8" t="n">
        <v>0.6</v>
      </c>
      <c r="D29" s="8" t="n">
        <v>0.4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Benefit Plan Information) (Details) - USD ($) $ in Thousands</t>
        </is>
      </c>
      <c r="B1" s="2" t="inlineStr">
        <is>
          <t>Feb. 28, 2025</t>
        </is>
      </c>
      <c r="C1" s="2" t="inlineStr">
        <is>
          <t>Feb. 29, 2024</t>
        </is>
      </c>
    </row>
    <row r="2">
      <c r="A2" s="3" t="inlineStr">
        <is>
          <t>Defined Benefit Plan Disclosure [Line Items]</t>
        </is>
      </c>
      <c r="B2" s="4" t="inlineStr">
        <is>
          <t xml:space="preserve"> </t>
        </is>
      </c>
      <c r="C2" s="4" t="inlineStr">
        <is>
          <t xml:space="preserve"> </t>
        </is>
      </c>
    </row>
    <row r="3">
      <c r="A3" s="4" t="inlineStr">
        <is>
          <t>Plan assets</t>
        </is>
      </c>
      <c r="B3" s="5" t="n">
        <v>206384</v>
      </c>
      <c r="C3" s="5" t="n">
        <v>202382</v>
      </c>
    </row>
    <row r="4">
      <c r="A4" s="4" t="inlineStr">
        <is>
          <t>Projected benefit obligation</t>
        </is>
      </c>
      <c r="B4" s="6" t="n">
        <v>215425</v>
      </c>
      <c r="C4" s="6" t="n">
        <v>216877</v>
      </c>
    </row>
    <row r="5">
      <c r="A5" s="4" t="inlineStr">
        <is>
          <t>Funded status recognized</t>
        </is>
      </c>
      <c r="B5" s="6" t="n">
        <v>-9041</v>
      </c>
      <c r="C5" s="6" t="n">
        <v>-14495</v>
      </c>
    </row>
    <row r="6">
      <c r="A6" s="4" t="inlineStr">
        <is>
          <t>Current liability</t>
        </is>
      </c>
      <c r="B6" s="6" t="n">
        <v>-655</v>
      </c>
      <c r="C6" s="6" t="n">
        <v>-645</v>
      </c>
    </row>
    <row r="7">
      <c r="A7" s="4" t="inlineStr">
        <is>
          <t>Noncurrent liability</t>
        </is>
      </c>
      <c r="B7" s="6" t="n">
        <v>-8386</v>
      </c>
      <c r="C7" s="6" t="n">
        <v>-13850</v>
      </c>
    </row>
    <row r="8">
      <c r="A8" s="4" t="inlineStr">
        <is>
          <t>Net amount recognized</t>
        </is>
      </c>
      <c r="B8" s="6" t="n">
        <v>-9041</v>
      </c>
      <c r="C8" s="6" t="n">
        <v>-14495</v>
      </c>
    </row>
    <row r="9">
      <c r="A9" s="4" t="inlineStr">
        <is>
          <t>Pensio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 assets</t>
        </is>
      </c>
      <c r="B11" s="6" t="n">
        <v>206384</v>
      </c>
      <c r="C11" s="6" t="n">
        <v>202382</v>
      </c>
    </row>
    <row r="12">
      <c r="A12" s="4" t="inlineStr">
        <is>
          <t>Projected benefit obligation</t>
        </is>
      </c>
      <c r="B12" s="6" t="n">
        <v>206860</v>
      </c>
      <c r="C12" s="6" t="n">
        <v>208200</v>
      </c>
    </row>
    <row r="13">
      <c r="A13" s="4" t="inlineStr">
        <is>
          <t>Funded status recognized</t>
        </is>
      </c>
      <c r="B13" s="6" t="n">
        <v>-476</v>
      </c>
      <c r="C13" s="6" t="n">
        <v>-5818</v>
      </c>
    </row>
    <row r="14">
      <c r="A14" s="4" t="inlineStr">
        <is>
          <t>Current liability</t>
        </is>
      </c>
      <c r="B14" s="6" t="n">
        <v>0</v>
      </c>
      <c r="C14" s="6" t="n">
        <v>0</v>
      </c>
    </row>
    <row r="15">
      <c r="A15" s="4" t="inlineStr">
        <is>
          <t>Noncurrent liability</t>
        </is>
      </c>
      <c r="B15" s="6" t="n">
        <v>-476</v>
      </c>
      <c r="C15" s="6" t="n">
        <v>-5818</v>
      </c>
    </row>
    <row r="16">
      <c r="A16" s="4" t="inlineStr">
        <is>
          <t>Net amount recognized</t>
        </is>
      </c>
      <c r="B16" s="6" t="n">
        <v>-476</v>
      </c>
      <c r="C16" s="6" t="n">
        <v>-5818</v>
      </c>
    </row>
    <row r="17">
      <c r="A17" s="4" t="inlineStr">
        <is>
          <t>Restoration Pla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t>
        </is>
      </c>
      <c r="B19" s="6" t="n">
        <v>0</v>
      </c>
      <c r="C19" s="6" t="n">
        <v>0</v>
      </c>
    </row>
    <row r="20">
      <c r="A20" s="4" t="inlineStr">
        <is>
          <t>Projected benefit obligation</t>
        </is>
      </c>
      <c r="B20" s="6" t="n">
        <v>8565</v>
      </c>
      <c r="C20" s="6" t="n">
        <v>8677</v>
      </c>
    </row>
    <row r="21">
      <c r="A21" s="4" t="inlineStr">
        <is>
          <t>Funded status recognized</t>
        </is>
      </c>
      <c r="B21" s="6" t="n">
        <v>-8565</v>
      </c>
      <c r="C21" s="6" t="n">
        <v>-8677</v>
      </c>
    </row>
    <row r="22">
      <c r="A22" s="4" t="inlineStr">
        <is>
          <t>Current liability</t>
        </is>
      </c>
      <c r="B22" s="6" t="n">
        <v>-655</v>
      </c>
      <c r="C22" s="6" t="n">
        <v>-645</v>
      </c>
    </row>
    <row r="23">
      <c r="A23" s="4" t="inlineStr">
        <is>
          <t>Noncurrent liability</t>
        </is>
      </c>
      <c r="B23" s="6" t="n">
        <v>-7910</v>
      </c>
      <c r="C23" s="6" t="n">
        <v>-8032</v>
      </c>
    </row>
    <row r="24">
      <c r="A24" s="4" t="inlineStr">
        <is>
          <t>Net amount recognized</t>
        </is>
      </c>
      <c r="B24" s="5" t="n">
        <v>-8565</v>
      </c>
      <c r="C24" s="5" t="n">
        <v>-86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nsion Expense) (Details) - USD ($) $ in Thousands</t>
        </is>
      </c>
      <c r="B1" s="2" t="inlineStr">
        <is>
          <t>12 Months Ended</t>
        </is>
      </c>
    </row>
    <row r="2">
      <c r="B2" s="2" t="inlineStr">
        <is>
          <t>Feb. 28, 2025</t>
        </is>
      </c>
      <c r="C2" s="2" t="inlineStr">
        <is>
          <t>Feb. 29, 2024</t>
        </is>
      </c>
      <c r="D2" s="2" t="inlineStr">
        <is>
          <t>Feb. 28, 2023</t>
        </is>
      </c>
    </row>
    <row r="3">
      <c r="A3" s="3" t="inlineStr">
        <is>
          <t>Defined Benefit Plan Disclosure [Line Items]</t>
        </is>
      </c>
      <c r="B3" s="4" t="inlineStr">
        <is>
          <t xml:space="preserve"> </t>
        </is>
      </c>
      <c r="C3" s="4" t="inlineStr">
        <is>
          <t xml:space="preserve"> </t>
        </is>
      </c>
      <c r="D3" s="4" t="inlineStr">
        <is>
          <t xml:space="preserve"> </t>
        </is>
      </c>
    </row>
    <row r="4">
      <c r="A4" s="4" t="inlineStr">
        <is>
          <t>Total net pension (benefit) expense</t>
        </is>
      </c>
      <c r="B4" s="5" t="n">
        <v>-3051</v>
      </c>
      <c r="C4" s="5" t="n">
        <v>-3390</v>
      </c>
      <c r="D4" s="5" t="n">
        <v>-3014</v>
      </c>
    </row>
    <row r="5">
      <c r="A5" s="4" t="inlineStr">
        <is>
          <t>Total net actuarial (gain) loss(1)</t>
        </is>
      </c>
      <c r="B5" s="6" t="n">
        <v>-1011</v>
      </c>
      <c r="C5" s="6" t="n">
        <v>-9289</v>
      </c>
      <c r="D5" s="6" t="n">
        <v>-34836</v>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net pension (benefit) expense</t>
        </is>
      </c>
      <c r="B8" s="6" t="n">
        <v>-3496</v>
      </c>
      <c r="C8" s="6" t="n">
        <v>-3842</v>
      </c>
      <c r="D8" s="6" t="n">
        <v>-3443</v>
      </c>
    </row>
    <row r="9">
      <c r="A9" s="4" t="inlineStr">
        <is>
          <t>Total net actuarial (gain) loss(1)</t>
        </is>
      </c>
      <c r="B9" s="6" t="n">
        <v>-1099</v>
      </c>
      <c r="C9" s="6" t="n">
        <v>-9114</v>
      </c>
      <c r="D9" s="6" t="n">
        <v>-33110</v>
      </c>
    </row>
    <row r="10">
      <c r="A10" s="4" t="inlineStr">
        <is>
          <t>Restorat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net pension (benefit) expense</t>
        </is>
      </c>
      <c r="B12" s="6" t="n">
        <v>445</v>
      </c>
      <c r="C12" s="6" t="n">
        <v>452</v>
      </c>
      <c r="D12" s="6" t="n">
        <v>429</v>
      </c>
    </row>
    <row r="13">
      <c r="A13" s="4" t="inlineStr">
        <is>
          <t>Total net actuarial (gain) loss(1)</t>
        </is>
      </c>
      <c r="B13" s="5" t="n">
        <v>88</v>
      </c>
      <c r="C13" s="5" t="n">
        <v>-175</v>
      </c>
      <c r="D13" s="5" t="n">
        <v>-172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Assumptions Used To Determine Benefit Obligations) (Details)</t>
        </is>
      </c>
      <c r="B1" s="2" t="inlineStr">
        <is>
          <t>Feb. 28, 2025</t>
        </is>
      </c>
      <c r="C1" s="2" t="inlineStr">
        <is>
          <t>Feb. 29, 2024</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9" t="n">
        <v>0.0545</v>
      </c>
      <c r="C4" s="9" t="n">
        <v>0.0535</v>
      </c>
    </row>
    <row r="5">
      <c r="A5" s="4" t="inlineStr">
        <is>
          <t>Restorat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9" t="n">
        <v>0.0545</v>
      </c>
      <c r="C7" s="9" t="n">
        <v>0.05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enefit Plans (Assumptions Used To Determine Net Pension Expense) (Details)</t>
        </is>
      </c>
      <c r="B1" s="2" t="inlineStr">
        <is>
          <t>12 Months Ended</t>
        </is>
      </c>
    </row>
    <row r="2">
      <c r="B2" s="2" t="inlineStr">
        <is>
          <t>Feb. 28, 2025</t>
        </is>
      </c>
      <c r="C2" s="2" t="inlineStr">
        <is>
          <t>Feb. 29, 2024</t>
        </is>
      </c>
      <c r="D2" s="2" t="inlineStr">
        <is>
          <t>Feb. 28, 2023</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535</v>
      </c>
      <c r="C5" s="9" t="n">
        <v>0.052</v>
      </c>
      <c r="D5" s="9" t="n">
        <v>0.0345</v>
      </c>
    </row>
    <row r="6">
      <c r="A6" s="4" t="inlineStr">
        <is>
          <t>Expected rate of return on plan assets</t>
        </is>
      </c>
      <c r="B6" s="8" t="n">
        <v>0.07000000000000001</v>
      </c>
      <c r="C6" s="9" t="n">
        <v>0.0725</v>
      </c>
      <c r="D6" s="9" t="n">
        <v>0.075</v>
      </c>
    </row>
    <row r="7">
      <c r="A7" s="4" t="inlineStr">
        <is>
          <t>Restorat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9" t="n">
        <v>0.0535</v>
      </c>
      <c r="C9" s="9" t="n">
        <v>0.052</v>
      </c>
      <c r="D9" s="9" t="n">
        <v>0.0345</v>
      </c>
    </row>
    <row r="10">
      <c r="A10" s="4" t="inlineStr">
        <is>
          <t>Expected rate of return on plan assets</t>
        </is>
      </c>
      <c r="B10" s="8" t="n">
        <v>0</v>
      </c>
      <c r="C10" s="8" t="n">
        <v>0</v>
      </c>
      <c r="D10" s="8"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at Feb. 28, 2022</t>
        </is>
      </c>
      <c r="B2" s="5" t="n">
        <v>5235439</v>
      </c>
      <c r="C2" s="5" t="n">
        <v>80527</v>
      </c>
      <c r="D2" s="5" t="n">
        <v>1677268</v>
      </c>
      <c r="E2" s="5" t="n">
        <v>3524066</v>
      </c>
      <c r="F2" s="5" t="n">
        <v>-46422</v>
      </c>
    </row>
    <row r="3">
      <c r="A3" s="4" t="inlineStr">
        <is>
          <t>BALANCE, SHARES at Feb. 28, 2022</t>
        </is>
      </c>
      <c r="B3" s="4" t="inlineStr">
        <is>
          <t xml:space="preserve"> </t>
        </is>
      </c>
      <c r="C3" s="6" t="n">
        <v>161054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484762</v>
      </c>
      <c r="C5" s="4" t="inlineStr">
        <is>
          <t xml:space="preserve"> </t>
        </is>
      </c>
      <c r="D5" s="4" t="inlineStr">
        <is>
          <t xml:space="preserve"> </t>
        </is>
      </c>
      <c r="E5" s="6" t="n">
        <v>484762</v>
      </c>
      <c r="F5" s="4" t="inlineStr">
        <is>
          <t xml:space="preserve"> </t>
        </is>
      </c>
    </row>
    <row r="6">
      <c r="A6" s="4" t="inlineStr">
        <is>
          <t>Other comprehensive (loss) income</t>
        </is>
      </c>
      <c r="B6" s="6" t="n">
        <v>144291</v>
      </c>
      <c r="C6" s="4" t="inlineStr">
        <is>
          <t xml:space="preserve"> </t>
        </is>
      </c>
      <c r="D6" s="4" t="inlineStr">
        <is>
          <t xml:space="preserve"> </t>
        </is>
      </c>
      <c r="E6" s="4" t="inlineStr">
        <is>
          <t xml:space="preserve"> </t>
        </is>
      </c>
      <c r="F6" s="6" t="n">
        <v>144291</v>
      </c>
    </row>
    <row r="7">
      <c r="A7" s="4" t="inlineStr">
        <is>
          <t>Share-based compensation expense</t>
        </is>
      </c>
      <c r="B7" s="6" t="n">
        <v>62025</v>
      </c>
      <c r="C7" s="4" t="inlineStr">
        <is>
          <t xml:space="preserve"> </t>
        </is>
      </c>
      <c r="D7" s="6" t="n">
        <v>62025</v>
      </c>
      <c r="E7" s="4" t="inlineStr">
        <is>
          <t xml:space="preserve"> </t>
        </is>
      </c>
      <c r="F7" s="4" t="inlineStr">
        <is>
          <t xml:space="preserve"> </t>
        </is>
      </c>
    </row>
    <row r="8">
      <c r="A8" s="4" t="inlineStr">
        <is>
          <t>Repurchases of common stock</t>
        </is>
      </c>
      <c r="B8" s="6" t="n">
        <v>-323243</v>
      </c>
      <c r="C8" s="5" t="n">
        <v>-1702</v>
      </c>
      <c r="D8" s="6" t="n">
        <v>-35807</v>
      </c>
      <c r="E8" s="6" t="n">
        <v>-285734</v>
      </c>
      <c r="F8" s="4" t="inlineStr">
        <is>
          <t xml:space="preserve"> </t>
        </is>
      </c>
    </row>
    <row r="9">
      <c r="A9" s="4" t="inlineStr">
        <is>
          <t>Repurchase of common stock, shares</t>
        </is>
      </c>
      <c r="B9" s="4" t="inlineStr">
        <is>
          <t xml:space="preserve"> </t>
        </is>
      </c>
      <c r="C9" s="6" t="n">
        <v>-3404000</v>
      </c>
      <c r="D9" s="4" t="inlineStr">
        <is>
          <t xml:space="preserve"> </t>
        </is>
      </c>
      <c r="E9" s="4" t="inlineStr">
        <is>
          <t xml:space="preserve"> </t>
        </is>
      </c>
      <c r="F9" s="4" t="inlineStr">
        <is>
          <t xml:space="preserve"> </t>
        </is>
      </c>
    </row>
    <row r="10">
      <c r="A10" s="4" t="inlineStr">
        <is>
          <t>Exercise of common stock options</t>
        </is>
      </c>
      <c r="B10" s="6" t="n">
        <v>17093</v>
      </c>
      <c r="C10" s="5" t="n">
        <v>134</v>
      </c>
      <c r="D10" s="6" t="n">
        <v>16959</v>
      </c>
      <c r="E10" s="4" t="inlineStr">
        <is>
          <t xml:space="preserve"> </t>
        </is>
      </c>
      <c r="F10" s="4" t="inlineStr">
        <is>
          <t xml:space="preserve"> </t>
        </is>
      </c>
    </row>
    <row r="11">
      <c r="A11" s="4" t="inlineStr">
        <is>
          <t>Exercise of common stock options, shares</t>
        </is>
      </c>
      <c r="B11" s="4" t="inlineStr">
        <is>
          <t xml:space="preserve"> </t>
        </is>
      </c>
      <c r="C11" s="6" t="n">
        <v>268000</v>
      </c>
      <c r="D11" s="4" t="inlineStr">
        <is>
          <t xml:space="preserve"> </t>
        </is>
      </c>
      <c r="E11" s="4" t="inlineStr">
        <is>
          <t xml:space="preserve"> </t>
        </is>
      </c>
      <c r="F11" s="4" t="inlineStr">
        <is>
          <t xml:space="preserve"> </t>
        </is>
      </c>
    </row>
    <row r="12">
      <c r="A12" s="4" t="inlineStr">
        <is>
          <t>Shares Issued, Value, Share-based Payment Arrangement, after Forfeiture</t>
        </is>
      </c>
      <c r="B12" s="6" t="n">
        <v>-7290</v>
      </c>
      <c r="C12" s="5" t="n">
        <v>81</v>
      </c>
      <c r="D12" s="6" t="n">
        <v>-7371</v>
      </c>
      <c r="E12" s="4" t="inlineStr">
        <is>
          <t xml:space="preserve"> </t>
        </is>
      </c>
      <c r="F12" s="4" t="inlineStr">
        <is>
          <t xml:space="preserve"> </t>
        </is>
      </c>
    </row>
    <row r="13">
      <c r="A13" s="4" t="inlineStr">
        <is>
          <t>Shares Issued, Shares, Share-based Payment Arrangement, after Forfeiture</t>
        </is>
      </c>
      <c r="B13" s="4" t="inlineStr">
        <is>
          <t xml:space="preserve"> </t>
        </is>
      </c>
      <c r="C13" s="6" t="n">
        <v>161000</v>
      </c>
      <c r="D13" s="4" t="inlineStr">
        <is>
          <t xml:space="preserve"> </t>
        </is>
      </c>
      <c r="E13" s="4" t="inlineStr">
        <is>
          <t xml:space="preserve"> </t>
        </is>
      </c>
      <c r="F13" s="4" t="inlineStr">
        <is>
          <t xml:space="preserve"> </t>
        </is>
      </c>
    </row>
    <row r="14">
      <c r="A14" s="4" t="inlineStr">
        <is>
          <t>BALANCE at Feb. 28, 2023</t>
        </is>
      </c>
      <c r="B14" s="6" t="n">
        <v>5613077</v>
      </c>
      <c r="C14" s="5" t="n">
        <v>79040</v>
      </c>
      <c r="D14" s="6" t="n">
        <v>1713074</v>
      </c>
      <c r="E14" s="6" t="n">
        <v>3723094</v>
      </c>
      <c r="F14" s="6" t="n">
        <v>97869</v>
      </c>
    </row>
    <row r="15">
      <c r="A15" s="4" t="inlineStr">
        <is>
          <t>BALANCE, SHARES at Feb. 28, 2023</t>
        </is>
      </c>
      <c r="B15" s="4" t="inlineStr">
        <is>
          <t xml:space="preserve"> </t>
        </is>
      </c>
      <c r="C15" s="6" t="n">
        <v>158079000</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earnings</t>
        </is>
      </c>
      <c r="B17" s="6" t="n">
        <v>479204</v>
      </c>
      <c r="C17" s="4" t="inlineStr">
        <is>
          <t xml:space="preserve"> </t>
        </is>
      </c>
      <c r="D17" s="4" t="inlineStr">
        <is>
          <t xml:space="preserve"> </t>
        </is>
      </c>
      <c r="E17" s="6" t="n">
        <v>479204</v>
      </c>
      <c r="F17" s="4" t="inlineStr">
        <is>
          <t xml:space="preserve"> </t>
        </is>
      </c>
    </row>
    <row r="18">
      <c r="A18" s="4" t="inlineStr">
        <is>
          <t>Other comprehensive (loss) income</t>
        </is>
      </c>
      <c r="B18" s="6" t="n">
        <v>-38590</v>
      </c>
      <c r="C18" s="4" t="inlineStr">
        <is>
          <t xml:space="preserve"> </t>
        </is>
      </c>
      <c r="D18" s="4" t="inlineStr">
        <is>
          <t xml:space="preserve"> </t>
        </is>
      </c>
      <c r="E18" s="4" t="inlineStr">
        <is>
          <t xml:space="preserve"> </t>
        </is>
      </c>
      <c r="F18" s="6" t="n">
        <v>-38590</v>
      </c>
    </row>
    <row r="19">
      <c r="A19" s="4" t="inlineStr">
        <is>
          <t>Share-based compensation expense</t>
        </is>
      </c>
      <c r="B19" s="6" t="n">
        <v>70956</v>
      </c>
      <c r="C19" s="4" t="inlineStr">
        <is>
          <t xml:space="preserve"> </t>
        </is>
      </c>
      <c r="D19" s="6" t="n">
        <v>70956</v>
      </c>
      <c r="E19" s="4" t="inlineStr">
        <is>
          <t xml:space="preserve"> </t>
        </is>
      </c>
      <c r="F19" s="4" t="inlineStr">
        <is>
          <t xml:space="preserve"> </t>
        </is>
      </c>
    </row>
    <row r="20">
      <c r="A20" s="4" t="inlineStr">
        <is>
          <t>Repurchases of common stock</t>
        </is>
      </c>
      <c r="B20" s="6" t="n">
        <v>-91407</v>
      </c>
      <c r="C20" s="5" t="n">
        <v>-667</v>
      </c>
      <c r="D20" s="6" t="n">
        <v>-15351</v>
      </c>
      <c r="E20" s="6" t="n">
        <v>-75389</v>
      </c>
      <c r="F20" s="4" t="inlineStr">
        <is>
          <t xml:space="preserve"> </t>
        </is>
      </c>
    </row>
    <row r="21">
      <c r="A21" s="4" t="inlineStr">
        <is>
          <t>Repurchase of common stock, shares</t>
        </is>
      </c>
      <c r="B21" s="4" t="inlineStr">
        <is>
          <t xml:space="preserve"> </t>
        </is>
      </c>
      <c r="C21" s="6" t="n">
        <v>-1334000</v>
      </c>
      <c r="D21" s="4" t="inlineStr">
        <is>
          <t xml:space="preserve"> </t>
        </is>
      </c>
      <c r="E21" s="4" t="inlineStr">
        <is>
          <t xml:space="preserve"> </t>
        </is>
      </c>
      <c r="F21" s="4" t="inlineStr">
        <is>
          <t xml:space="preserve"> </t>
        </is>
      </c>
    </row>
    <row r="22">
      <c r="A22" s="4" t="inlineStr">
        <is>
          <t>Exercise of common stock options</t>
        </is>
      </c>
      <c r="B22" s="6" t="n">
        <v>44766</v>
      </c>
      <c r="C22" s="5" t="n">
        <v>376</v>
      </c>
      <c r="D22" s="6" t="n">
        <v>44390</v>
      </c>
      <c r="E22" s="4" t="inlineStr">
        <is>
          <t xml:space="preserve"> </t>
        </is>
      </c>
      <c r="F22" s="4" t="inlineStr">
        <is>
          <t xml:space="preserve"> </t>
        </is>
      </c>
    </row>
    <row r="23">
      <c r="A23" s="4" t="inlineStr">
        <is>
          <t>Exercise of common stock options, shares</t>
        </is>
      </c>
      <c r="B23" s="4" t="inlineStr">
        <is>
          <t xml:space="preserve"> </t>
        </is>
      </c>
      <c r="C23" s="6" t="n">
        <v>752000</v>
      </c>
      <c r="D23" s="4" t="inlineStr">
        <is>
          <t xml:space="preserve"> </t>
        </is>
      </c>
      <c r="E23" s="4" t="inlineStr">
        <is>
          <t xml:space="preserve"> </t>
        </is>
      </c>
      <c r="F23" s="4" t="inlineStr">
        <is>
          <t xml:space="preserve"> </t>
        </is>
      </c>
    </row>
    <row r="24">
      <c r="A24" s="4" t="inlineStr">
        <is>
          <t>Shares Issued, Value, Share-based Payment Arrangement, after Forfeiture</t>
        </is>
      </c>
      <c r="B24" s="6" t="n">
        <v>-4266</v>
      </c>
      <c r="C24" s="5" t="n">
        <v>57</v>
      </c>
      <c r="D24" s="6" t="n">
        <v>-4323</v>
      </c>
      <c r="E24" s="4" t="inlineStr">
        <is>
          <t xml:space="preserve"> </t>
        </is>
      </c>
      <c r="F24" s="4" t="inlineStr">
        <is>
          <t xml:space="preserve"> </t>
        </is>
      </c>
    </row>
    <row r="25">
      <c r="A25" s="4" t="inlineStr">
        <is>
          <t>Shares Issued, Shares, Share-based Payment Arrangement, after Forfeiture</t>
        </is>
      </c>
      <c r="B25" s="4" t="inlineStr">
        <is>
          <t xml:space="preserve"> </t>
        </is>
      </c>
      <c r="C25" s="6" t="n">
        <v>115000</v>
      </c>
      <c r="D25" s="4" t="inlineStr">
        <is>
          <t xml:space="preserve"> </t>
        </is>
      </c>
      <c r="E25" s="4" t="inlineStr">
        <is>
          <t xml:space="preserve"> </t>
        </is>
      </c>
      <c r="F25" s="4" t="inlineStr">
        <is>
          <t xml:space="preserve"> </t>
        </is>
      </c>
    </row>
    <row r="26">
      <c r="A26" s="4" t="inlineStr">
        <is>
          <t>BALANCE at Feb. 29, 2024</t>
        </is>
      </c>
      <c r="B26" s="5" t="n">
        <v>6073740</v>
      </c>
      <c r="C26" s="5" t="n">
        <v>78806</v>
      </c>
      <c r="D26" s="6" t="n">
        <v>1808746</v>
      </c>
      <c r="E26" s="6" t="n">
        <v>4126909</v>
      </c>
      <c r="F26" s="6" t="n">
        <v>59279</v>
      </c>
    </row>
    <row r="27">
      <c r="A27" s="4" t="inlineStr">
        <is>
          <t>BALANCE, SHARES at Feb. 29, 2024</t>
        </is>
      </c>
      <c r="B27" s="6" t="n">
        <v>157611939</v>
      </c>
      <c r="C27" s="6" t="n">
        <v>157612000</v>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earnings</t>
        </is>
      </c>
      <c r="B29" s="5" t="n">
        <v>500556</v>
      </c>
      <c r="C29" s="4" t="inlineStr">
        <is>
          <t xml:space="preserve"> </t>
        </is>
      </c>
      <c r="D29" s="4" t="inlineStr">
        <is>
          <t xml:space="preserve"> </t>
        </is>
      </c>
      <c r="E29" s="6" t="n">
        <v>500556</v>
      </c>
      <c r="F29" s="4" t="inlineStr">
        <is>
          <t xml:space="preserve"> </t>
        </is>
      </c>
    </row>
    <row r="30">
      <c r="A30" s="4" t="inlineStr">
        <is>
          <t>Other comprehensive (loss) income</t>
        </is>
      </c>
      <c r="B30" s="6" t="n">
        <v>-56199</v>
      </c>
      <c r="C30" s="4" t="inlineStr">
        <is>
          <t xml:space="preserve"> </t>
        </is>
      </c>
      <c r="D30" s="4" t="inlineStr">
        <is>
          <t xml:space="preserve"> </t>
        </is>
      </c>
      <c r="E30" s="4" t="inlineStr">
        <is>
          <t xml:space="preserve"> </t>
        </is>
      </c>
      <c r="F30" s="6" t="n">
        <v>-56199</v>
      </c>
    </row>
    <row r="31">
      <c r="A31" s="4" t="inlineStr">
        <is>
          <t>Share-based compensation expense</t>
        </is>
      </c>
      <c r="B31" s="6" t="n">
        <v>79585</v>
      </c>
      <c r="C31" s="4" t="inlineStr">
        <is>
          <t xml:space="preserve"> </t>
        </is>
      </c>
      <c r="D31" s="6" t="n">
        <v>79585</v>
      </c>
      <c r="E31" s="4" t="inlineStr">
        <is>
          <t xml:space="preserve"> </t>
        </is>
      </c>
      <c r="F31" s="4" t="inlineStr">
        <is>
          <t xml:space="preserve"> </t>
        </is>
      </c>
    </row>
    <row r="32">
      <c r="A32" s="4" t="inlineStr">
        <is>
          <t>Repurchases of common stock</t>
        </is>
      </c>
      <c r="B32" s="6" t="n">
        <v>-426611</v>
      </c>
      <c r="C32" s="5" t="n">
        <v>-2753</v>
      </c>
      <c r="D32" s="6" t="n">
        <v>-68629</v>
      </c>
      <c r="E32" s="6" t="n">
        <v>-355229</v>
      </c>
      <c r="F32" s="4" t="inlineStr">
        <is>
          <t xml:space="preserve"> </t>
        </is>
      </c>
    </row>
    <row r="33">
      <c r="A33" s="4" t="inlineStr">
        <is>
          <t>Repurchase of common stock, shares</t>
        </is>
      </c>
      <c r="B33" s="4" t="inlineStr">
        <is>
          <t xml:space="preserve"> </t>
        </is>
      </c>
      <c r="C33" s="6" t="n">
        <v>-5506000</v>
      </c>
      <c r="D33" s="4" t="inlineStr">
        <is>
          <t xml:space="preserve"> </t>
        </is>
      </c>
      <c r="E33" s="4" t="inlineStr">
        <is>
          <t xml:space="preserve"> </t>
        </is>
      </c>
      <c r="F33" s="4" t="inlineStr">
        <is>
          <t xml:space="preserve"> </t>
        </is>
      </c>
    </row>
    <row r="34">
      <c r="A34" s="4" t="inlineStr">
        <is>
          <t>Exercise of common stock options</t>
        </is>
      </c>
      <c r="B34" s="6" t="n">
        <v>73741</v>
      </c>
      <c r="C34" s="5" t="n">
        <v>577</v>
      </c>
      <c r="D34" s="6" t="n">
        <v>73164</v>
      </c>
      <c r="E34" s="4" t="inlineStr">
        <is>
          <t xml:space="preserve"> </t>
        </is>
      </c>
      <c r="F34" s="4" t="inlineStr">
        <is>
          <t xml:space="preserve"> </t>
        </is>
      </c>
    </row>
    <row r="35">
      <c r="A35" s="4" t="inlineStr">
        <is>
          <t>Exercise of common stock options, shares</t>
        </is>
      </c>
      <c r="B35" s="4" t="inlineStr">
        <is>
          <t xml:space="preserve"> </t>
        </is>
      </c>
      <c r="C35" s="6" t="n">
        <v>1154000</v>
      </c>
      <c r="D35" s="4" t="inlineStr">
        <is>
          <t xml:space="preserve"> </t>
        </is>
      </c>
      <c r="E35" s="4" t="inlineStr">
        <is>
          <t xml:space="preserve"> </t>
        </is>
      </c>
      <c r="F35" s="4" t="inlineStr">
        <is>
          <t xml:space="preserve"> </t>
        </is>
      </c>
    </row>
    <row r="36">
      <c r="A36" s="4" t="inlineStr">
        <is>
          <t>Shares Issued, Value, Share-based Payment Arrangement, after Forfeiture</t>
        </is>
      </c>
      <c r="B36" s="6" t="n">
        <v>-1824</v>
      </c>
      <c r="C36" s="5" t="n">
        <v>30</v>
      </c>
      <c r="D36" s="6" t="n">
        <v>-1854</v>
      </c>
      <c r="E36" s="4" t="inlineStr">
        <is>
          <t xml:space="preserve"> </t>
        </is>
      </c>
      <c r="F36" s="4" t="inlineStr">
        <is>
          <t xml:space="preserve"> </t>
        </is>
      </c>
    </row>
    <row r="37">
      <c r="A37" s="4" t="inlineStr">
        <is>
          <t>Shares Issued, Shares, Share-based Payment Arrangement, after Forfeiture</t>
        </is>
      </c>
      <c r="B37" s="4" t="inlineStr">
        <is>
          <t xml:space="preserve"> </t>
        </is>
      </c>
      <c r="C37" s="6" t="n">
        <v>60000</v>
      </c>
      <c r="D37" s="4" t="inlineStr">
        <is>
          <t xml:space="preserve"> </t>
        </is>
      </c>
      <c r="E37" s="4" t="inlineStr">
        <is>
          <t xml:space="preserve"> </t>
        </is>
      </c>
      <c r="F37" s="4" t="inlineStr">
        <is>
          <t xml:space="preserve"> </t>
        </is>
      </c>
    </row>
    <row r="38">
      <c r="A38" s="4" t="inlineStr">
        <is>
          <t>BALANCE at Feb. 28, 2025</t>
        </is>
      </c>
      <c r="B38" s="5" t="n">
        <v>6242988</v>
      </c>
      <c r="C38" s="5" t="n">
        <v>76660</v>
      </c>
      <c r="D38" s="5" t="n">
        <v>1891012</v>
      </c>
      <c r="E38" s="5" t="n">
        <v>4272236</v>
      </c>
      <c r="F38" s="5" t="n">
        <v>3080</v>
      </c>
    </row>
    <row r="39">
      <c r="A39" s="4" t="inlineStr">
        <is>
          <t>BALANCE, SHARES at Feb. 28, 2025</t>
        </is>
      </c>
      <c r="B39" s="6" t="n">
        <v>153319678</v>
      </c>
      <c r="C39" s="6" t="n">
        <v>153320000</v>
      </c>
      <c r="D39" s="4" t="inlineStr">
        <is>
          <t xml:space="preserve"> </t>
        </is>
      </c>
      <c r="E39" s="4" t="inlineStr">
        <is>
          <t xml:space="preserve"> </t>
        </is>
      </c>
      <c r="F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Schedule Of Fair Value Of Plan Assets) (Details) - USD ($) $ in Thousands</t>
        </is>
      </c>
      <c r="B1" s="2" t="inlineStr">
        <is>
          <t>Feb. 28, 2025</t>
        </is>
      </c>
      <c r="C1" s="2" t="inlineStr">
        <is>
          <t>Feb. 29, 2024</t>
        </is>
      </c>
    </row>
    <row r="2">
      <c r="A2" s="3" t="inlineStr">
        <is>
          <t>Defined Benefit Plan Disclosure [Line Items]</t>
        </is>
      </c>
      <c r="B2" s="4" t="inlineStr">
        <is>
          <t xml:space="preserve"> </t>
        </is>
      </c>
      <c r="C2" s="4" t="inlineStr">
        <is>
          <t xml:space="preserve"> </t>
        </is>
      </c>
    </row>
    <row r="3">
      <c r="A3" s="4" t="inlineStr">
        <is>
          <t>Plan assets</t>
        </is>
      </c>
      <c r="B3" s="5" t="n">
        <v>206384</v>
      </c>
      <c r="C3" s="5" t="n">
        <v>202382</v>
      </c>
    </row>
    <row r="4">
      <c r="A4" s="4" t="inlineStr">
        <is>
          <t>Equity securities – international | Level 1 | Mutual fund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6" t="n">
        <v>7020</v>
      </c>
      <c r="C6" s="6" t="n">
        <v>13900</v>
      </c>
    </row>
    <row r="7">
      <c r="A7" s="4" t="inlineStr">
        <is>
          <t>Short-term Investments | Collective funds (NAV):</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6" t="n">
        <v>2026</v>
      </c>
      <c r="C9" s="6" t="n">
        <v>1676</v>
      </c>
    </row>
    <row r="10">
      <c r="A10" s="4" t="inlineStr">
        <is>
          <t>Equity securities | Collective funds (NAV):</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6" t="n">
        <v>33229</v>
      </c>
      <c r="C12" s="6" t="n">
        <v>67602</v>
      </c>
    </row>
    <row r="13">
      <c r="A13" s="4" t="inlineStr">
        <is>
          <t>Fixed income securities | Collective funds (NAV):</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5" t="n">
        <v>164109</v>
      </c>
      <c r="C15" s="5" t="n">
        <v>1192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Feb. 28, 2025</t>
        </is>
      </c>
      <c r="C1" s="2" t="inlineStr">
        <is>
          <t>Feb. 29, 2024</t>
        </is>
      </c>
    </row>
    <row r="2">
      <c r="A2" s="3" t="inlineStr">
        <is>
          <t>Debt Instrument [Line Items]</t>
        </is>
      </c>
      <c r="B2" s="4" t="inlineStr">
        <is>
          <t xml:space="preserve"> </t>
        </is>
      </c>
      <c r="C2" s="4" t="inlineStr">
        <is>
          <t xml:space="preserve"> </t>
        </is>
      </c>
    </row>
    <row r="3">
      <c r="A3" s="4" t="inlineStr">
        <is>
          <t>Financing Obligations</t>
        </is>
      </c>
      <c r="B3" s="5" t="n">
        <v>487676</v>
      </c>
      <c r="C3" s="5" t="n">
        <v>516544</v>
      </c>
    </row>
    <row r="4">
      <c r="A4" s="4" t="inlineStr">
        <is>
          <t>Debt, Long-term and Short-term, Combined Amount</t>
        </is>
      </c>
      <c r="B4" s="6" t="n">
        <v>18707207</v>
      </c>
      <c r="C4" s="6" t="n">
        <v>18783149</v>
      </c>
    </row>
    <row r="5">
      <c r="A5" s="4" t="inlineStr">
        <is>
          <t>Less: current portion</t>
        </is>
      </c>
      <c r="B5" s="6" t="n">
        <v>-543339</v>
      </c>
      <c r="C5" s="6" t="n">
        <v>-797449</v>
      </c>
    </row>
    <row r="6">
      <c r="A6" s="4" t="inlineStr">
        <is>
          <t>Unamortized Debt Issuance Expense</t>
        </is>
      </c>
      <c r="B6" s="6" t="n">
        <v>-26528</v>
      </c>
      <c r="C6" s="6" t="n">
        <v>-26044</v>
      </c>
    </row>
    <row r="7">
      <c r="A7" s="4" t="inlineStr">
        <is>
          <t>Long-term Debt</t>
        </is>
      </c>
      <c r="B7" s="6" t="n">
        <v>18137340</v>
      </c>
      <c r="C7" s="6" t="n">
        <v>17959656</v>
      </c>
    </row>
    <row r="8">
      <c r="A8" s="4" t="inlineStr">
        <is>
          <t>Non-recourse Notes Payable</t>
        </is>
      </c>
      <c r="B8" s="6" t="n">
        <v>17119758</v>
      </c>
      <c r="C8" s="6" t="n">
        <v>16866972</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0</v>
      </c>
      <c r="C11" s="6" t="n">
        <v>0</v>
      </c>
    </row>
    <row r="12">
      <c r="A12" s="4" t="inlineStr">
        <is>
          <t>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0</v>
      </c>
      <c r="C14" s="6" t="n">
        <v>300000</v>
      </c>
    </row>
    <row r="15">
      <c r="A15" s="4" t="inlineStr">
        <is>
          <t>4.17% senior notes due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200000</v>
      </c>
      <c r="C17" s="6" t="n">
        <v>200000</v>
      </c>
    </row>
    <row r="18">
      <c r="A18" s="4" t="inlineStr">
        <is>
          <t>4.27% senior notes due 202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200000</v>
      </c>
      <c r="C20" s="6" t="n">
        <v>200000</v>
      </c>
    </row>
    <row r="21">
      <c r="A21" s="4" t="inlineStr">
        <is>
          <t>October 2021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699773</v>
      </c>
      <c r="C23" s="5" t="n">
        <v>6996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Schedule of Maturities of Long-term Debt) (Details) - USD ($) $ in Thousands</t>
        </is>
      </c>
      <c r="B1" s="2" t="inlineStr">
        <is>
          <t>Feb. 28, 2025</t>
        </is>
      </c>
      <c r="C1" s="2" t="inlineStr">
        <is>
          <t>Feb. 29, 2024</t>
        </is>
      </c>
    </row>
    <row r="2">
      <c r="A2" s="3" t="inlineStr">
        <is>
          <t>Maturities of Long-Term Debt [Abstract]</t>
        </is>
      </c>
      <c r="B2" s="4" t="inlineStr">
        <is>
          <t xml:space="preserve"> </t>
        </is>
      </c>
      <c r="C2" s="4" t="inlineStr">
        <is>
          <t xml:space="preserve"> </t>
        </is>
      </c>
    </row>
    <row r="3">
      <c r="A3" s="4" t="inlineStr">
        <is>
          <t>Long-term Debt, Maturities, Repayments of Principal in Next Twelve Months</t>
        </is>
      </c>
      <c r="B3" s="5" t="n">
        <v>56148</v>
      </c>
      <c r="C3" s="4" t="inlineStr">
        <is>
          <t xml:space="preserve"> </t>
        </is>
      </c>
    </row>
    <row r="4">
      <c r="A4" s="4" t="inlineStr">
        <is>
          <t>FinancingObligationPaymentsDueYearTwo</t>
        </is>
      </c>
      <c r="B4" s="6" t="n">
        <v>55887</v>
      </c>
      <c r="C4" s="4" t="inlineStr">
        <is>
          <t xml:space="preserve"> </t>
        </is>
      </c>
    </row>
    <row r="5">
      <c r="A5" s="4" t="inlineStr">
        <is>
          <t>FinancingObligationsPaymentsDueYearThree</t>
        </is>
      </c>
      <c r="B5" s="6" t="n">
        <v>55497</v>
      </c>
      <c r="C5" s="4" t="inlineStr">
        <is>
          <t xml:space="preserve"> </t>
        </is>
      </c>
    </row>
    <row r="6">
      <c r="A6" s="4" t="inlineStr">
        <is>
          <t>FinancingObligationsPaymentsDueYearFour</t>
        </is>
      </c>
      <c r="B6" s="6" t="n">
        <v>57326</v>
      </c>
      <c r="C6" s="4" t="inlineStr">
        <is>
          <t xml:space="preserve"> </t>
        </is>
      </c>
    </row>
    <row r="7">
      <c r="A7" s="4" t="inlineStr">
        <is>
          <t>FinancingObligationsPaymentsDueYearFive</t>
        </is>
      </c>
      <c r="B7" s="6" t="n">
        <v>50660</v>
      </c>
      <c r="C7" s="4" t="inlineStr">
        <is>
          <t xml:space="preserve"> </t>
        </is>
      </c>
    </row>
    <row r="8">
      <c r="A8" s="4" t="inlineStr">
        <is>
          <t>FinancingObligationsPaymentsDueAfterYearFive</t>
        </is>
      </c>
      <c r="B8" s="6" t="n">
        <v>681352</v>
      </c>
      <c r="C8" s="4" t="inlineStr">
        <is>
          <t xml:space="preserve"> </t>
        </is>
      </c>
    </row>
    <row r="9">
      <c r="A9" s="4" t="inlineStr">
        <is>
          <t>FinancingObligationsPaymentsDue</t>
        </is>
      </c>
      <c r="B9" s="6" t="n">
        <v>956870</v>
      </c>
      <c r="C9" s="4" t="inlineStr">
        <is>
          <t xml:space="preserve"> </t>
        </is>
      </c>
    </row>
    <row r="10">
      <c r="A10" s="4" t="inlineStr">
        <is>
          <t>FinancingObligationsUndiscountedExcessAmount</t>
        </is>
      </c>
      <c r="B10" s="6" t="n">
        <v>-469194</v>
      </c>
      <c r="C10" s="4" t="inlineStr">
        <is>
          <t xml:space="preserve"> </t>
        </is>
      </c>
    </row>
    <row r="11">
      <c r="A11" s="4" t="inlineStr">
        <is>
          <t>Financing Obligations</t>
        </is>
      </c>
      <c r="B11" s="5" t="n">
        <v>487676</v>
      </c>
      <c r="C11" s="5" t="n">
        <v>5165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Debt (Schedule of Funding Vehicles) (Details) - USD ($) $ in Thousands</t>
        </is>
      </c>
      <c r="B1" s="2" t="inlineStr">
        <is>
          <t>Feb. 28, 2025</t>
        </is>
      </c>
      <c r="C1" s="2" t="inlineStr">
        <is>
          <t>Feb. 29, 2024</t>
        </is>
      </c>
    </row>
    <row r="2">
      <c r="A2" s="3" t="inlineStr">
        <is>
          <t>Schedule of Funding Vehicles [Line Items]</t>
        </is>
      </c>
      <c r="B2" s="4" t="inlineStr">
        <is>
          <t xml:space="preserve"> </t>
        </is>
      </c>
      <c r="C2" s="4" t="inlineStr">
        <is>
          <t xml:space="preserve"> </t>
        </is>
      </c>
    </row>
    <row r="3">
      <c r="A3" s="4" t="inlineStr">
        <is>
          <t>Non-recourse Notes Payable</t>
        </is>
      </c>
      <c r="B3" s="5" t="n">
        <v>17119758</v>
      </c>
      <c r="C3" s="5" t="n">
        <v>16866972</v>
      </c>
    </row>
    <row r="4">
      <c r="A4" s="4" t="inlineStr">
        <is>
          <t>Warehouse Facility One [Member]</t>
        </is>
      </c>
      <c r="B4" s="4" t="inlineStr">
        <is>
          <t xml:space="preserve"> </t>
        </is>
      </c>
      <c r="C4" s="4" t="inlineStr">
        <is>
          <t xml:space="preserve"> </t>
        </is>
      </c>
    </row>
    <row r="5">
      <c r="A5" s="3" t="inlineStr">
        <is>
          <t>Schedule of Funding Vehicles [Line Items]</t>
        </is>
      </c>
      <c r="B5" s="4" t="inlineStr">
        <is>
          <t xml:space="preserve"> </t>
        </is>
      </c>
      <c r="C5" s="4" t="inlineStr">
        <is>
          <t xml:space="preserve"> </t>
        </is>
      </c>
    </row>
    <row r="6">
      <c r="A6" s="4" t="inlineStr">
        <is>
          <t>Warehouse Facilities Maximum Borrowing Capacity</t>
        </is>
      </c>
      <c r="B6" s="6" t="n">
        <v>3100000</v>
      </c>
      <c r="C6" s="4" t="inlineStr">
        <is>
          <t xml:space="preserve"> </t>
        </is>
      </c>
    </row>
    <row r="7">
      <c r="A7" s="4" t="inlineStr">
        <is>
          <t>Warehouse Facility Three [Member]</t>
        </is>
      </c>
      <c r="B7" s="4" t="inlineStr">
        <is>
          <t xml:space="preserve"> </t>
        </is>
      </c>
      <c r="C7" s="4" t="inlineStr">
        <is>
          <t xml:space="preserve"> </t>
        </is>
      </c>
    </row>
    <row r="8">
      <c r="A8" s="3" t="inlineStr">
        <is>
          <t>Schedule of Funding Vehicles [Line Items]</t>
        </is>
      </c>
      <c r="B8" s="4" t="inlineStr">
        <is>
          <t xml:space="preserve"> </t>
        </is>
      </c>
      <c r="C8" s="4" t="inlineStr">
        <is>
          <t xml:space="preserve"> </t>
        </is>
      </c>
    </row>
    <row r="9">
      <c r="A9" s="4" t="inlineStr">
        <is>
          <t>Warehouse Facilities Maximum Borrowing Capacity</t>
        </is>
      </c>
      <c r="B9" s="6" t="n">
        <v>2300000</v>
      </c>
      <c r="C9" s="4" t="inlineStr">
        <is>
          <t xml:space="preserve"> </t>
        </is>
      </c>
    </row>
    <row r="10">
      <c r="A10" s="4" t="inlineStr">
        <is>
          <t>Warehouse Facility Two [Member]</t>
        </is>
      </c>
      <c r="B10" s="4" t="inlineStr">
        <is>
          <t xml:space="preserve"> </t>
        </is>
      </c>
      <c r="C10" s="4" t="inlineStr">
        <is>
          <t xml:space="preserve"> </t>
        </is>
      </c>
    </row>
    <row r="11">
      <c r="A11" s="3" t="inlineStr">
        <is>
          <t>Schedule of Funding Vehicles [Line Items]</t>
        </is>
      </c>
      <c r="B11" s="4" t="inlineStr">
        <is>
          <t xml:space="preserve"> </t>
        </is>
      </c>
      <c r="C11" s="4" t="inlineStr">
        <is>
          <t xml:space="preserve"> </t>
        </is>
      </c>
    </row>
    <row r="12">
      <c r="A12" s="4" t="inlineStr">
        <is>
          <t>Warehouse Facilities Maximum Borrowing Capacity</t>
        </is>
      </c>
      <c r="B12" s="6" t="n">
        <v>700000</v>
      </c>
      <c r="C12" s="4" t="inlineStr">
        <is>
          <t xml:space="preserve"> </t>
        </is>
      </c>
    </row>
    <row r="13">
      <c r="A13" s="4" t="inlineStr">
        <is>
          <t>Warehouse Facilities [Member]</t>
        </is>
      </c>
      <c r="B13" s="4" t="inlineStr">
        <is>
          <t xml:space="preserve"> </t>
        </is>
      </c>
      <c r="C13" s="4" t="inlineStr">
        <is>
          <t xml:space="preserve"> </t>
        </is>
      </c>
    </row>
    <row r="14">
      <c r="A14" s="3" t="inlineStr">
        <is>
          <t>Schedule of Funding Vehicles [Line Items]</t>
        </is>
      </c>
      <c r="B14" s="4" t="inlineStr">
        <is>
          <t xml:space="preserve"> </t>
        </is>
      </c>
      <c r="C14" s="4" t="inlineStr">
        <is>
          <t xml:space="preserve"> </t>
        </is>
      </c>
    </row>
    <row r="15">
      <c r="A15" s="4" t="inlineStr">
        <is>
          <t>Warehouse Facilities Maximum Borrowing Capacity</t>
        </is>
      </c>
      <c r="B15" s="6" t="n">
        <v>6100000</v>
      </c>
      <c r="C15" s="4" t="inlineStr">
        <is>
          <t xml:space="preserve"> </t>
        </is>
      </c>
    </row>
    <row r="16">
      <c r="A16" s="4" t="inlineStr">
        <is>
          <t>Debt Instrument, Unused Borrowing Capacity, Amount</t>
        </is>
      </c>
      <c r="B16" s="6" t="n">
        <v>2220000</v>
      </c>
      <c r="C16" s="4" t="inlineStr">
        <is>
          <t xml:space="preserve"> </t>
        </is>
      </c>
    </row>
    <row r="17">
      <c r="A17" s="4" t="inlineStr">
        <is>
          <t>Non-recourse Notes Payable</t>
        </is>
      </c>
      <c r="B17" s="6" t="n">
        <v>3880000</v>
      </c>
      <c r="C17" s="4" t="inlineStr">
        <is>
          <t xml:space="preserve"> </t>
        </is>
      </c>
    </row>
    <row r="18">
      <c r="A18" s="4" t="inlineStr">
        <is>
          <t>Asset-backed term funding transactions</t>
        </is>
      </c>
      <c r="B18" s="4" t="inlineStr">
        <is>
          <t xml:space="preserve"> </t>
        </is>
      </c>
      <c r="C18" s="4" t="inlineStr">
        <is>
          <t xml:space="preserve"> </t>
        </is>
      </c>
    </row>
    <row r="19">
      <c r="A19" s="3" t="inlineStr">
        <is>
          <t>Schedule of Funding Vehicles [Line Items]</t>
        </is>
      </c>
      <c r="B19" s="4" t="inlineStr">
        <is>
          <t xml:space="preserve"> </t>
        </is>
      </c>
      <c r="C19" s="4" t="inlineStr">
        <is>
          <t xml:space="preserve"> </t>
        </is>
      </c>
    </row>
    <row r="20">
      <c r="A20" s="4" t="inlineStr">
        <is>
          <t>Non-recourse Notes Payable</t>
        </is>
      </c>
      <c r="B20" s="5" t="n">
        <v>13240000</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s>
  <sheetData>
    <row r="1">
      <c r="A1" s="1" t="inlineStr">
        <is>
          <t>Debt (Narrative) (Details) - USD ($)</t>
        </is>
      </c>
      <c r="B1" s="2" t="inlineStr">
        <is>
          <t>12 Months Ended</t>
        </is>
      </c>
    </row>
    <row r="2">
      <c r="B2" s="2" t="inlineStr">
        <is>
          <t>Feb. 28, 2025</t>
        </is>
      </c>
      <c r="C2" s="2" t="inlineStr">
        <is>
          <t>Feb. 29, 2024</t>
        </is>
      </c>
      <c r="D2" s="2" t="inlineStr">
        <is>
          <t>Feb. 28, 2023</t>
        </is>
      </c>
      <c r="E2" s="2" t="inlineStr">
        <is>
          <t>Jun. 26,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18137340000</v>
      </c>
      <c r="C4" s="5" t="n">
        <v>17959656000</v>
      </c>
      <c r="D4" s="4" t="inlineStr">
        <is>
          <t xml:space="preserve"> </t>
        </is>
      </c>
      <c r="E4" s="4" t="inlineStr">
        <is>
          <t xml:space="preserve"> </t>
        </is>
      </c>
    </row>
    <row r="5">
      <c r="A5" s="4" t="inlineStr">
        <is>
          <t>Interest Paid, Capitalized, Investing Activities</t>
        </is>
      </c>
      <c r="B5" s="6" t="n">
        <v>8200000</v>
      </c>
      <c r="C5" s="5" t="n">
        <v>6200000</v>
      </c>
      <c r="D5" s="5" t="n">
        <v>5600000</v>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2000000000</v>
      </c>
      <c r="C8" s="4" t="inlineStr">
        <is>
          <t xml:space="preserve"> </t>
        </is>
      </c>
      <c r="D8" s="4" t="inlineStr">
        <is>
          <t xml:space="preserve"> </t>
        </is>
      </c>
      <c r="E8" s="4" t="inlineStr">
        <is>
          <t xml:space="preserve"> </t>
        </is>
      </c>
    </row>
    <row r="9">
      <c r="A9" s="4" t="inlineStr">
        <is>
          <t>Line of Credit Facility, Remaining Borrowing Capacity</t>
        </is>
      </c>
      <c r="B9" s="5" t="n">
        <v>2000000000</v>
      </c>
      <c r="C9" s="4" t="inlineStr">
        <is>
          <t xml:space="preserve"> </t>
        </is>
      </c>
      <c r="D9" s="4" t="inlineStr">
        <is>
          <t xml:space="preserve"> </t>
        </is>
      </c>
      <c r="E9" s="4" t="inlineStr">
        <is>
          <t xml:space="preserve"> </t>
        </is>
      </c>
    </row>
    <row r="10">
      <c r="A10" s="4" t="inlineStr">
        <is>
          <t>Debt, Weighted Average Interest Rate</t>
        </is>
      </c>
      <c r="B10" s="9" t="n">
        <v>0.0572</v>
      </c>
      <c r="C10" s="9" t="n">
        <v>0.0399</v>
      </c>
      <c r="D10" s="9" t="n">
        <v>0.0287</v>
      </c>
      <c r="E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Percentage Bearing Variable Interest, Percentage Rate</t>
        </is>
      </c>
      <c r="B13" s="9" t="n">
        <v>0.0533</v>
      </c>
      <c r="C13" s="9" t="n">
        <v>0.0631</v>
      </c>
      <c r="D13" s="9" t="n">
        <v>0.0547</v>
      </c>
      <c r="E13" s="4" t="inlineStr">
        <is>
          <t xml:space="preserve"> </t>
        </is>
      </c>
    </row>
    <row r="14">
      <c r="A14" s="4" t="inlineStr">
        <is>
          <t>Senior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5" t="n">
        <v>400000000</v>
      </c>
      <c r="C16" s="4" t="inlineStr">
        <is>
          <t xml:space="preserve"> </t>
        </is>
      </c>
      <c r="D16" s="4" t="inlineStr">
        <is>
          <t xml:space="preserve"> </t>
        </is>
      </c>
      <c r="E16" s="4" t="inlineStr">
        <is>
          <t xml:space="preserve"> </t>
        </is>
      </c>
    </row>
    <row r="17">
      <c r="A17" s="4" t="inlineStr">
        <is>
          <t>October 2021 Term Loan</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700000000</v>
      </c>
      <c r="C19" s="4" t="inlineStr">
        <is>
          <t xml:space="preserve"> </t>
        </is>
      </c>
      <c r="D19" s="4" t="inlineStr">
        <is>
          <t xml:space="preserve"> </t>
        </is>
      </c>
      <c r="E19" s="4" t="inlineStr">
        <is>
          <t xml:space="preserve"> </t>
        </is>
      </c>
    </row>
    <row r="20">
      <c r="A20" s="4" t="inlineStr">
        <is>
          <t>Warehouse Facility One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Warehouse Facilities Maximum Borrowing Capacity</t>
        </is>
      </c>
      <c r="B22" s="6" t="n">
        <v>3100000000</v>
      </c>
      <c r="C22" s="4" t="inlineStr">
        <is>
          <t xml:space="preserve"> </t>
        </is>
      </c>
      <c r="D22" s="4" t="inlineStr">
        <is>
          <t xml:space="preserve"> </t>
        </is>
      </c>
      <c r="E22" s="4" t="inlineStr">
        <is>
          <t xml:space="preserve"> </t>
        </is>
      </c>
    </row>
    <row r="23">
      <c r="A23" s="4" t="inlineStr">
        <is>
          <t>Asset-Backed Securities | Prime Auto Loans Receivabl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sset-Backed Securities, at Carrying Value</t>
        </is>
      </c>
      <c r="B25" s="5" t="n">
        <v>4300000000</v>
      </c>
      <c r="C25" s="4" t="inlineStr">
        <is>
          <t xml:space="preserve"> </t>
        </is>
      </c>
      <c r="D25" s="4" t="inlineStr">
        <is>
          <t xml:space="preserve"> </t>
        </is>
      </c>
      <c r="E25" s="4" t="inlineStr">
        <is>
          <t xml:space="preserve"> </t>
        </is>
      </c>
    </row>
    <row r="26">
      <c r="A26" s="4" t="inlineStr">
        <is>
          <t>Asset-Backed Securities | Non-Prime Auto Loans Receivabl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sset-Backed Securities, at Carrying Value</t>
        </is>
      </c>
      <c r="B28" s="4" t="inlineStr">
        <is>
          <t xml:space="preserve"> </t>
        </is>
      </c>
      <c r="C28" s="4" t="inlineStr">
        <is>
          <t xml:space="preserve"> </t>
        </is>
      </c>
      <c r="D28" s="4" t="inlineStr">
        <is>
          <t xml:space="preserve"> </t>
        </is>
      </c>
      <c r="E28" s="5" t="n">
        <v>625000000</v>
      </c>
    </row>
    <row r="29">
      <c r="A29" s="4" t="inlineStr">
        <is>
          <t>Minimum | Financing Obligatio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itial Lease Terms</t>
        </is>
      </c>
      <c r="B31" s="4" t="inlineStr">
        <is>
          <t>15 years</t>
        </is>
      </c>
      <c r="C31" s="4" t="inlineStr">
        <is>
          <t xml:space="preserve"> </t>
        </is>
      </c>
      <c r="D31" s="4" t="inlineStr">
        <is>
          <t xml:space="preserve"> </t>
        </is>
      </c>
      <c r="E31" s="4" t="inlineStr">
        <is>
          <t xml:space="preserve"> </t>
        </is>
      </c>
    </row>
    <row r="32">
      <c r="A32" s="4" t="inlineStr">
        <is>
          <t>Maximum | Financing Obligatio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itial Lease Terms</t>
        </is>
      </c>
      <c r="B34" s="4" t="inlineStr">
        <is>
          <t>20 years</t>
        </is>
      </c>
      <c r="C34" s="4" t="inlineStr">
        <is>
          <t xml:space="preserve"> </t>
        </is>
      </c>
      <c r="D34" s="4" t="inlineStr">
        <is>
          <t xml:space="preserve"> </t>
        </is>
      </c>
      <c r="E3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 And Stock-Based Incentive Plans (Narrative) (Details) - USD ($)</t>
        </is>
      </c>
      <c r="B1" s="2" t="inlineStr">
        <is>
          <t>12 Months Ended</t>
        </is>
      </c>
    </row>
    <row r="2">
      <c r="B2" s="2" t="inlineStr">
        <is>
          <t>Feb. 28, 2025</t>
        </is>
      </c>
      <c r="C2" s="2" t="inlineStr">
        <is>
          <t>Feb. 29, 2024</t>
        </is>
      </c>
      <c r="D2" s="2" t="inlineStr">
        <is>
          <t>Feb. 28, 2023</t>
        </is>
      </c>
    </row>
    <row r="3">
      <c r="A3" s="3" t="inlineStr">
        <is>
          <t>Stock and Stock-Based Incentive Plans</t>
        </is>
      </c>
      <c r="B3" s="4" t="inlineStr">
        <is>
          <t xml:space="preserve"> </t>
        </is>
      </c>
      <c r="C3" s="4" t="inlineStr">
        <is>
          <t xml:space="preserve"> </t>
        </is>
      </c>
      <c r="D3" s="4" t="inlineStr">
        <is>
          <t xml:space="preserve"> </t>
        </is>
      </c>
    </row>
    <row r="4">
      <c r="A4" s="4" t="inlineStr">
        <is>
          <t>Share-Based Payment Arrangement, Amount Capitalized</t>
        </is>
      </c>
      <c r="B4" s="5" t="n">
        <v>0</v>
      </c>
      <c r="C4" s="5" t="n">
        <v>0</v>
      </c>
      <c r="D4" s="5" t="n">
        <v>0</v>
      </c>
    </row>
    <row r="5">
      <c r="A5" s="4" t="inlineStr">
        <is>
          <t>Preferred Stock</t>
        </is>
      </c>
      <c r="B5" s="4" t="inlineStr">
        <is>
          <t xml:space="preserve"> </t>
        </is>
      </c>
      <c r="C5" s="4" t="inlineStr">
        <is>
          <t xml:space="preserve"> </t>
        </is>
      </c>
      <c r="D5" s="4" t="inlineStr">
        <is>
          <t xml:space="preserve"> </t>
        </is>
      </c>
    </row>
    <row r="6">
      <c r="A6" s="3" t="inlineStr">
        <is>
          <t>Stock and Stock-Based Incentive Plans</t>
        </is>
      </c>
      <c r="B6" s="4" t="inlineStr">
        <is>
          <t xml:space="preserve"> </t>
        </is>
      </c>
      <c r="C6" s="4" t="inlineStr">
        <is>
          <t xml:space="preserve"> </t>
        </is>
      </c>
      <c r="D6" s="4" t="inlineStr">
        <is>
          <t xml:space="preserve"> </t>
        </is>
      </c>
    </row>
    <row r="7">
      <c r="A7" s="4" t="inlineStr">
        <is>
          <t>Preferred shares authorized (in shares)</t>
        </is>
      </c>
      <c r="B7" s="6" t="n">
        <v>20000000</v>
      </c>
      <c r="C7" s="4" t="inlineStr">
        <is>
          <t xml:space="preserve"> </t>
        </is>
      </c>
      <c r="D7" s="4" t="inlineStr">
        <is>
          <t xml:space="preserve"> </t>
        </is>
      </c>
    </row>
    <row r="8">
      <c r="A8" s="4" t="inlineStr">
        <is>
          <t>Preferred Stock, par value (in dollars per share)</t>
        </is>
      </c>
      <c r="B8" s="5" t="n">
        <v>20</v>
      </c>
      <c r="C8" s="4" t="inlineStr">
        <is>
          <t xml:space="preserve"> </t>
        </is>
      </c>
      <c r="D8" s="4" t="inlineStr">
        <is>
          <t xml:space="preserve"> </t>
        </is>
      </c>
    </row>
    <row r="9">
      <c r="A9" s="4" t="inlineStr">
        <is>
          <t>Preferred stock shares outstanding (in shares)</t>
        </is>
      </c>
      <c r="B9" s="6" t="n">
        <v>0</v>
      </c>
      <c r="C9" s="4" t="inlineStr">
        <is>
          <t xml:space="preserve"> </t>
        </is>
      </c>
      <c r="D9" s="4" t="inlineStr">
        <is>
          <t xml:space="preserve"> </t>
        </is>
      </c>
    </row>
    <row r="10">
      <c r="A10" s="4" t="inlineStr">
        <is>
          <t>Share Repurchase Program</t>
        </is>
      </c>
      <c r="B10" s="4" t="inlineStr">
        <is>
          <t xml:space="preserve"> </t>
        </is>
      </c>
      <c r="C10" s="4" t="inlineStr">
        <is>
          <t xml:space="preserve"> </t>
        </is>
      </c>
      <c r="D10" s="4" t="inlineStr">
        <is>
          <t xml:space="preserve"> </t>
        </is>
      </c>
    </row>
    <row r="11">
      <c r="A11" s="3" t="inlineStr">
        <is>
          <t>Stock and Stock-Based Incentive Plans</t>
        </is>
      </c>
      <c r="B11" s="4" t="inlineStr">
        <is>
          <t xml:space="preserve"> </t>
        </is>
      </c>
      <c r="C11" s="4" t="inlineStr">
        <is>
          <t xml:space="preserve"> </t>
        </is>
      </c>
      <c r="D11" s="4" t="inlineStr">
        <is>
          <t xml:space="preserve"> </t>
        </is>
      </c>
    </row>
    <row r="12">
      <c r="A12" s="4" t="inlineStr">
        <is>
          <t>Share repurchase, authorized amount</t>
        </is>
      </c>
      <c r="B12" s="5" t="n">
        <v>2000000000</v>
      </c>
      <c r="C12" s="4" t="inlineStr">
        <is>
          <t xml:space="preserve"> </t>
        </is>
      </c>
      <c r="D12" s="4" t="inlineStr">
        <is>
          <t xml:space="preserve"> </t>
        </is>
      </c>
    </row>
    <row r="13">
      <c r="A13" s="4" t="inlineStr">
        <is>
          <t>Available for repurchase, as of end of year</t>
        </is>
      </c>
      <c r="B13" s="5" t="n">
        <v>1936900000</v>
      </c>
      <c r="C13" s="5" t="n">
        <v>2360100000</v>
      </c>
      <c r="D13" s="5" t="n">
        <v>2451300000</v>
      </c>
    </row>
    <row r="14">
      <c r="A14" s="4" t="inlineStr">
        <is>
          <t>Stock Compensation Plan</t>
        </is>
      </c>
      <c r="B14" s="4" t="inlineStr">
        <is>
          <t xml:space="preserve"> </t>
        </is>
      </c>
      <c r="C14" s="4" t="inlineStr">
        <is>
          <t xml:space="preserve"> </t>
        </is>
      </c>
      <c r="D14" s="4" t="inlineStr">
        <is>
          <t xml:space="preserve"> </t>
        </is>
      </c>
    </row>
    <row r="15">
      <c r="A15" s="3" t="inlineStr">
        <is>
          <t>Stock and Stock-Based Incentive Plans</t>
        </is>
      </c>
      <c r="B15" s="4" t="inlineStr">
        <is>
          <t xml:space="preserve"> </t>
        </is>
      </c>
      <c r="C15" s="4" t="inlineStr">
        <is>
          <t xml:space="preserve"> </t>
        </is>
      </c>
      <c r="D15" s="4" t="inlineStr">
        <is>
          <t xml:space="preserve"> </t>
        </is>
      </c>
    </row>
    <row r="16">
      <c r="A16" s="4" t="inlineStr">
        <is>
          <t>Common stock, shares authorized (in shares)</t>
        </is>
      </c>
      <c r="B16" s="6" t="n">
        <v>62850000</v>
      </c>
      <c r="C16" s="4" t="inlineStr">
        <is>
          <t xml:space="preserve"> </t>
        </is>
      </c>
      <c r="D16" s="4" t="inlineStr">
        <is>
          <t xml:space="preserve"> </t>
        </is>
      </c>
    </row>
    <row r="17">
      <c r="A17" s="4" t="inlineStr">
        <is>
          <t>Common shares reserved for future grants</t>
        </is>
      </c>
      <c r="B17" s="6" t="n">
        <v>5160581</v>
      </c>
      <c r="C17" s="4" t="inlineStr">
        <is>
          <t xml:space="preserve"> </t>
        </is>
      </c>
      <c r="D17" s="4" t="inlineStr">
        <is>
          <t xml:space="preserve"> </t>
        </is>
      </c>
    </row>
    <row r="18">
      <c r="A18" s="4" t="inlineStr">
        <is>
          <t>Stock Option</t>
        </is>
      </c>
      <c r="B18" s="4" t="inlineStr">
        <is>
          <t xml:space="preserve"> </t>
        </is>
      </c>
      <c r="C18" s="4" t="inlineStr">
        <is>
          <t xml:space="preserve"> </t>
        </is>
      </c>
      <c r="D18" s="4" t="inlineStr">
        <is>
          <t xml:space="preserve"> </t>
        </is>
      </c>
    </row>
    <row r="19">
      <c r="A19" s="3" t="inlineStr">
        <is>
          <t>Stock and Stock-Based Incentive Plans</t>
        </is>
      </c>
      <c r="B19" s="4" t="inlineStr">
        <is>
          <t xml:space="preserve"> </t>
        </is>
      </c>
      <c r="C19" s="4" t="inlineStr">
        <is>
          <t xml:space="preserve"> </t>
        </is>
      </c>
      <c r="D19" s="4" t="inlineStr">
        <is>
          <t xml:space="preserve"> </t>
        </is>
      </c>
    </row>
    <row r="20">
      <c r="A20" s="4" t="inlineStr">
        <is>
          <t>Vesting period, in years</t>
        </is>
      </c>
      <c r="B20" s="4" t="inlineStr">
        <is>
          <t>4 years</t>
        </is>
      </c>
      <c r="C20" s="4" t="inlineStr">
        <is>
          <t xml:space="preserve"> </t>
        </is>
      </c>
      <c r="D20" s="4" t="inlineStr">
        <is>
          <t xml:space="preserve"> </t>
        </is>
      </c>
    </row>
    <row r="21">
      <c r="A21" s="4" t="inlineStr">
        <is>
          <t>Years until expiration</t>
        </is>
      </c>
      <c r="B21" s="4" t="inlineStr">
        <is>
          <t>7 years</t>
        </is>
      </c>
      <c r="C21" s="4" t="inlineStr">
        <is>
          <t xml:space="preserve"> </t>
        </is>
      </c>
      <c r="D21" s="4" t="inlineStr">
        <is>
          <t xml:space="preserve"> </t>
        </is>
      </c>
    </row>
    <row r="22">
      <c r="A22" s="4" t="inlineStr">
        <is>
          <t>Cash-Settled Restricted Stock Units</t>
        </is>
      </c>
      <c r="B22" s="4" t="inlineStr">
        <is>
          <t xml:space="preserve"> </t>
        </is>
      </c>
      <c r="C22" s="4" t="inlineStr">
        <is>
          <t xml:space="preserve"> </t>
        </is>
      </c>
      <c r="D22" s="4" t="inlineStr">
        <is>
          <t xml:space="preserve"> </t>
        </is>
      </c>
    </row>
    <row r="23">
      <c r="A23" s="3" t="inlineStr">
        <is>
          <t>Stock and Stock-Based Incentive Plans</t>
        </is>
      </c>
      <c r="B23" s="4" t="inlineStr">
        <is>
          <t xml:space="preserve"> </t>
        </is>
      </c>
      <c r="C23" s="4" t="inlineStr">
        <is>
          <t xml:space="preserve"> </t>
        </is>
      </c>
      <c r="D23" s="4" t="inlineStr">
        <is>
          <t xml:space="preserve"> </t>
        </is>
      </c>
    </row>
    <row r="24">
      <c r="A24" s="4" t="inlineStr">
        <is>
          <t>Vesting period, in years</t>
        </is>
      </c>
      <c r="B24" s="4" t="inlineStr">
        <is>
          <t>3 years</t>
        </is>
      </c>
      <c r="C24" s="4" t="inlineStr">
        <is>
          <t xml:space="preserve"> </t>
        </is>
      </c>
      <c r="D24" s="4" t="inlineStr">
        <is>
          <t xml:space="preserve"> </t>
        </is>
      </c>
    </row>
    <row r="25">
      <c r="A25" s="4" t="inlineStr">
        <is>
          <t>Share-based Compensation Arrangement by Share-based Payment Award, Equity Instruments Other than Options, Nonvested, Number</t>
        </is>
      </c>
      <c r="B25" s="6" t="n">
        <v>1524000</v>
      </c>
      <c r="C25" s="6" t="n">
        <v>1297000</v>
      </c>
      <c r="D25" s="4" t="inlineStr">
        <is>
          <t xml:space="preserve"> </t>
        </is>
      </c>
    </row>
    <row r="26">
      <c r="A26" s="4" t="inlineStr">
        <is>
          <t>Share-based Compensation Arrangement by Share-based Payment Award, Equity Instruments Other than Options, Nonvested, Weighted Average Grant Date Fair Value</t>
        </is>
      </c>
      <c r="B26" s="7" t="n">
        <v>71.06999999999999</v>
      </c>
      <c r="C26" s="7" t="n">
        <v>81.42</v>
      </c>
      <c r="D26" s="4" t="inlineStr">
        <is>
          <t xml:space="preserve"> </t>
        </is>
      </c>
    </row>
    <row r="27">
      <c r="A27" s="4" t="inlineStr">
        <is>
          <t>Cash-Settled Restricted Stock Units | Minimum</t>
        </is>
      </c>
      <c r="B27" s="4" t="inlineStr">
        <is>
          <t xml:space="preserve"> </t>
        </is>
      </c>
      <c r="C27" s="4" t="inlineStr">
        <is>
          <t xml:space="preserve"> </t>
        </is>
      </c>
      <c r="D27" s="4" t="inlineStr">
        <is>
          <t xml:space="preserve"> </t>
        </is>
      </c>
    </row>
    <row r="28">
      <c r="A28" s="3" t="inlineStr">
        <is>
          <t>Stock and Stock-Based Incentive Plans</t>
        </is>
      </c>
      <c r="B28" s="4" t="inlineStr">
        <is>
          <t xml:space="preserve"> </t>
        </is>
      </c>
      <c r="C28" s="4" t="inlineStr">
        <is>
          <t xml:space="preserve"> </t>
        </is>
      </c>
      <c r="D28" s="4" t="inlineStr">
        <is>
          <t xml:space="preserve"> </t>
        </is>
      </c>
    </row>
    <row r="29">
      <c r="A29" s="4" t="inlineStr">
        <is>
          <t>Cash payment per RSU, percentage</t>
        </is>
      </c>
      <c r="B29" s="8" t="n">
        <v>0.75</v>
      </c>
      <c r="C29" s="4" t="inlineStr">
        <is>
          <t xml:space="preserve"> </t>
        </is>
      </c>
      <c r="D29" s="4" t="inlineStr">
        <is>
          <t xml:space="preserve"> </t>
        </is>
      </c>
    </row>
    <row r="30">
      <c r="A30" s="4" t="inlineStr">
        <is>
          <t>Cash-Settled Restricted Stock Units | Maximum</t>
        </is>
      </c>
      <c r="B30" s="4" t="inlineStr">
        <is>
          <t xml:space="preserve"> </t>
        </is>
      </c>
      <c r="C30" s="4" t="inlineStr">
        <is>
          <t xml:space="preserve"> </t>
        </is>
      </c>
      <c r="D30" s="4" t="inlineStr">
        <is>
          <t xml:space="preserve"> </t>
        </is>
      </c>
    </row>
    <row r="31">
      <c r="A31" s="3" t="inlineStr">
        <is>
          <t>Stock and Stock-Based Incentive Plans</t>
        </is>
      </c>
      <c r="B31" s="4" t="inlineStr">
        <is>
          <t xml:space="preserve"> </t>
        </is>
      </c>
      <c r="C31" s="4" t="inlineStr">
        <is>
          <t xml:space="preserve"> </t>
        </is>
      </c>
      <c r="D31" s="4" t="inlineStr">
        <is>
          <t xml:space="preserve"> </t>
        </is>
      </c>
    </row>
    <row r="32">
      <c r="A32" s="4" t="inlineStr">
        <is>
          <t>Cash payment per RSU, percentage</t>
        </is>
      </c>
      <c r="B32" s="8" t="n">
        <v>2</v>
      </c>
      <c r="C32" s="4" t="inlineStr">
        <is>
          <t xml:space="preserve"> </t>
        </is>
      </c>
      <c r="D32" s="4" t="inlineStr">
        <is>
          <t xml:space="preserve"> </t>
        </is>
      </c>
    </row>
    <row r="33">
      <c r="A33" s="4" t="inlineStr">
        <is>
          <t>Stock-Settled Market Stock Units</t>
        </is>
      </c>
      <c r="B33" s="4" t="inlineStr">
        <is>
          <t xml:space="preserve"> </t>
        </is>
      </c>
      <c r="C33" s="4" t="inlineStr">
        <is>
          <t xml:space="preserve"> </t>
        </is>
      </c>
      <c r="D33" s="4" t="inlineStr">
        <is>
          <t xml:space="preserve"> </t>
        </is>
      </c>
    </row>
    <row r="34">
      <c r="A34" s="3" t="inlineStr">
        <is>
          <t>Stock and Stock-Based Incentive Plans</t>
        </is>
      </c>
      <c r="B34" s="4" t="inlineStr">
        <is>
          <t xml:space="preserve"> </t>
        </is>
      </c>
      <c r="C34" s="4" t="inlineStr">
        <is>
          <t xml:space="preserve"> </t>
        </is>
      </c>
      <c r="D34" s="4" t="inlineStr">
        <is>
          <t xml:space="preserve"> </t>
        </is>
      </c>
    </row>
    <row r="35">
      <c r="A35" s="4" t="inlineStr">
        <is>
          <t>Vesting period, in years</t>
        </is>
      </c>
      <c r="B35" s="4" t="inlineStr">
        <is>
          <t>3 years</t>
        </is>
      </c>
      <c r="C35" s="4" t="inlineStr">
        <is>
          <t xml:space="preserve"> </t>
        </is>
      </c>
      <c r="D35" s="4" t="inlineStr">
        <is>
          <t xml:space="preserve"> </t>
        </is>
      </c>
    </row>
    <row r="36">
      <c r="A36" s="4" t="inlineStr">
        <is>
          <t>Conversion ratio, number of final trading days in vesting period</t>
        </is>
      </c>
      <c r="B36" s="4" t="inlineStr">
        <is>
          <t>40 days</t>
        </is>
      </c>
      <c r="C36" s="4" t="inlineStr">
        <is>
          <t xml:space="preserve"> </t>
        </is>
      </c>
      <c r="D36" s="4" t="inlineStr">
        <is>
          <t xml:space="preserve"> </t>
        </is>
      </c>
    </row>
    <row r="37">
      <c r="A37" s="4" t="inlineStr">
        <is>
          <t>Share-based Compensation Arrangement by Share-based Payment Award, Conversion Ratio Quotient</t>
        </is>
      </c>
      <c r="B37" s="6" t="n">
        <v>2</v>
      </c>
      <c r="C37" s="4" t="inlineStr">
        <is>
          <t xml:space="preserve"> </t>
        </is>
      </c>
      <c r="D37" s="4" t="inlineStr">
        <is>
          <t xml:space="preserve"> </t>
        </is>
      </c>
    </row>
    <row r="38">
      <c r="A38" s="4" t="inlineStr">
        <is>
          <t>Share-based Compensation Arrangement by Share-based Payment Award, Equity Instruments Other than Options, Nonvested, Number</t>
        </is>
      </c>
      <c r="B38" s="6" t="n">
        <v>525000</v>
      </c>
      <c r="C38" s="6" t="n">
        <v>383000</v>
      </c>
      <c r="D38" s="4" t="inlineStr">
        <is>
          <t xml:space="preserve"> </t>
        </is>
      </c>
    </row>
    <row r="39">
      <c r="A39" s="4" t="inlineStr">
        <is>
          <t>Share-based Compensation Arrangement by Share-based Payment Award, Equity Instruments Other than Options, Nonvested, Weighted Average Grant Date Fair Value</t>
        </is>
      </c>
      <c r="B39" s="7" t="n">
        <v>104.12</v>
      </c>
      <c r="C39" s="7" t="n">
        <v>123.73</v>
      </c>
      <c r="D39" s="4" t="inlineStr">
        <is>
          <t xml:space="preserve"> </t>
        </is>
      </c>
    </row>
    <row r="40">
      <c r="A40" s="4" t="inlineStr">
        <is>
          <t>Stock-Settled Market Stock Units | Minimum</t>
        </is>
      </c>
      <c r="B40" s="4" t="inlineStr">
        <is>
          <t xml:space="preserve"> </t>
        </is>
      </c>
      <c r="C40" s="4" t="inlineStr">
        <is>
          <t xml:space="preserve"> </t>
        </is>
      </c>
      <c r="D40" s="4" t="inlineStr">
        <is>
          <t xml:space="preserve"> </t>
        </is>
      </c>
    </row>
    <row r="41">
      <c r="A41" s="3" t="inlineStr">
        <is>
          <t>Stock and Stock-Based Incentive Plans</t>
        </is>
      </c>
      <c r="B41" s="4" t="inlineStr">
        <is>
          <t xml:space="preserve"> </t>
        </is>
      </c>
      <c r="C41" s="4" t="inlineStr">
        <is>
          <t xml:space="preserve"> </t>
        </is>
      </c>
      <c r="D41" s="4" t="inlineStr">
        <is>
          <t xml:space="preserve"> </t>
        </is>
      </c>
    </row>
    <row r="42">
      <c r="A42" s="4" t="inlineStr">
        <is>
          <t>Stock units converted to common stock</t>
        </is>
      </c>
      <c r="B42" s="6" t="n">
        <v>0</v>
      </c>
      <c r="C42" s="4" t="inlineStr">
        <is>
          <t xml:space="preserve"> </t>
        </is>
      </c>
      <c r="D42" s="4" t="inlineStr">
        <is>
          <t xml:space="preserve"> </t>
        </is>
      </c>
    </row>
    <row r="43">
      <c r="A43" s="4" t="inlineStr">
        <is>
          <t>Stock-Settled Market Stock Units | Maximum</t>
        </is>
      </c>
      <c r="B43" s="4" t="inlineStr">
        <is>
          <t xml:space="preserve"> </t>
        </is>
      </c>
      <c r="C43" s="4" t="inlineStr">
        <is>
          <t xml:space="preserve"> </t>
        </is>
      </c>
      <c r="D43" s="4" t="inlineStr">
        <is>
          <t xml:space="preserve"> </t>
        </is>
      </c>
    </row>
    <row r="44">
      <c r="A44" s="3" t="inlineStr">
        <is>
          <t>Stock and Stock-Based Incentive Plans</t>
        </is>
      </c>
      <c r="B44" s="4" t="inlineStr">
        <is>
          <t xml:space="preserve"> </t>
        </is>
      </c>
      <c r="C44" s="4" t="inlineStr">
        <is>
          <t xml:space="preserve"> </t>
        </is>
      </c>
      <c r="D44" s="4" t="inlineStr">
        <is>
          <t xml:space="preserve"> </t>
        </is>
      </c>
    </row>
    <row r="45">
      <c r="A45" s="4" t="inlineStr">
        <is>
          <t>Stock units converted to common stock</t>
        </is>
      </c>
      <c r="B45" s="6" t="n">
        <v>2</v>
      </c>
      <c r="C45" s="4" t="inlineStr">
        <is>
          <t xml:space="preserve"> </t>
        </is>
      </c>
      <c r="D45" s="4" t="inlineStr">
        <is>
          <t xml:space="preserve"> </t>
        </is>
      </c>
    </row>
    <row r="46">
      <c r="A46" s="4" t="inlineStr">
        <is>
          <t>Performance Shares</t>
        </is>
      </c>
      <c r="B46" s="4" t="inlineStr">
        <is>
          <t xml:space="preserve"> </t>
        </is>
      </c>
      <c r="C46" s="4" t="inlineStr">
        <is>
          <t xml:space="preserve"> </t>
        </is>
      </c>
      <c r="D46" s="4" t="inlineStr">
        <is>
          <t xml:space="preserve"> </t>
        </is>
      </c>
    </row>
    <row r="47">
      <c r="A47" s="3" t="inlineStr">
        <is>
          <t>Stock and Stock-Based Incentive Plans</t>
        </is>
      </c>
      <c r="B47" s="4" t="inlineStr">
        <is>
          <t xml:space="preserve"> </t>
        </is>
      </c>
      <c r="C47" s="4" t="inlineStr">
        <is>
          <t xml:space="preserve"> </t>
        </is>
      </c>
      <c r="D47" s="4" t="inlineStr">
        <is>
          <t xml:space="preserve"> </t>
        </is>
      </c>
    </row>
    <row r="48">
      <c r="A48" s="4" t="inlineStr">
        <is>
          <t>Vesting period, in years</t>
        </is>
      </c>
      <c r="B48" s="4" t="inlineStr">
        <is>
          <t>3 years</t>
        </is>
      </c>
      <c r="C48" s="4" t="inlineStr">
        <is>
          <t xml:space="preserve"> </t>
        </is>
      </c>
      <c r="D48" s="4" t="inlineStr">
        <is>
          <t xml:space="preserve"> </t>
        </is>
      </c>
    </row>
    <row r="49">
      <c r="A49" s="4" t="inlineStr">
        <is>
          <t>Share-based Compensation Arrangement by Share-based Payment Award, Equity Instruments Other than Options, Nonvested, Number</t>
        </is>
      </c>
      <c r="B49" s="6" t="n">
        <v>296997</v>
      </c>
      <c r="C49" s="4" t="inlineStr">
        <is>
          <t xml:space="preserve"> </t>
        </is>
      </c>
      <c r="D49" s="4" t="inlineStr">
        <is>
          <t xml:space="preserve"> </t>
        </is>
      </c>
    </row>
    <row r="50">
      <c r="A50" s="4" t="inlineStr">
        <is>
          <t>Share-based Compensation Arrangement by Share-based Payment Award, Equity Instruments Other than Options, Nonvested, Weighted Average Grant Date Fair Value</t>
        </is>
      </c>
      <c r="B50" s="7" t="n">
        <v>71.11</v>
      </c>
      <c r="C50" s="4" t="inlineStr">
        <is>
          <t xml:space="preserve"> </t>
        </is>
      </c>
      <c r="D50" s="4" t="inlineStr">
        <is>
          <t xml:space="preserve"> </t>
        </is>
      </c>
    </row>
    <row r="51">
      <c r="A51" s="4" t="inlineStr">
        <is>
          <t>Performance Shares | Fiscal 2022 Grant | PSU First-year Period</t>
        </is>
      </c>
      <c r="B51" s="4" t="inlineStr">
        <is>
          <t xml:space="preserve"> </t>
        </is>
      </c>
      <c r="C51" s="4" t="inlineStr">
        <is>
          <t xml:space="preserve"> </t>
        </is>
      </c>
      <c r="D51" s="4" t="inlineStr">
        <is>
          <t xml:space="preserve"> </t>
        </is>
      </c>
    </row>
    <row r="52">
      <c r="A52" s="3" t="inlineStr">
        <is>
          <t>Stock and Stock-Based Incentive Plans</t>
        </is>
      </c>
      <c r="B52" s="4" t="inlineStr">
        <is>
          <t xml:space="preserve"> </t>
        </is>
      </c>
      <c r="C52" s="4" t="inlineStr">
        <is>
          <t xml:space="preserve"> </t>
        </is>
      </c>
      <c r="D52" s="4" t="inlineStr">
        <is>
          <t xml:space="preserve"> </t>
        </is>
      </c>
    </row>
    <row r="53">
      <c r="A53" s="4" t="inlineStr">
        <is>
          <t>PSU Performance Adjustment Factor</t>
        </is>
      </c>
      <c r="B53" s="8" t="n">
        <v>2</v>
      </c>
      <c r="C53" s="4" t="inlineStr">
        <is>
          <t xml:space="preserve"> </t>
        </is>
      </c>
      <c r="D53" s="4" t="inlineStr">
        <is>
          <t xml:space="preserve"> </t>
        </is>
      </c>
    </row>
    <row r="54">
      <c r="A54" s="4" t="inlineStr">
        <is>
          <t>Performance Shares | Fiscal 2022 Grant | PSU Second-year Period</t>
        </is>
      </c>
      <c r="B54" s="4" t="inlineStr">
        <is>
          <t xml:space="preserve"> </t>
        </is>
      </c>
      <c r="C54" s="4" t="inlineStr">
        <is>
          <t xml:space="preserve"> </t>
        </is>
      </c>
      <c r="D54" s="4" t="inlineStr">
        <is>
          <t xml:space="preserve"> </t>
        </is>
      </c>
    </row>
    <row r="55">
      <c r="A55" s="3" t="inlineStr">
        <is>
          <t>Stock and Stock-Based Incentive Plans</t>
        </is>
      </c>
      <c r="B55" s="4" t="inlineStr">
        <is>
          <t xml:space="preserve"> </t>
        </is>
      </c>
      <c r="C55" s="4" t="inlineStr">
        <is>
          <t xml:space="preserve"> </t>
        </is>
      </c>
      <c r="D55" s="4" t="inlineStr">
        <is>
          <t xml:space="preserve"> </t>
        </is>
      </c>
    </row>
    <row r="56">
      <c r="A56" s="4" t="inlineStr">
        <is>
          <t>PSU Performance Adjustment Factor</t>
        </is>
      </c>
      <c r="B56" s="8" t="n">
        <v>0.04</v>
      </c>
      <c r="C56" s="4" t="inlineStr">
        <is>
          <t xml:space="preserve"> </t>
        </is>
      </c>
      <c r="D56" s="4" t="inlineStr">
        <is>
          <t xml:space="preserve"> </t>
        </is>
      </c>
    </row>
    <row r="57">
      <c r="A57" s="4" t="inlineStr">
        <is>
          <t>Performance Shares | Fiscal 2022 Grant | PSU Third-year Period</t>
        </is>
      </c>
      <c r="B57" s="4" t="inlineStr">
        <is>
          <t xml:space="preserve"> </t>
        </is>
      </c>
      <c r="C57" s="4" t="inlineStr">
        <is>
          <t xml:space="preserve"> </t>
        </is>
      </c>
      <c r="D57" s="4" t="inlineStr">
        <is>
          <t xml:space="preserve"> </t>
        </is>
      </c>
    </row>
    <row r="58">
      <c r="A58" s="3" t="inlineStr">
        <is>
          <t>Stock and Stock-Based Incentive Plans</t>
        </is>
      </c>
      <c r="B58" s="4" t="inlineStr">
        <is>
          <t xml:space="preserve"> </t>
        </is>
      </c>
      <c r="C58" s="4" t="inlineStr">
        <is>
          <t xml:space="preserve"> </t>
        </is>
      </c>
      <c r="D58" s="4" t="inlineStr">
        <is>
          <t xml:space="preserve"> </t>
        </is>
      </c>
    </row>
    <row r="59">
      <c r="A59" s="4" t="inlineStr">
        <is>
          <t>PSU Performance Adjustment Factor</t>
        </is>
      </c>
      <c r="B59" s="8" t="n">
        <v>0.38</v>
      </c>
      <c r="C59" s="4" t="inlineStr">
        <is>
          <t xml:space="preserve"> </t>
        </is>
      </c>
      <c r="D59" s="4" t="inlineStr">
        <is>
          <t xml:space="preserve"> </t>
        </is>
      </c>
    </row>
    <row r="60">
      <c r="A60" s="4" t="inlineStr">
        <is>
          <t>Performance Shares | Fiscal 2023 Grant | PSU First-year Period</t>
        </is>
      </c>
      <c r="B60" s="4" t="inlineStr">
        <is>
          <t xml:space="preserve"> </t>
        </is>
      </c>
      <c r="C60" s="4" t="inlineStr">
        <is>
          <t xml:space="preserve"> </t>
        </is>
      </c>
      <c r="D60" s="4" t="inlineStr">
        <is>
          <t xml:space="preserve"> </t>
        </is>
      </c>
    </row>
    <row r="61">
      <c r="A61" s="3" t="inlineStr">
        <is>
          <t>Stock and Stock-Based Incentive Plans</t>
        </is>
      </c>
      <c r="B61" s="4" t="inlineStr">
        <is>
          <t xml:space="preserve"> </t>
        </is>
      </c>
      <c r="C61" s="4" t="inlineStr">
        <is>
          <t xml:space="preserve"> </t>
        </is>
      </c>
      <c r="D61" s="4" t="inlineStr">
        <is>
          <t xml:space="preserve"> </t>
        </is>
      </c>
    </row>
    <row r="62">
      <c r="A62" s="4" t="inlineStr">
        <is>
          <t>PSU Performance Adjustment Factor</t>
        </is>
      </c>
      <c r="B62" s="8" t="n">
        <v>0.04</v>
      </c>
      <c r="C62" s="4" t="inlineStr">
        <is>
          <t xml:space="preserve"> </t>
        </is>
      </c>
      <c r="D62" s="4" t="inlineStr">
        <is>
          <t xml:space="preserve"> </t>
        </is>
      </c>
    </row>
    <row r="63">
      <c r="A63" s="4" t="inlineStr">
        <is>
          <t>Performance Shares | Fiscal 2023 Grant | PSU Second-year Period</t>
        </is>
      </c>
      <c r="B63" s="4" t="inlineStr">
        <is>
          <t xml:space="preserve"> </t>
        </is>
      </c>
      <c r="C63" s="4" t="inlineStr">
        <is>
          <t xml:space="preserve"> </t>
        </is>
      </c>
      <c r="D63" s="4" t="inlineStr">
        <is>
          <t xml:space="preserve"> </t>
        </is>
      </c>
    </row>
    <row r="64">
      <c r="A64" s="3" t="inlineStr">
        <is>
          <t>Stock and Stock-Based Incentive Plans</t>
        </is>
      </c>
      <c r="B64" s="4" t="inlineStr">
        <is>
          <t xml:space="preserve"> </t>
        </is>
      </c>
      <c r="C64" s="4" t="inlineStr">
        <is>
          <t xml:space="preserve"> </t>
        </is>
      </c>
      <c r="D64" s="4" t="inlineStr">
        <is>
          <t xml:space="preserve"> </t>
        </is>
      </c>
    </row>
    <row r="65">
      <c r="A65" s="4" t="inlineStr">
        <is>
          <t>PSU Performance Adjustment Factor</t>
        </is>
      </c>
      <c r="B65" s="8" t="n">
        <v>0.38</v>
      </c>
      <c r="C65" s="4" t="inlineStr">
        <is>
          <t xml:space="preserve"> </t>
        </is>
      </c>
      <c r="D65" s="4" t="inlineStr">
        <is>
          <t xml:space="preserve"> </t>
        </is>
      </c>
    </row>
    <row r="66">
      <c r="A66" s="4" t="inlineStr">
        <is>
          <t>Performance Shares | Fiscal 2024 Grant | PSU First-year Period</t>
        </is>
      </c>
      <c r="B66" s="4" t="inlineStr">
        <is>
          <t xml:space="preserve"> </t>
        </is>
      </c>
      <c r="C66" s="4" t="inlineStr">
        <is>
          <t xml:space="preserve"> </t>
        </is>
      </c>
      <c r="D66" s="4" t="inlineStr">
        <is>
          <t xml:space="preserve"> </t>
        </is>
      </c>
    </row>
    <row r="67">
      <c r="A67" s="3" t="inlineStr">
        <is>
          <t>Stock and Stock-Based Incentive Plans</t>
        </is>
      </c>
      <c r="B67" s="4" t="inlineStr">
        <is>
          <t xml:space="preserve"> </t>
        </is>
      </c>
      <c r="C67" s="4" t="inlineStr">
        <is>
          <t xml:space="preserve"> </t>
        </is>
      </c>
      <c r="D67" s="4" t="inlineStr">
        <is>
          <t xml:space="preserve"> </t>
        </is>
      </c>
    </row>
    <row r="68">
      <c r="A68" s="4" t="inlineStr">
        <is>
          <t>PSU Performance Adjustment Factor</t>
        </is>
      </c>
      <c r="B68" s="8" t="n">
        <v>0.38</v>
      </c>
      <c r="C68" s="4" t="inlineStr">
        <is>
          <t xml:space="preserve"> </t>
        </is>
      </c>
      <c r="D68" s="4" t="inlineStr">
        <is>
          <t xml:space="preserve"> </t>
        </is>
      </c>
    </row>
    <row r="69">
      <c r="A69" s="4" t="inlineStr">
        <is>
          <t>Performance Shares | Fiscal 2024 Grant | PSU Third-year Period</t>
        </is>
      </c>
      <c r="B69" s="4" t="inlineStr">
        <is>
          <t xml:space="preserve"> </t>
        </is>
      </c>
      <c r="C69" s="4" t="inlineStr">
        <is>
          <t xml:space="preserve"> </t>
        </is>
      </c>
      <c r="D69" s="4" t="inlineStr">
        <is>
          <t xml:space="preserve"> </t>
        </is>
      </c>
    </row>
    <row r="70">
      <c r="A70" s="3" t="inlineStr">
        <is>
          <t>Stock and Stock-Based Incentive Plans</t>
        </is>
      </c>
      <c r="B70" s="4" t="inlineStr">
        <is>
          <t xml:space="preserve"> </t>
        </is>
      </c>
      <c r="C70" s="4" t="inlineStr">
        <is>
          <t xml:space="preserve"> </t>
        </is>
      </c>
      <c r="D70" s="4" t="inlineStr">
        <is>
          <t xml:space="preserve"> </t>
        </is>
      </c>
    </row>
    <row r="71">
      <c r="A71" s="4" t="inlineStr">
        <is>
          <t>Share-based Compensation Arrangement by Share-based Payment Award, Equity Instruments Other than Options, Nonvested, Number</t>
        </is>
      </c>
      <c r="B71" s="6" t="n">
        <v>23551</v>
      </c>
      <c r="C71" s="4" t="inlineStr">
        <is>
          <t xml:space="preserve"> </t>
        </is>
      </c>
      <c r="D71" s="4" t="inlineStr">
        <is>
          <t xml:space="preserve"> </t>
        </is>
      </c>
    </row>
    <row r="72">
      <c r="A72" s="4" t="inlineStr">
        <is>
          <t>Performance Shares | Minimum</t>
        </is>
      </c>
      <c r="B72" s="4" t="inlineStr">
        <is>
          <t xml:space="preserve"> </t>
        </is>
      </c>
      <c r="C72" s="4" t="inlineStr">
        <is>
          <t xml:space="preserve"> </t>
        </is>
      </c>
      <c r="D72" s="4" t="inlineStr">
        <is>
          <t xml:space="preserve"> </t>
        </is>
      </c>
    </row>
    <row r="73">
      <c r="A73" s="3" t="inlineStr">
        <is>
          <t>Stock and Stock-Based Incentive Plans</t>
        </is>
      </c>
      <c r="B73" s="4" t="inlineStr">
        <is>
          <t xml:space="preserve"> </t>
        </is>
      </c>
      <c r="C73" s="4" t="inlineStr">
        <is>
          <t xml:space="preserve"> </t>
        </is>
      </c>
      <c r="D73" s="4" t="inlineStr">
        <is>
          <t xml:space="preserve"> </t>
        </is>
      </c>
    </row>
    <row r="74">
      <c r="A74" s="4" t="inlineStr">
        <is>
          <t>Stock units converted to common stock</t>
        </is>
      </c>
      <c r="B74" s="6" t="n">
        <v>0</v>
      </c>
      <c r="C74" s="4" t="inlineStr">
        <is>
          <t xml:space="preserve"> </t>
        </is>
      </c>
      <c r="D74" s="4" t="inlineStr">
        <is>
          <t xml:space="preserve"> </t>
        </is>
      </c>
    </row>
    <row r="75">
      <c r="A75" s="4" t="inlineStr">
        <is>
          <t>Performance Shares | Minimum | Fiscal 2022 Grant | PSU First-year Period</t>
        </is>
      </c>
      <c r="B75" s="4" t="inlineStr">
        <is>
          <t xml:space="preserve"> </t>
        </is>
      </c>
      <c r="C75" s="4" t="inlineStr">
        <is>
          <t xml:space="preserve"> </t>
        </is>
      </c>
      <c r="D75" s="4" t="inlineStr">
        <is>
          <t xml:space="preserve"> </t>
        </is>
      </c>
    </row>
    <row r="76">
      <c r="A76" s="3" t="inlineStr">
        <is>
          <t>Stock and Stock-Based Incentive Plans</t>
        </is>
      </c>
      <c r="B76" s="4" t="inlineStr">
        <is>
          <t xml:space="preserve"> </t>
        </is>
      </c>
      <c r="C76" s="4" t="inlineStr">
        <is>
          <t xml:space="preserve"> </t>
        </is>
      </c>
      <c r="D76" s="4" t="inlineStr">
        <is>
          <t xml:space="preserve"> </t>
        </is>
      </c>
    </row>
    <row r="77">
      <c r="A77" s="4" t="inlineStr">
        <is>
          <t>PSU conversion threshold</t>
        </is>
      </c>
      <c r="B77" s="8" t="n">
        <v>0.25</v>
      </c>
      <c r="C77" s="4" t="inlineStr">
        <is>
          <t xml:space="preserve"> </t>
        </is>
      </c>
      <c r="D77" s="4" t="inlineStr">
        <is>
          <t xml:space="preserve"> </t>
        </is>
      </c>
    </row>
    <row r="78">
      <c r="A78" s="4" t="inlineStr">
        <is>
          <t>Performance Shares | Minimum | Fiscal 2022 Grant | PSU Second-year Period</t>
        </is>
      </c>
      <c r="B78" s="4" t="inlineStr">
        <is>
          <t xml:space="preserve"> </t>
        </is>
      </c>
      <c r="C78" s="4" t="inlineStr">
        <is>
          <t xml:space="preserve"> </t>
        </is>
      </c>
      <c r="D78" s="4" t="inlineStr">
        <is>
          <t xml:space="preserve"> </t>
        </is>
      </c>
    </row>
    <row r="79">
      <c r="A79" s="3" t="inlineStr">
        <is>
          <t>Stock and Stock-Based Incentive Plans</t>
        </is>
      </c>
      <c r="B79" s="4" t="inlineStr">
        <is>
          <t xml:space="preserve"> </t>
        </is>
      </c>
      <c r="C79" s="4" t="inlineStr">
        <is>
          <t xml:space="preserve"> </t>
        </is>
      </c>
      <c r="D79" s="4" t="inlineStr">
        <is>
          <t xml:space="preserve"> </t>
        </is>
      </c>
    </row>
    <row r="80">
      <c r="A80" s="4" t="inlineStr">
        <is>
          <t>PSU conversion threshold</t>
        </is>
      </c>
      <c r="B80" s="8" t="n">
        <v>0.25</v>
      </c>
      <c r="C80" s="4" t="inlineStr">
        <is>
          <t xml:space="preserve"> </t>
        </is>
      </c>
      <c r="D80" s="4" t="inlineStr">
        <is>
          <t xml:space="preserve"> </t>
        </is>
      </c>
    </row>
    <row r="81">
      <c r="A81" s="4" t="inlineStr">
        <is>
          <t>Performance Shares | Minimum | Fiscal 2022 Grant | PSU Third-year Period</t>
        </is>
      </c>
      <c r="B81" s="4" t="inlineStr">
        <is>
          <t xml:space="preserve"> </t>
        </is>
      </c>
      <c r="C81" s="4" t="inlineStr">
        <is>
          <t xml:space="preserve"> </t>
        </is>
      </c>
      <c r="D81" s="4" t="inlineStr">
        <is>
          <t xml:space="preserve"> </t>
        </is>
      </c>
    </row>
    <row r="82">
      <c r="A82" s="3" t="inlineStr">
        <is>
          <t>Stock and Stock-Based Incentive Plans</t>
        </is>
      </c>
      <c r="B82" s="4" t="inlineStr">
        <is>
          <t xml:space="preserve"> </t>
        </is>
      </c>
      <c r="C82" s="4" t="inlineStr">
        <is>
          <t xml:space="preserve"> </t>
        </is>
      </c>
      <c r="D82" s="4" t="inlineStr">
        <is>
          <t xml:space="preserve"> </t>
        </is>
      </c>
    </row>
    <row r="83">
      <c r="A83" s="4" t="inlineStr">
        <is>
          <t>PSU conversion threshold</t>
        </is>
      </c>
      <c r="B83" s="8" t="n">
        <v>0.25</v>
      </c>
      <c r="C83" s="4" t="inlineStr">
        <is>
          <t xml:space="preserve"> </t>
        </is>
      </c>
      <c r="D83" s="4" t="inlineStr">
        <is>
          <t xml:space="preserve"> </t>
        </is>
      </c>
    </row>
    <row r="84">
      <c r="A84" s="4" t="inlineStr">
        <is>
          <t>Performance Shares | Minimum | Fiscal 2023 Grant | PSU First-year Period</t>
        </is>
      </c>
      <c r="B84" s="4" t="inlineStr">
        <is>
          <t xml:space="preserve"> </t>
        </is>
      </c>
      <c r="C84" s="4" t="inlineStr">
        <is>
          <t xml:space="preserve"> </t>
        </is>
      </c>
      <c r="D84" s="4" t="inlineStr">
        <is>
          <t xml:space="preserve"> </t>
        </is>
      </c>
    </row>
    <row r="85">
      <c r="A85" s="3" t="inlineStr">
        <is>
          <t>Stock and Stock-Based Incentive Plans</t>
        </is>
      </c>
      <c r="B85" s="4" t="inlineStr">
        <is>
          <t xml:space="preserve"> </t>
        </is>
      </c>
      <c r="C85" s="4" t="inlineStr">
        <is>
          <t xml:space="preserve"> </t>
        </is>
      </c>
      <c r="D85" s="4" t="inlineStr">
        <is>
          <t xml:space="preserve"> </t>
        </is>
      </c>
    </row>
    <row r="86">
      <c r="A86" s="4" t="inlineStr">
        <is>
          <t>PSU conversion threshold</t>
        </is>
      </c>
      <c r="B86" s="8" t="n">
        <v>0.25</v>
      </c>
      <c r="C86" s="4" t="inlineStr">
        <is>
          <t xml:space="preserve"> </t>
        </is>
      </c>
      <c r="D86" s="4" t="inlineStr">
        <is>
          <t xml:space="preserve"> </t>
        </is>
      </c>
    </row>
    <row r="87">
      <c r="A87" s="4" t="inlineStr">
        <is>
          <t>Performance Shares | Minimum | Fiscal 2023 Grant | PSU Second-year Period</t>
        </is>
      </c>
      <c r="B87" s="4" t="inlineStr">
        <is>
          <t xml:space="preserve"> </t>
        </is>
      </c>
      <c r="C87" s="4" t="inlineStr">
        <is>
          <t xml:space="preserve"> </t>
        </is>
      </c>
      <c r="D87" s="4" t="inlineStr">
        <is>
          <t xml:space="preserve"> </t>
        </is>
      </c>
    </row>
    <row r="88">
      <c r="A88" s="3" t="inlineStr">
        <is>
          <t>Stock and Stock-Based Incentive Plans</t>
        </is>
      </c>
      <c r="B88" s="4" t="inlineStr">
        <is>
          <t xml:space="preserve"> </t>
        </is>
      </c>
      <c r="C88" s="4" t="inlineStr">
        <is>
          <t xml:space="preserve"> </t>
        </is>
      </c>
      <c r="D88" s="4" t="inlineStr">
        <is>
          <t xml:space="preserve"> </t>
        </is>
      </c>
    </row>
    <row r="89">
      <c r="A89" s="4" t="inlineStr">
        <is>
          <t>PSU conversion threshold</t>
        </is>
      </c>
      <c r="B89" s="8" t="n">
        <v>0.25</v>
      </c>
      <c r="C89" s="4" t="inlineStr">
        <is>
          <t xml:space="preserve"> </t>
        </is>
      </c>
      <c r="D89" s="4" t="inlineStr">
        <is>
          <t xml:space="preserve"> </t>
        </is>
      </c>
    </row>
    <row r="90">
      <c r="A90" s="4" t="inlineStr">
        <is>
          <t>Performance Shares | Minimum | Fiscal 2023 Grant | PSU Third-year Period</t>
        </is>
      </c>
      <c r="B90" s="4" t="inlineStr">
        <is>
          <t xml:space="preserve"> </t>
        </is>
      </c>
      <c r="C90" s="4" t="inlineStr">
        <is>
          <t xml:space="preserve"> </t>
        </is>
      </c>
      <c r="D90" s="4" t="inlineStr">
        <is>
          <t xml:space="preserve"> </t>
        </is>
      </c>
    </row>
    <row r="91">
      <c r="A91" s="3" t="inlineStr">
        <is>
          <t>Stock and Stock-Based Incentive Plans</t>
        </is>
      </c>
      <c r="B91" s="4" t="inlineStr">
        <is>
          <t xml:space="preserve"> </t>
        </is>
      </c>
      <c r="C91" s="4" t="inlineStr">
        <is>
          <t xml:space="preserve"> </t>
        </is>
      </c>
      <c r="D91" s="4" t="inlineStr">
        <is>
          <t xml:space="preserve"> </t>
        </is>
      </c>
    </row>
    <row r="92">
      <c r="A92" s="4" t="inlineStr">
        <is>
          <t>PSU conversion threshold</t>
        </is>
      </c>
      <c r="B92" s="8" t="n">
        <v>0.5</v>
      </c>
      <c r="C92" s="4" t="inlineStr">
        <is>
          <t xml:space="preserve"> </t>
        </is>
      </c>
      <c r="D92" s="4" t="inlineStr">
        <is>
          <t xml:space="preserve"> </t>
        </is>
      </c>
    </row>
    <row r="93">
      <c r="A93" s="4" t="inlineStr">
        <is>
          <t>Performance Shares | Minimum | Fiscal 2024 Grant | PSU First-year Period</t>
        </is>
      </c>
      <c r="B93" s="4" t="inlineStr">
        <is>
          <t xml:space="preserve"> </t>
        </is>
      </c>
      <c r="C93" s="4" t="inlineStr">
        <is>
          <t xml:space="preserve"> </t>
        </is>
      </c>
      <c r="D93" s="4" t="inlineStr">
        <is>
          <t xml:space="preserve"> </t>
        </is>
      </c>
    </row>
    <row r="94">
      <c r="A94" s="3" t="inlineStr">
        <is>
          <t>Stock and Stock-Based Incentive Plans</t>
        </is>
      </c>
      <c r="B94" s="4" t="inlineStr">
        <is>
          <t xml:space="preserve"> </t>
        </is>
      </c>
      <c r="C94" s="4" t="inlineStr">
        <is>
          <t xml:space="preserve"> </t>
        </is>
      </c>
      <c r="D94" s="4" t="inlineStr">
        <is>
          <t xml:space="preserve"> </t>
        </is>
      </c>
    </row>
    <row r="95">
      <c r="A95" s="4" t="inlineStr">
        <is>
          <t>PSU conversion threshold</t>
        </is>
      </c>
      <c r="B95" s="8" t="n">
        <v>0.25</v>
      </c>
      <c r="C95" s="4" t="inlineStr">
        <is>
          <t xml:space="preserve"> </t>
        </is>
      </c>
      <c r="D95" s="4" t="inlineStr">
        <is>
          <t xml:space="preserve"> </t>
        </is>
      </c>
    </row>
    <row r="96">
      <c r="A96" s="4" t="inlineStr">
        <is>
          <t>Performance Shares | Minimum | Fiscal 2024 Grant | PSU Second-year Period</t>
        </is>
      </c>
      <c r="B96" s="4" t="inlineStr">
        <is>
          <t xml:space="preserve"> </t>
        </is>
      </c>
      <c r="C96" s="4" t="inlineStr">
        <is>
          <t xml:space="preserve"> </t>
        </is>
      </c>
      <c r="D96" s="4" t="inlineStr">
        <is>
          <t xml:space="preserve"> </t>
        </is>
      </c>
    </row>
    <row r="97">
      <c r="A97" s="3" t="inlineStr">
        <is>
          <t>Stock and Stock-Based Incentive Plans</t>
        </is>
      </c>
      <c r="B97" s="4" t="inlineStr">
        <is>
          <t xml:space="preserve"> </t>
        </is>
      </c>
      <c r="C97" s="4" t="inlineStr">
        <is>
          <t xml:space="preserve"> </t>
        </is>
      </c>
      <c r="D97" s="4" t="inlineStr">
        <is>
          <t xml:space="preserve"> </t>
        </is>
      </c>
    </row>
    <row r="98">
      <c r="A98" s="4" t="inlineStr">
        <is>
          <t>PSU conversion threshold</t>
        </is>
      </c>
      <c r="B98" s="8" t="n">
        <v>0.5</v>
      </c>
      <c r="C98" s="4" t="inlineStr">
        <is>
          <t xml:space="preserve"> </t>
        </is>
      </c>
      <c r="D98" s="4" t="inlineStr">
        <is>
          <t xml:space="preserve"> </t>
        </is>
      </c>
    </row>
    <row r="99">
      <c r="A99" s="4" t="inlineStr">
        <is>
          <t>Performance Shares | Minimum | Fiscal 2025 Grant</t>
        </is>
      </c>
      <c r="B99" s="4" t="inlineStr">
        <is>
          <t xml:space="preserve"> </t>
        </is>
      </c>
      <c r="C99" s="4" t="inlineStr">
        <is>
          <t xml:space="preserve"> </t>
        </is>
      </c>
      <c r="D99" s="4" t="inlineStr">
        <is>
          <t xml:space="preserve"> </t>
        </is>
      </c>
    </row>
    <row r="100">
      <c r="A100" s="3" t="inlineStr">
        <is>
          <t>Stock and Stock-Based Incentive Plans</t>
        </is>
      </c>
      <c r="B100" s="4" t="inlineStr">
        <is>
          <t xml:space="preserve"> </t>
        </is>
      </c>
      <c r="C100" s="4" t="inlineStr">
        <is>
          <t xml:space="preserve"> </t>
        </is>
      </c>
      <c r="D100" s="4" t="inlineStr">
        <is>
          <t xml:space="preserve"> </t>
        </is>
      </c>
    </row>
    <row r="101">
      <c r="A101" s="4" t="inlineStr">
        <is>
          <t>PSU conversion threshold</t>
        </is>
      </c>
      <c r="B101" s="8" t="n">
        <v>0.5</v>
      </c>
      <c r="C101" s="4" t="inlineStr">
        <is>
          <t xml:space="preserve"> </t>
        </is>
      </c>
      <c r="D101" s="4" t="inlineStr">
        <is>
          <t xml:space="preserve"> </t>
        </is>
      </c>
    </row>
    <row r="102">
      <c r="A102" s="4" t="inlineStr">
        <is>
          <t>Performance Shares | Maximum</t>
        </is>
      </c>
      <c r="B102" s="4" t="inlineStr">
        <is>
          <t xml:space="preserve"> </t>
        </is>
      </c>
      <c r="C102" s="4" t="inlineStr">
        <is>
          <t xml:space="preserve"> </t>
        </is>
      </c>
      <c r="D102" s="4" t="inlineStr">
        <is>
          <t xml:space="preserve"> </t>
        </is>
      </c>
    </row>
    <row r="103">
      <c r="A103" s="3" t="inlineStr">
        <is>
          <t>Stock and Stock-Based Incentive Plans</t>
        </is>
      </c>
      <c r="B103" s="4" t="inlineStr">
        <is>
          <t xml:space="preserve"> </t>
        </is>
      </c>
      <c r="C103" s="4" t="inlineStr">
        <is>
          <t xml:space="preserve"> </t>
        </is>
      </c>
      <c r="D103" s="4" t="inlineStr">
        <is>
          <t xml:space="preserve"> </t>
        </is>
      </c>
    </row>
    <row r="104">
      <c r="A104" s="4" t="inlineStr">
        <is>
          <t>Stock units converted to common stock</t>
        </is>
      </c>
      <c r="B104" s="6" t="n">
        <v>2</v>
      </c>
      <c r="C104" s="4" t="inlineStr">
        <is>
          <t xml:space="preserve"> </t>
        </is>
      </c>
      <c r="D104" s="4" t="inlineStr">
        <is>
          <t xml:space="preserve"> </t>
        </is>
      </c>
    </row>
    <row r="105">
      <c r="A105" s="4" t="inlineStr">
        <is>
          <t>Performance Shares | Maximum | Fiscal 2022 Grant | PSU First-year Period</t>
        </is>
      </c>
      <c r="B105" s="4" t="inlineStr">
        <is>
          <t xml:space="preserve"> </t>
        </is>
      </c>
      <c r="C105" s="4" t="inlineStr">
        <is>
          <t xml:space="preserve"> </t>
        </is>
      </c>
      <c r="D105" s="4" t="inlineStr">
        <is>
          <t xml:space="preserve"> </t>
        </is>
      </c>
    </row>
    <row r="106">
      <c r="A106" s="3" t="inlineStr">
        <is>
          <t>Stock and Stock-Based Incentive Plans</t>
        </is>
      </c>
      <c r="B106" s="4" t="inlineStr">
        <is>
          <t xml:space="preserve"> </t>
        </is>
      </c>
      <c r="C106" s="4" t="inlineStr">
        <is>
          <t xml:space="preserve"> </t>
        </is>
      </c>
      <c r="D106" s="4" t="inlineStr">
        <is>
          <t xml:space="preserve"> </t>
        </is>
      </c>
    </row>
    <row r="107">
      <c r="A107" s="4" t="inlineStr">
        <is>
          <t>PSU conversion threshold</t>
        </is>
      </c>
      <c r="B107" s="8" t="n">
        <v>2</v>
      </c>
      <c r="C107" s="4" t="inlineStr">
        <is>
          <t xml:space="preserve"> </t>
        </is>
      </c>
      <c r="D107" s="4" t="inlineStr">
        <is>
          <t xml:space="preserve"> </t>
        </is>
      </c>
    </row>
    <row r="108">
      <c r="A108" s="4" t="inlineStr">
        <is>
          <t>Performance Shares | Maximum | Fiscal 2022 Grant | PSU Second-year Period</t>
        </is>
      </c>
      <c r="B108" s="4" t="inlineStr">
        <is>
          <t xml:space="preserve"> </t>
        </is>
      </c>
      <c r="C108" s="4" t="inlineStr">
        <is>
          <t xml:space="preserve"> </t>
        </is>
      </c>
      <c r="D108" s="4" t="inlineStr">
        <is>
          <t xml:space="preserve"> </t>
        </is>
      </c>
    </row>
    <row r="109">
      <c r="A109" s="3" t="inlineStr">
        <is>
          <t>Stock and Stock-Based Incentive Plans</t>
        </is>
      </c>
      <c r="B109" s="4" t="inlineStr">
        <is>
          <t xml:space="preserve"> </t>
        </is>
      </c>
      <c r="C109" s="4" t="inlineStr">
        <is>
          <t xml:space="preserve"> </t>
        </is>
      </c>
      <c r="D109" s="4" t="inlineStr">
        <is>
          <t xml:space="preserve"> </t>
        </is>
      </c>
    </row>
    <row r="110">
      <c r="A110" s="4" t="inlineStr">
        <is>
          <t>PSU conversion threshold</t>
        </is>
      </c>
      <c r="B110" s="8" t="n">
        <v>2</v>
      </c>
      <c r="C110" s="4" t="inlineStr">
        <is>
          <t xml:space="preserve"> </t>
        </is>
      </c>
      <c r="D110" s="4" t="inlineStr">
        <is>
          <t xml:space="preserve"> </t>
        </is>
      </c>
    </row>
    <row r="111">
      <c r="A111" s="4" t="inlineStr">
        <is>
          <t>Performance Shares | Maximum | Fiscal 2022 Grant | PSU Third-year Period</t>
        </is>
      </c>
      <c r="B111" s="4" t="inlineStr">
        <is>
          <t xml:space="preserve"> </t>
        </is>
      </c>
      <c r="C111" s="4" t="inlineStr">
        <is>
          <t xml:space="preserve"> </t>
        </is>
      </c>
      <c r="D111" s="4" t="inlineStr">
        <is>
          <t xml:space="preserve"> </t>
        </is>
      </c>
    </row>
    <row r="112">
      <c r="A112" s="3" t="inlineStr">
        <is>
          <t>Stock and Stock-Based Incentive Plans</t>
        </is>
      </c>
      <c r="B112" s="4" t="inlineStr">
        <is>
          <t xml:space="preserve"> </t>
        </is>
      </c>
      <c r="C112" s="4" t="inlineStr">
        <is>
          <t xml:space="preserve"> </t>
        </is>
      </c>
      <c r="D112" s="4" t="inlineStr">
        <is>
          <t xml:space="preserve"> </t>
        </is>
      </c>
    </row>
    <row r="113">
      <c r="A113" s="4" t="inlineStr">
        <is>
          <t>PSU conversion threshold</t>
        </is>
      </c>
      <c r="B113" s="8" t="n">
        <v>2</v>
      </c>
      <c r="C113" s="4" t="inlineStr">
        <is>
          <t xml:space="preserve"> </t>
        </is>
      </c>
      <c r="D113" s="4" t="inlineStr">
        <is>
          <t xml:space="preserve"> </t>
        </is>
      </c>
    </row>
    <row r="114">
      <c r="A114" s="4" t="inlineStr">
        <is>
          <t>Performance Shares | Maximum | Fiscal 2023 Grant | PSU First-year Period</t>
        </is>
      </c>
      <c r="B114" s="4" t="inlineStr">
        <is>
          <t xml:space="preserve"> </t>
        </is>
      </c>
      <c r="C114" s="4" t="inlineStr">
        <is>
          <t xml:space="preserve"> </t>
        </is>
      </c>
      <c r="D114" s="4" t="inlineStr">
        <is>
          <t xml:space="preserve"> </t>
        </is>
      </c>
    </row>
    <row r="115">
      <c r="A115" s="3" t="inlineStr">
        <is>
          <t>Stock and Stock-Based Incentive Plans</t>
        </is>
      </c>
      <c r="B115" s="4" t="inlineStr">
        <is>
          <t xml:space="preserve"> </t>
        </is>
      </c>
      <c r="C115" s="4" t="inlineStr">
        <is>
          <t xml:space="preserve"> </t>
        </is>
      </c>
      <c r="D115" s="4" t="inlineStr">
        <is>
          <t xml:space="preserve"> </t>
        </is>
      </c>
    </row>
    <row r="116">
      <c r="A116" s="4" t="inlineStr">
        <is>
          <t>PSU conversion threshold</t>
        </is>
      </c>
      <c r="B116" s="8" t="n">
        <v>2</v>
      </c>
      <c r="C116" s="4" t="inlineStr">
        <is>
          <t xml:space="preserve"> </t>
        </is>
      </c>
      <c r="D116" s="4" t="inlineStr">
        <is>
          <t xml:space="preserve"> </t>
        </is>
      </c>
    </row>
    <row r="117">
      <c r="A117" s="4" t="inlineStr">
        <is>
          <t>Performance Shares | Maximum | Fiscal 2023 Grant | PSU Second-year Period</t>
        </is>
      </c>
      <c r="B117" s="4" t="inlineStr">
        <is>
          <t xml:space="preserve"> </t>
        </is>
      </c>
      <c r="C117" s="4" t="inlineStr">
        <is>
          <t xml:space="preserve"> </t>
        </is>
      </c>
      <c r="D117" s="4" t="inlineStr">
        <is>
          <t xml:space="preserve"> </t>
        </is>
      </c>
    </row>
    <row r="118">
      <c r="A118" s="3" t="inlineStr">
        <is>
          <t>Stock and Stock-Based Incentive Plans</t>
        </is>
      </c>
      <c r="B118" s="4" t="inlineStr">
        <is>
          <t xml:space="preserve"> </t>
        </is>
      </c>
      <c r="C118" s="4" t="inlineStr">
        <is>
          <t xml:space="preserve"> </t>
        </is>
      </c>
      <c r="D118" s="4" t="inlineStr">
        <is>
          <t xml:space="preserve"> </t>
        </is>
      </c>
    </row>
    <row r="119">
      <c r="A119" s="4" t="inlineStr">
        <is>
          <t>PSU conversion threshold</t>
        </is>
      </c>
      <c r="B119" s="8" t="n">
        <v>2</v>
      </c>
      <c r="C119" s="4" t="inlineStr">
        <is>
          <t xml:space="preserve"> </t>
        </is>
      </c>
      <c r="D119" s="4" t="inlineStr">
        <is>
          <t xml:space="preserve"> </t>
        </is>
      </c>
    </row>
    <row r="120">
      <c r="A120" s="4" t="inlineStr">
        <is>
          <t>Performance Shares | Maximum | Fiscal 2023 Grant | PSU Third-year Period</t>
        </is>
      </c>
      <c r="B120" s="4" t="inlineStr">
        <is>
          <t xml:space="preserve"> </t>
        </is>
      </c>
      <c r="C120" s="4" t="inlineStr">
        <is>
          <t xml:space="preserve"> </t>
        </is>
      </c>
      <c r="D120" s="4" t="inlineStr">
        <is>
          <t xml:space="preserve"> </t>
        </is>
      </c>
    </row>
    <row r="121">
      <c r="A121" s="3" t="inlineStr">
        <is>
          <t>Stock and Stock-Based Incentive Plans</t>
        </is>
      </c>
      <c r="B121" s="4" t="inlineStr">
        <is>
          <t xml:space="preserve"> </t>
        </is>
      </c>
      <c r="C121" s="4" t="inlineStr">
        <is>
          <t xml:space="preserve"> </t>
        </is>
      </c>
      <c r="D121" s="4" t="inlineStr">
        <is>
          <t xml:space="preserve"> </t>
        </is>
      </c>
    </row>
    <row r="122">
      <c r="A122" s="4" t="inlineStr">
        <is>
          <t>PSU conversion threshold</t>
        </is>
      </c>
      <c r="B122" s="8" t="n">
        <v>2</v>
      </c>
      <c r="C122" s="4" t="inlineStr">
        <is>
          <t xml:space="preserve"> </t>
        </is>
      </c>
      <c r="D122" s="4" t="inlineStr">
        <is>
          <t xml:space="preserve"> </t>
        </is>
      </c>
    </row>
    <row r="123">
      <c r="A123" s="4" t="inlineStr">
        <is>
          <t>Performance Shares | Maximum | Fiscal 2024 Grant | PSU First-year Period</t>
        </is>
      </c>
      <c r="B123" s="4" t="inlineStr">
        <is>
          <t xml:space="preserve"> </t>
        </is>
      </c>
      <c r="C123" s="4" t="inlineStr">
        <is>
          <t xml:space="preserve"> </t>
        </is>
      </c>
      <c r="D123" s="4" t="inlineStr">
        <is>
          <t xml:space="preserve"> </t>
        </is>
      </c>
    </row>
    <row r="124">
      <c r="A124" s="3" t="inlineStr">
        <is>
          <t>Stock and Stock-Based Incentive Plans</t>
        </is>
      </c>
      <c r="B124" s="4" t="inlineStr">
        <is>
          <t xml:space="preserve"> </t>
        </is>
      </c>
      <c r="C124" s="4" t="inlineStr">
        <is>
          <t xml:space="preserve"> </t>
        </is>
      </c>
      <c r="D124" s="4" t="inlineStr">
        <is>
          <t xml:space="preserve"> </t>
        </is>
      </c>
    </row>
    <row r="125">
      <c r="A125" s="4" t="inlineStr">
        <is>
          <t>PSU conversion threshold</t>
        </is>
      </c>
      <c r="B125" s="8" t="n">
        <v>2</v>
      </c>
      <c r="C125" s="4" t="inlineStr">
        <is>
          <t xml:space="preserve"> </t>
        </is>
      </c>
      <c r="D125" s="4" t="inlineStr">
        <is>
          <t xml:space="preserve"> </t>
        </is>
      </c>
    </row>
    <row r="126">
      <c r="A126" s="4" t="inlineStr">
        <is>
          <t>Performance Shares | Maximum | Fiscal 2024 Grant | PSU Second-year Period</t>
        </is>
      </c>
      <c r="B126" s="4" t="inlineStr">
        <is>
          <t xml:space="preserve"> </t>
        </is>
      </c>
      <c r="C126" s="4" t="inlineStr">
        <is>
          <t xml:space="preserve"> </t>
        </is>
      </c>
      <c r="D126" s="4" t="inlineStr">
        <is>
          <t xml:space="preserve"> </t>
        </is>
      </c>
    </row>
    <row r="127">
      <c r="A127" s="3" t="inlineStr">
        <is>
          <t>Stock and Stock-Based Incentive Plans</t>
        </is>
      </c>
      <c r="B127" s="4" t="inlineStr">
        <is>
          <t xml:space="preserve"> </t>
        </is>
      </c>
      <c r="C127" s="4" t="inlineStr">
        <is>
          <t xml:space="preserve"> </t>
        </is>
      </c>
      <c r="D127" s="4" t="inlineStr">
        <is>
          <t xml:space="preserve"> </t>
        </is>
      </c>
    </row>
    <row r="128">
      <c r="A128" s="4" t="inlineStr">
        <is>
          <t>PSU conversion threshold</t>
        </is>
      </c>
      <c r="B128" s="8" t="n">
        <v>2</v>
      </c>
      <c r="C128" s="4" t="inlineStr">
        <is>
          <t xml:space="preserve"> </t>
        </is>
      </c>
      <c r="D128" s="4" t="inlineStr">
        <is>
          <t xml:space="preserve"> </t>
        </is>
      </c>
    </row>
    <row r="129">
      <c r="A129" s="4" t="inlineStr">
        <is>
          <t>Performance Shares | Maximum | Fiscal 2025 Grant</t>
        </is>
      </c>
      <c r="B129" s="4" t="inlineStr">
        <is>
          <t xml:space="preserve"> </t>
        </is>
      </c>
      <c r="C129" s="4" t="inlineStr">
        <is>
          <t xml:space="preserve"> </t>
        </is>
      </c>
      <c r="D129" s="4" t="inlineStr">
        <is>
          <t xml:space="preserve"> </t>
        </is>
      </c>
    </row>
    <row r="130">
      <c r="A130" s="3" t="inlineStr">
        <is>
          <t>Stock and Stock-Based Incentive Plans</t>
        </is>
      </c>
      <c r="B130" s="4" t="inlineStr">
        <is>
          <t xml:space="preserve"> </t>
        </is>
      </c>
      <c r="C130" s="4" t="inlineStr">
        <is>
          <t xml:space="preserve"> </t>
        </is>
      </c>
      <c r="D130" s="4" t="inlineStr">
        <is>
          <t xml:space="preserve"> </t>
        </is>
      </c>
    </row>
    <row r="131">
      <c r="A131" s="4" t="inlineStr">
        <is>
          <t>PSU conversion threshold</t>
        </is>
      </c>
      <c r="B131" s="8" t="n">
        <v>2</v>
      </c>
      <c r="C131" s="4" t="inlineStr">
        <is>
          <t xml:space="preserve"> </t>
        </is>
      </c>
      <c r="D131" s="4" t="inlineStr">
        <is>
          <t xml:space="preserve"> </t>
        </is>
      </c>
    </row>
    <row r="132">
      <c r="A132" s="4" t="inlineStr">
        <is>
          <t>Deferred Stock Units</t>
        </is>
      </c>
      <c r="B132" s="4" t="inlineStr">
        <is>
          <t xml:space="preserve"> </t>
        </is>
      </c>
      <c r="C132" s="4" t="inlineStr">
        <is>
          <t xml:space="preserve"> </t>
        </is>
      </c>
      <c r="D132" s="4" t="inlineStr">
        <is>
          <t xml:space="preserve"> </t>
        </is>
      </c>
    </row>
    <row r="133">
      <c r="A133" s="3" t="inlineStr">
        <is>
          <t>Stock and Stock-Based Incentive Plans</t>
        </is>
      </c>
      <c r="B133" s="4" t="inlineStr">
        <is>
          <t xml:space="preserve"> </t>
        </is>
      </c>
      <c r="C133" s="4" t="inlineStr">
        <is>
          <t xml:space="preserve"> </t>
        </is>
      </c>
      <c r="D133" s="4" t="inlineStr">
        <is>
          <t xml:space="preserve"> </t>
        </is>
      </c>
    </row>
    <row r="134">
      <c r="A134" s="4" t="inlineStr">
        <is>
          <t>Vesting period, in years</t>
        </is>
      </c>
      <c r="B134" s="4" t="inlineStr">
        <is>
          <t>1 year</t>
        </is>
      </c>
      <c r="C134" s="4" t="inlineStr">
        <is>
          <t xml:space="preserve"> </t>
        </is>
      </c>
      <c r="D134" s="4" t="inlineStr">
        <is>
          <t xml:space="preserve"> </t>
        </is>
      </c>
    </row>
    <row r="135">
      <c r="A135" s="4" t="inlineStr">
        <is>
          <t>Stock units converted to common stock</t>
        </is>
      </c>
      <c r="B135" s="6" t="n">
        <v>1</v>
      </c>
      <c r="C135" s="4" t="inlineStr">
        <is>
          <t xml:space="preserve"> </t>
        </is>
      </c>
      <c r="D135" s="4" t="inlineStr">
        <is>
          <t xml:space="preserve"> </t>
        </is>
      </c>
    </row>
    <row r="136">
      <c r="A136" s="4" t="inlineStr">
        <is>
          <t>Share-based Compensation Arrangement by Share-based Payment Award, Equity Instruments Other than Options, Nonvested, Number</t>
        </is>
      </c>
      <c r="B136" s="6" t="n">
        <v>114141</v>
      </c>
      <c r="C136" s="4" t="inlineStr">
        <is>
          <t xml:space="preserve"> </t>
        </is>
      </c>
      <c r="D136" s="4" t="inlineStr">
        <is>
          <t xml:space="preserve"> </t>
        </is>
      </c>
    </row>
    <row r="137">
      <c r="A137" s="4" t="inlineStr">
        <is>
          <t>Share-based Compensation Arrangement by Share-based Payment Award, Equity Instruments Other than Options, Nonvested, Weighted Average Grant Date Fair Value</t>
        </is>
      </c>
      <c r="B137" s="7" t="n">
        <v>86.04000000000001</v>
      </c>
      <c r="C137" s="4" t="inlineStr">
        <is>
          <t xml:space="preserve"> </t>
        </is>
      </c>
      <c r="D137" s="4" t="inlineStr">
        <is>
          <t xml:space="preserve"> </t>
        </is>
      </c>
    </row>
    <row r="138">
      <c r="A138" s="4" t="inlineStr">
        <is>
          <t>Restricted Stock Awards</t>
        </is>
      </c>
      <c r="B138" s="4" t="inlineStr">
        <is>
          <t xml:space="preserve"> </t>
        </is>
      </c>
      <c r="C138" s="4" t="inlineStr">
        <is>
          <t xml:space="preserve"> </t>
        </is>
      </c>
      <c r="D138" s="4" t="inlineStr">
        <is>
          <t xml:space="preserve"> </t>
        </is>
      </c>
    </row>
    <row r="139">
      <c r="A139" s="3" t="inlineStr">
        <is>
          <t>Stock and Stock-Based Incentive Plans</t>
        </is>
      </c>
      <c r="B139" s="4" t="inlineStr">
        <is>
          <t xml:space="preserve"> </t>
        </is>
      </c>
      <c r="C139" s="4" t="inlineStr">
        <is>
          <t xml:space="preserve"> </t>
        </is>
      </c>
      <c r="D139" s="4" t="inlineStr">
        <is>
          <t xml:space="preserve"> </t>
        </is>
      </c>
    </row>
    <row r="140">
      <c r="A140" s="4" t="inlineStr">
        <is>
          <t>Share-based Compensation Arrangement by Share-based Payment Award, Equity Instruments Other than Options, Nonvested, Number</t>
        </is>
      </c>
      <c r="B140" s="6" t="n">
        <v>0</v>
      </c>
      <c r="C140" s="4" t="inlineStr">
        <is>
          <t xml:space="preserve"> </t>
        </is>
      </c>
      <c r="D140" s="4" t="inlineStr">
        <is>
          <t xml:space="preserve"> </t>
        </is>
      </c>
    </row>
    <row r="141">
      <c r="A141" s="4" t="inlineStr">
        <is>
          <t>Restricted Stock Awards | Minimum</t>
        </is>
      </c>
      <c r="B141" s="4" t="inlineStr">
        <is>
          <t xml:space="preserve"> </t>
        </is>
      </c>
      <c r="C141" s="4" t="inlineStr">
        <is>
          <t xml:space="preserve"> </t>
        </is>
      </c>
      <c r="D141" s="4" t="inlineStr">
        <is>
          <t xml:space="preserve"> </t>
        </is>
      </c>
    </row>
    <row r="142">
      <c r="A142" s="3" t="inlineStr">
        <is>
          <t>Stock and Stock-Based Incentive Plans</t>
        </is>
      </c>
      <c r="B142" s="4" t="inlineStr">
        <is>
          <t xml:space="preserve"> </t>
        </is>
      </c>
      <c r="C142" s="4" t="inlineStr">
        <is>
          <t xml:space="preserve"> </t>
        </is>
      </c>
      <c r="D142" s="4" t="inlineStr">
        <is>
          <t xml:space="preserve"> </t>
        </is>
      </c>
    </row>
    <row r="143">
      <c r="A143" s="4" t="inlineStr">
        <is>
          <t>Vesting period, in years</t>
        </is>
      </c>
      <c r="B143" s="4" t="inlineStr">
        <is>
          <t>1 year</t>
        </is>
      </c>
      <c r="C143" s="4" t="inlineStr">
        <is>
          <t xml:space="preserve"> </t>
        </is>
      </c>
      <c r="D143" s="4" t="inlineStr">
        <is>
          <t xml:space="preserve"> </t>
        </is>
      </c>
    </row>
    <row r="144">
      <c r="A144" s="4" t="inlineStr">
        <is>
          <t>Restricted Stock Awards | Maximum</t>
        </is>
      </c>
      <c r="B144" s="4" t="inlineStr">
        <is>
          <t xml:space="preserve"> </t>
        </is>
      </c>
      <c r="C144" s="4" t="inlineStr">
        <is>
          <t xml:space="preserve"> </t>
        </is>
      </c>
      <c r="D144" s="4" t="inlineStr">
        <is>
          <t xml:space="preserve"> </t>
        </is>
      </c>
    </row>
    <row r="145">
      <c r="A145" s="3" t="inlineStr">
        <is>
          <t>Stock and Stock-Based Incentive Plans</t>
        </is>
      </c>
      <c r="B145" s="4" t="inlineStr">
        <is>
          <t xml:space="preserve"> </t>
        </is>
      </c>
      <c r="C145" s="4" t="inlineStr">
        <is>
          <t xml:space="preserve"> </t>
        </is>
      </c>
      <c r="D145" s="4" t="inlineStr">
        <is>
          <t xml:space="preserve"> </t>
        </is>
      </c>
    </row>
    <row r="146">
      <c r="A146" s="4" t="inlineStr">
        <is>
          <t>Vesting period, in years</t>
        </is>
      </c>
      <c r="B146" s="4" t="inlineStr">
        <is>
          <t>3 years</t>
        </is>
      </c>
      <c r="C146" s="4" t="inlineStr">
        <is>
          <t xml:space="preserve"> </t>
        </is>
      </c>
      <c r="D146" s="4" t="inlineStr">
        <is>
          <t xml:space="preserve"> </t>
        </is>
      </c>
    </row>
    <row r="147">
      <c r="A147" s="4" t="inlineStr">
        <is>
          <t>Employee Stock Purchase Plan</t>
        </is>
      </c>
      <c r="B147" s="4" t="inlineStr">
        <is>
          <t xml:space="preserve"> </t>
        </is>
      </c>
      <c r="C147" s="4" t="inlineStr">
        <is>
          <t xml:space="preserve"> </t>
        </is>
      </c>
      <c r="D147" s="4" t="inlineStr">
        <is>
          <t xml:space="preserve"> </t>
        </is>
      </c>
    </row>
    <row r="148">
      <c r="A148" s="3" t="inlineStr">
        <is>
          <t>Stock and Stock-Based Incentive Plans</t>
        </is>
      </c>
      <c r="B148" s="4" t="inlineStr">
        <is>
          <t xml:space="preserve"> </t>
        </is>
      </c>
      <c r="C148" s="4" t="inlineStr">
        <is>
          <t xml:space="preserve"> </t>
        </is>
      </c>
      <c r="D148" s="4" t="inlineStr">
        <is>
          <t xml:space="preserve"> </t>
        </is>
      </c>
    </row>
    <row r="149">
      <c r="A149" s="4" t="inlineStr">
        <is>
          <t>Common stock, shares authorized (in shares)</t>
        </is>
      </c>
      <c r="B149" s="6" t="n">
        <v>8000000</v>
      </c>
      <c r="C149" s="4" t="inlineStr">
        <is>
          <t xml:space="preserve"> </t>
        </is>
      </c>
      <c r="D149" s="4" t="inlineStr">
        <is>
          <t xml:space="preserve"> </t>
        </is>
      </c>
    </row>
    <row r="150">
      <c r="A150" s="4" t="inlineStr">
        <is>
          <t>Associate contribution limit</t>
        </is>
      </c>
      <c r="B150" s="8" t="n">
        <v>0.1</v>
      </c>
      <c r="C150" s="4" t="inlineStr">
        <is>
          <t xml:space="preserve"> </t>
        </is>
      </c>
      <c r="D150" s="4" t="inlineStr">
        <is>
          <t xml:space="preserve"> </t>
        </is>
      </c>
    </row>
    <row r="151">
      <c r="A151" s="4" t="inlineStr">
        <is>
          <t>Associate contribution limit, value</t>
        </is>
      </c>
      <c r="B151" s="5" t="n">
        <v>10000</v>
      </c>
      <c r="C151" s="4" t="inlineStr">
        <is>
          <t xml:space="preserve"> </t>
        </is>
      </c>
      <c r="D151" s="4" t="inlineStr">
        <is>
          <t xml:space="preserve"> </t>
        </is>
      </c>
    </row>
    <row r="152">
      <c r="A152" s="4" t="inlineStr">
        <is>
          <t>Company match</t>
        </is>
      </c>
      <c r="B152" s="7" t="n">
        <v>0.15</v>
      </c>
      <c r="C152" s="4" t="inlineStr">
        <is>
          <t xml:space="preserve"> </t>
        </is>
      </c>
      <c r="D152" s="4" t="inlineStr">
        <is>
          <t xml:space="preserve"> </t>
        </is>
      </c>
    </row>
    <row r="153">
      <c r="A153" s="4" t="inlineStr">
        <is>
          <t>Share-based Compensation Arrangement by Share-based Payment Award, Shares Purchased for Award</t>
        </is>
      </c>
      <c r="B153" s="6" t="n">
        <v>247277</v>
      </c>
      <c r="C153" s="6" t="n">
        <v>264628</v>
      </c>
      <c r="D153" s="6" t="n">
        <v>251651</v>
      </c>
    </row>
    <row r="154">
      <c r="A154" s="4" t="inlineStr">
        <is>
          <t>Stock Issued During Period, Value, Employee Stock Purchase Plan</t>
        </is>
      </c>
      <c r="B154" s="7" t="n">
        <v>77.11</v>
      </c>
      <c r="C154" s="7" t="n">
        <v>73.73999999999999</v>
      </c>
      <c r="D154" s="7" t="n">
        <v>81.40000000000001</v>
      </c>
    </row>
    <row r="155">
      <c r="A155" s="4" t="inlineStr">
        <is>
          <t>shares remained available under the purchase plan</t>
        </is>
      </c>
      <c r="B155" s="6" t="n">
        <v>1493161</v>
      </c>
      <c r="C155" s="4" t="inlineStr">
        <is>
          <t xml:space="preserve"> </t>
        </is>
      </c>
      <c r="D155"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Schedule Of Common Stoc Repurchases) (Details) - Share Repurchase Program - USD ($) $ / shares in Units, $ in Millions</t>
        </is>
      </c>
      <c r="B1" s="2" t="inlineStr">
        <is>
          <t>12 Months Ended</t>
        </is>
      </c>
    </row>
    <row r="2">
      <c r="B2" s="2" t="inlineStr">
        <is>
          <t>Feb. 28, 2025</t>
        </is>
      </c>
      <c r="C2" s="2" t="inlineStr">
        <is>
          <t>Feb. 29, 2024</t>
        </is>
      </c>
      <c r="D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purchased</t>
        </is>
      </c>
      <c r="B4" s="6" t="n">
        <v>5506300</v>
      </c>
      <c r="C4" s="6" t="n">
        <v>1334100</v>
      </c>
      <c r="D4" s="6" t="n">
        <v>3403900</v>
      </c>
    </row>
    <row r="5">
      <c r="A5" s="4" t="inlineStr">
        <is>
          <t>Average cost per share</t>
        </is>
      </c>
      <c r="B5" s="7" t="n">
        <v>76.87</v>
      </c>
      <c r="C5" s="7" t="n">
        <v>68.33</v>
      </c>
      <c r="D5" s="7" t="n">
        <v>94.95</v>
      </c>
    </row>
    <row r="6">
      <c r="A6" s="4" t="inlineStr">
        <is>
          <t>Available for repurchase, as of end of year</t>
        </is>
      </c>
      <c r="B6" s="10" t="n">
        <v>1936.9</v>
      </c>
      <c r="C6" s="10" t="n">
        <v>2360.1</v>
      </c>
      <c r="D6" s="10" t="n">
        <v>2451.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Composition Of Share-Based Compensation Expense) (Details) - USD ($) $ in Thousands</t>
        </is>
      </c>
      <c r="B1" s="2" t="inlineStr">
        <is>
          <t>12 Months Ended</t>
        </is>
      </c>
    </row>
    <row r="2">
      <c r="B2" s="2" t="inlineStr">
        <is>
          <t>Feb. 28, 2025</t>
        </is>
      </c>
      <c r="C2" s="2" t="inlineStr">
        <is>
          <t>Feb. 29, 2024</t>
        </is>
      </c>
      <c r="D2" s="2" t="inlineStr">
        <is>
          <t>Feb. 28,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 before income taxes</t>
        </is>
      </c>
      <c r="B4" s="5" t="n">
        <v>137251</v>
      </c>
      <c r="C4" s="5" t="n">
        <v>122377</v>
      </c>
      <c r="D4" s="5" t="n">
        <v>88172</v>
      </c>
    </row>
    <row r="5">
      <c r="A5" s="4" t="inlineStr">
        <is>
          <t>TOTAL 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 before income taxes</t>
        </is>
      </c>
      <c r="B7" s="6" t="n">
        <v>5296</v>
      </c>
      <c r="C7" s="6" t="n">
        <v>4644</v>
      </c>
      <c r="D7" s="6" t="n">
        <v>2269</v>
      </c>
    </row>
    <row r="8">
      <c r="A8" s="4" t="inlineStr">
        <is>
          <t>CAF Incom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 before income taxes</t>
        </is>
      </c>
      <c r="B10" s="6" t="n">
        <v>5024</v>
      </c>
      <c r="C10" s="6" t="n">
        <v>3643</v>
      </c>
      <c r="D10" s="6" t="n">
        <v>2295</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 before income taxes</t>
        </is>
      </c>
      <c r="B13" s="5" t="n">
        <v>126931</v>
      </c>
      <c r="C13" s="5" t="n">
        <v>114090</v>
      </c>
      <c r="D13" s="5" t="n">
        <v>83608</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Composition Of Share-Based Compensation Expense - By Grant Type) (Details) - USD ($) $ in Thousands</t>
        </is>
      </c>
      <c r="B1" s="2" t="inlineStr">
        <is>
          <t>12 Months Ended</t>
        </is>
      </c>
    </row>
    <row r="2">
      <c r="B2" s="2" t="inlineStr">
        <is>
          <t>Feb. 28, 2025</t>
        </is>
      </c>
      <c r="C2" s="2" t="inlineStr">
        <is>
          <t>Feb. 29, 2024</t>
        </is>
      </c>
      <c r="D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before income taxes</t>
        </is>
      </c>
      <c r="B4" s="5" t="n">
        <v>137251</v>
      </c>
      <c r="C4" s="5" t="n">
        <v>122377</v>
      </c>
      <c r="D4" s="5" t="n">
        <v>8817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 before income taxes</t>
        </is>
      </c>
      <c r="B7" s="6" t="n">
        <v>41008</v>
      </c>
      <c r="C7" s="6" t="n">
        <v>50456</v>
      </c>
      <c r="D7" s="6" t="n">
        <v>38629</v>
      </c>
    </row>
    <row r="8">
      <c r="A8" s="4" t="inlineStr">
        <is>
          <t>Cash-Settl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 before income taxes</t>
        </is>
      </c>
      <c r="B10" s="6" t="n">
        <v>55124</v>
      </c>
      <c r="C10" s="6" t="n">
        <v>48762</v>
      </c>
      <c r="D10" s="6" t="n">
        <v>23567</v>
      </c>
    </row>
    <row r="11">
      <c r="A11" s="4" t="inlineStr">
        <is>
          <t>Stock-Settled Market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 before income taxes</t>
        </is>
      </c>
      <c r="B13" s="6" t="n">
        <v>19560</v>
      </c>
      <c r="C13" s="6" t="n">
        <v>16298</v>
      </c>
      <c r="D13" s="6" t="n">
        <v>15617</v>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 before income taxes</t>
        </is>
      </c>
      <c r="B16" s="6" t="n">
        <v>17167</v>
      </c>
      <c r="C16" s="6" t="n">
        <v>2046</v>
      </c>
      <c r="D16" s="6" t="n">
        <v>5123</v>
      </c>
    </row>
    <row r="17">
      <c r="A17" s="4" t="inlineStr">
        <is>
          <t>Deferr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 before income taxes</t>
        </is>
      </c>
      <c r="B19" s="6" t="n">
        <v>1850</v>
      </c>
      <c r="C19" s="6" t="n">
        <v>1850</v>
      </c>
      <c r="D19" s="6" t="n">
        <v>1850</v>
      </c>
    </row>
    <row r="20">
      <c r="A20" s="4" t="inlineStr">
        <is>
          <t>Restricted Stock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 before income taxes</t>
        </is>
      </c>
      <c r="B22" s="6" t="n">
        <v>0</v>
      </c>
      <c r="C22" s="6" t="n">
        <v>307</v>
      </c>
      <c r="D22" s="6" t="n">
        <v>806</v>
      </c>
    </row>
    <row r="23">
      <c r="A23" s="4" t="inlineStr">
        <is>
          <t>Employee Stock Purchas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 before income taxes</t>
        </is>
      </c>
      <c r="B25" s="6" t="n">
        <v>2542</v>
      </c>
      <c r="C25" s="6" t="n">
        <v>2658</v>
      </c>
      <c r="D25" s="6" t="n">
        <v>2580</v>
      </c>
    </row>
    <row r="26">
      <c r="A26" s="4" t="inlineStr">
        <is>
          <t>Total other share-based incentiv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 before income taxes</t>
        </is>
      </c>
      <c r="B28" s="5" t="n">
        <v>21559</v>
      </c>
      <c r="C28" s="5" t="n">
        <v>6861</v>
      </c>
      <c r="D28" s="5" t="n">
        <v>10359</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 And Stock-Based Incentive Plans Stock And Stock-Based Incentive Plans (Unrecognized Compensation Expense) (Details) $ in Millions</t>
        </is>
      </c>
      <c r="B1" s="2" t="inlineStr">
        <is>
          <t>12 Months Ended</t>
        </is>
      </c>
    </row>
    <row r="2">
      <c r="B2" s="2" t="inlineStr">
        <is>
          <t>Feb. 28, 2025 USD ($)</t>
        </is>
      </c>
    </row>
    <row r="3">
      <c r="A3" s="3" t="inlineStr">
        <is>
          <t>Share-based Compensation Arrangement by Share-based Payment Award [Line Items]</t>
        </is>
      </c>
      <c r="B3" s="4" t="inlineStr">
        <is>
          <t xml:space="preserve"> </t>
        </is>
      </c>
    </row>
    <row r="4">
      <c r="A4" s="4" t="inlineStr">
        <is>
          <t>Unrecognized Compensation Costs</t>
        </is>
      </c>
      <c r="B4" s="10" t="n">
        <v>54.7</v>
      </c>
    </row>
    <row r="5">
      <c r="A5" s="4" t="inlineStr">
        <is>
          <t>Weighted Average Remaining Recognition Life (Years)</t>
        </is>
      </c>
      <c r="B5" s="4" t="inlineStr">
        <is>
          <t>1 year 9 months 18 days</t>
        </is>
      </c>
    </row>
    <row r="6">
      <c r="A6" s="4" t="inlineStr">
        <is>
          <t>Stock Option</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s</t>
        </is>
      </c>
      <c r="B8" s="10" t="n">
        <v>33.6</v>
      </c>
    </row>
    <row r="9">
      <c r="A9" s="4" t="inlineStr">
        <is>
          <t>Weighted Average Remaining Recognition Life (Years)</t>
        </is>
      </c>
      <c r="B9" s="4" t="inlineStr">
        <is>
          <t>2 years</t>
        </is>
      </c>
    </row>
    <row r="10">
      <c r="A10" s="4" t="inlineStr">
        <is>
          <t>Stock-Settled Market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s</t>
        </is>
      </c>
      <c r="B12" s="5" t="n">
        <v>17</v>
      </c>
    </row>
    <row r="13">
      <c r="A13" s="4" t="inlineStr">
        <is>
          <t>Weighted Average Remaining Recognition Life (Years)</t>
        </is>
      </c>
      <c r="B13" s="4" t="inlineStr">
        <is>
          <t>1 year 4 months 24 days</t>
        </is>
      </c>
    </row>
    <row r="14">
      <c r="A14" s="4" t="inlineStr">
        <is>
          <t>Performance Share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s</t>
        </is>
      </c>
      <c r="B16" s="10" t="n">
        <v>4.1</v>
      </c>
    </row>
    <row r="17">
      <c r="A17" s="4" t="inlineStr">
        <is>
          <t>Weighted Average Remaining Recognition Life (Years)</t>
        </is>
      </c>
      <c r="B17" s="4" t="inlineStr">
        <is>
          <t>1 year 8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Supplemental Cash Flow (Notes)</t>
        </is>
      </c>
      <c r="B1" s="2" t="inlineStr">
        <is>
          <t>12 Months Ended</t>
        </is>
      </c>
    </row>
    <row r="2">
      <c r="B2" s="2" t="inlineStr">
        <is>
          <t>Feb. 28, 2025</t>
        </is>
      </c>
    </row>
    <row r="3">
      <c r="A3" s="3" t="inlineStr">
        <is>
          <t>Supplemental Cash Flow Elements [Abstract]</t>
        </is>
      </c>
      <c r="B3" s="4" t="inlineStr">
        <is>
          <t xml:space="preserve"> </t>
        </is>
      </c>
    </row>
    <row r="4">
      <c r="A4" s="4" t="inlineStr">
        <is>
          <t>Cash Flow, Supplemental Disclosures [Text Block]</t>
        </is>
      </c>
      <c r="B4" s="4" t="inlineStr">
        <is>
          <t>SUPPLEMENTAL CASH FLOW INFORMATION Supplemental disclosures of cash flow information: Years Ended February 28 or 29 (In thousands) 2025 2024 2023 Cash paid for interest $ 104,934 $ 123,545 $ 122,147 Cash paid for income taxes $ 69,599 $ 164,612 $ 152,626 Non-cash investing and financing activities: Increase (decrease) in accrued capital expenditures $ 13,486 $ (17,535) $ 7,557 (Decrease) increase in financing obligations $ (16,157) $ 4,527 $ 7,863 See Note 16 for supplemental cash flow information related to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And Stock-Based Incentive Plans (Stock Option Activity) (Details) - Stock Option - USD ($) $ / shares in Units, $ in Thousands</t>
        </is>
      </c>
      <c r="B1" s="2" t="inlineStr">
        <is>
          <t>12 Months Ended</t>
        </is>
      </c>
    </row>
    <row r="2">
      <c r="B2" s="2" t="inlineStr">
        <is>
          <t>Feb. 28, 2025</t>
        </is>
      </c>
      <c r="C2" s="2" t="inlineStr">
        <is>
          <t>Feb. 29, 2024</t>
        </is>
      </c>
      <c r="D2" s="2" t="inlineStr">
        <is>
          <t>Feb. 28,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s of beginning of year, Number of Shares</t>
        </is>
      </c>
      <c r="B4" s="6" t="n">
        <v>7393000</v>
      </c>
      <c r="C4" s="4" t="inlineStr">
        <is>
          <t xml:space="preserve"> </t>
        </is>
      </c>
      <c r="D4" s="4" t="inlineStr">
        <is>
          <t xml:space="preserve"> </t>
        </is>
      </c>
    </row>
    <row r="5">
      <c r="A5" s="4" t="inlineStr">
        <is>
          <t>Options granted, Number of Shares</t>
        </is>
      </c>
      <c r="B5" s="6" t="n">
        <v>1234215</v>
      </c>
      <c r="C5" s="6" t="n">
        <v>1554029</v>
      </c>
      <c r="D5" s="6" t="n">
        <v>1301862</v>
      </c>
    </row>
    <row r="6">
      <c r="A6" s="4" t="inlineStr">
        <is>
          <t>Options exercised, Number of Shares</t>
        </is>
      </c>
      <c r="B6" s="6" t="n">
        <v>-1154000</v>
      </c>
      <c r="C6" s="4" t="inlineStr">
        <is>
          <t xml:space="preserve"> </t>
        </is>
      </c>
      <c r="D6" s="4" t="inlineStr">
        <is>
          <t xml:space="preserve"> </t>
        </is>
      </c>
    </row>
    <row r="7">
      <c r="A7" s="4" t="inlineStr">
        <is>
          <t>Options forfeited or expired, Number of Shares</t>
        </is>
      </c>
      <c r="B7" s="6" t="n">
        <v>-164000</v>
      </c>
      <c r="C7" s="4" t="inlineStr">
        <is>
          <t xml:space="preserve"> </t>
        </is>
      </c>
      <c r="D7" s="4" t="inlineStr">
        <is>
          <t xml:space="preserve"> </t>
        </is>
      </c>
    </row>
    <row r="8">
      <c r="A8" s="4" t="inlineStr">
        <is>
          <t>Outstanding as of end of year, Number of Shares</t>
        </is>
      </c>
      <c r="B8" s="6" t="n">
        <v>7309000</v>
      </c>
      <c r="C8" s="6" t="n">
        <v>7393000</v>
      </c>
      <c r="D8" s="4" t="inlineStr">
        <is>
          <t xml:space="preserve"> </t>
        </is>
      </c>
    </row>
    <row r="9">
      <c r="A9" s="4" t="inlineStr">
        <is>
          <t>Exercisable as of end of year, Number of Shares</t>
        </is>
      </c>
      <c r="B9" s="6" t="n">
        <v>4333000</v>
      </c>
      <c r="C9" s="4" t="inlineStr">
        <is>
          <t xml:space="preserve"> </t>
        </is>
      </c>
      <c r="D9" s="4" t="inlineStr">
        <is>
          <t xml:space="preserve"> </t>
        </is>
      </c>
    </row>
    <row r="10">
      <c r="A10" s="4" t="inlineStr">
        <is>
          <t>Outstanding as of beginning of year, Weighted Average Exercise Price</t>
        </is>
      </c>
      <c r="B10" s="7" t="n">
        <v>82.03</v>
      </c>
      <c r="C10" s="4" t="inlineStr">
        <is>
          <t xml:space="preserve"> </t>
        </is>
      </c>
      <c r="D10" s="4" t="inlineStr">
        <is>
          <t xml:space="preserve"> </t>
        </is>
      </c>
    </row>
    <row r="11">
      <c r="A11" s="4" t="inlineStr">
        <is>
          <t>Options granted, Weighted Average Exercise Price</t>
        </is>
      </c>
      <c r="B11" s="12" t="n">
        <v>67.29000000000001</v>
      </c>
      <c r="C11" s="4" t="inlineStr">
        <is>
          <t xml:space="preserve"> </t>
        </is>
      </c>
      <c r="D11" s="4" t="inlineStr">
        <is>
          <t xml:space="preserve"> </t>
        </is>
      </c>
    </row>
    <row r="12">
      <c r="A12" s="4" t="inlineStr">
        <is>
          <t>Options exercised, Weighted Average Exercise Price</t>
        </is>
      </c>
      <c r="B12" s="12" t="n">
        <v>63.9</v>
      </c>
      <c r="C12" s="4" t="inlineStr">
        <is>
          <t xml:space="preserve"> </t>
        </is>
      </c>
      <c r="D12" s="4" t="inlineStr">
        <is>
          <t xml:space="preserve"> </t>
        </is>
      </c>
    </row>
    <row r="13">
      <c r="A13" s="4" t="inlineStr">
        <is>
          <t>Options forfeited or expired, Weighted Average Exercise Price</t>
        </is>
      </c>
      <c r="B13" s="12" t="n">
        <v>86.08</v>
      </c>
      <c r="C13" s="4" t="inlineStr">
        <is>
          <t xml:space="preserve"> </t>
        </is>
      </c>
      <c r="D13" s="4" t="inlineStr">
        <is>
          <t xml:space="preserve"> </t>
        </is>
      </c>
    </row>
    <row r="14">
      <c r="A14" s="4" t="inlineStr">
        <is>
          <t>Outstanding as of end of year, Weighted Average Exercise Price</t>
        </is>
      </c>
      <c r="B14" s="12" t="n">
        <v>82.31999999999999</v>
      </c>
      <c r="C14" s="7" t="n">
        <v>82.03</v>
      </c>
      <c r="D14" s="4" t="inlineStr">
        <is>
          <t xml:space="preserve"> </t>
        </is>
      </c>
    </row>
    <row r="15">
      <c r="A15" s="4" t="inlineStr">
        <is>
          <t>Exercisable as of end of year, Weighted Average Exercise Price</t>
        </is>
      </c>
      <c r="B15" s="7" t="n">
        <v>85.84999999999999</v>
      </c>
      <c r="C15" s="4" t="inlineStr">
        <is>
          <t xml:space="preserve"> </t>
        </is>
      </c>
      <c r="D15" s="4" t="inlineStr">
        <is>
          <t xml:space="preserve"> </t>
        </is>
      </c>
    </row>
    <row r="16">
      <c r="A16" s="4" t="inlineStr">
        <is>
          <t>Outstanding as of end of year, Weighted Average Remaining Contractual Life (Years)</t>
        </is>
      </c>
      <c r="B16" s="4" t="inlineStr">
        <is>
          <t>3 years 7 months 6 days</t>
        </is>
      </c>
      <c r="C16" s="4" t="inlineStr">
        <is>
          <t xml:space="preserve"> </t>
        </is>
      </c>
      <c r="D16" s="4" t="inlineStr">
        <is>
          <t xml:space="preserve"> </t>
        </is>
      </c>
    </row>
    <row r="17">
      <c r="A17" s="4" t="inlineStr">
        <is>
          <t>Exercisable as of end of year, Weighted Average Remaining Contractual Life (Years)</t>
        </is>
      </c>
      <c r="B17" s="4" t="inlineStr">
        <is>
          <t>2 years 6 months</t>
        </is>
      </c>
      <c r="C17" s="4" t="inlineStr">
        <is>
          <t xml:space="preserve"> </t>
        </is>
      </c>
      <c r="D17" s="4" t="inlineStr">
        <is>
          <t xml:space="preserve"> </t>
        </is>
      </c>
    </row>
    <row r="18">
      <c r="A18" s="4" t="inlineStr">
        <is>
          <t>Outstanding as of end of year, Aggregate Intrinsic Value</t>
        </is>
      </c>
      <c r="B18" s="5" t="n">
        <v>59539</v>
      </c>
      <c r="C18" s="4" t="inlineStr">
        <is>
          <t xml:space="preserve"> </t>
        </is>
      </c>
      <c r="D18" s="4" t="inlineStr">
        <is>
          <t xml:space="preserve"> </t>
        </is>
      </c>
    </row>
    <row r="19">
      <c r="A19" s="4" t="inlineStr">
        <is>
          <t>Exercisable as of end of year, Aggregate Intrinsic Value</t>
        </is>
      </c>
      <c r="B19" s="5" t="n">
        <v>27878</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Stock And Stock-Based Incentive Plans (Settled) (Details) - USD ($) $ / shares in Units, $ in Millions</t>
        </is>
      </c>
      <c r="B1" s="2" t="inlineStr">
        <is>
          <t>12 Months Ended</t>
        </is>
      </c>
    </row>
    <row r="2">
      <c r="B2" s="2" t="inlineStr">
        <is>
          <t>Feb. 28, 2025</t>
        </is>
      </c>
      <c r="C2" s="2" t="inlineStr">
        <is>
          <t>Feb. 29, 2024</t>
        </is>
      </c>
      <c r="D2" s="2" t="inlineStr">
        <is>
          <t>Feb. 28, 2023</t>
        </is>
      </c>
    </row>
    <row r="3">
      <c r="A3" s="4" t="inlineStr">
        <is>
          <t>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granted, Number of Shares</t>
        </is>
      </c>
      <c r="B5" s="6" t="n">
        <v>1234215</v>
      </c>
      <c r="C5" s="6" t="n">
        <v>1554029</v>
      </c>
      <c r="D5" s="6" t="n">
        <v>1301862</v>
      </c>
    </row>
    <row r="6">
      <c r="A6" s="4" t="inlineStr">
        <is>
          <t>Weighted average grant date fair value per share</t>
        </is>
      </c>
      <c r="B6" s="7" t="n">
        <v>29.21</v>
      </c>
      <c r="C6" s="7" t="n">
        <v>29.11</v>
      </c>
      <c r="D6" s="7" t="n">
        <v>33.24</v>
      </c>
    </row>
    <row r="7">
      <c r="A7" s="4" t="inlineStr">
        <is>
          <t>Cash received from options exercised (in millions)</t>
        </is>
      </c>
      <c r="B7" s="10" t="n">
        <v>73.7</v>
      </c>
      <c r="C7" s="10" t="n">
        <v>44.8</v>
      </c>
      <c r="D7" s="10" t="n">
        <v>17.1</v>
      </c>
    </row>
    <row r="8">
      <c r="A8" s="4" t="inlineStr">
        <is>
          <t>Intrinsic value of options exercised (in millions)</t>
        </is>
      </c>
      <c r="B8" s="11" t="n">
        <v>19.9</v>
      </c>
      <c r="C8" s="6" t="n">
        <v>15</v>
      </c>
      <c r="D8" s="11" t="n">
        <v>7.3</v>
      </c>
    </row>
    <row r="9">
      <c r="A9" s="4" t="inlineStr">
        <is>
          <t>Realized tax benefits</t>
        </is>
      </c>
      <c r="B9" s="5" t="n">
        <v>3</v>
      </c>
      <c r="C9" s="10" t="n">
        <v>3.6</v>
      </c>
      <c r="D9" s="10" t="n">
        <v>1.8</v>
      </c>
    </row>
    <row r="10">
      <c r="A10" s="4" t="inlineStr">
        <is>
          <t>Cash-Settl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units granted, Number of Units</t>
        </is>
      </c>
      <c r="B12" s="6" t="n">
        <v>918098</v>
      </c>
      <c r="C12" s="6" t="n">
        <v>915122</v>
      </c>
      <c r="D12" s="6" t="n">
        <v>677783</v>
      </c>
    </row>
    <row r="13">
      <c r="A13" s="4" t="inlineStr">
        <is>
          <t>Initial weighted average grant date fair value per share</t>
        </is>
      </c>
      <c r="B13" s="7" t="n">
        <v>67.22</v>
      </c>
      <c r="C13" s="7" t="n">
        <v>70.69</v>
      </c>
      <c r="D13" s="7" t="n">
        <v>91.14</v>
      </c>
    </row>
    <row r="14">
      <c r="A14" s="4" t="inlineStr">
        <is>
          <t>Payments (before payroll tax withholdings) upon vesting</t>
        </is>
      </c>
      <c r="B14" s="10" t="n">
        <v>42.8</v>
      </c>
      <c r="C14" s="5" t="n">
        <v>39</v>
      </c>
      <c r="D14" s="10" t="n">
        <v>67.09999999999999</v>
      </c>
    </row>
    <row r="15">
      <c r="A15" s="4" t="inlineStr">
        <is>
          <t>Realized tax benefits</t>
        </is>
      </c>
      <c r="B15" s="10" t="n">
        <v>10.6</v>
      </c>
      <c r="C15" s="10" t="n">
        <v>9.699999999999999</v>
      </c>
      <c r="D15" s="10" t="n">
        <v>16.8</v>
      </c>
    </row>
    <row r="16">
      <c r="A16" s="4" t="inlineStr">
        <is>
          <t>Stock-Settled Market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units granted, Number of Units</t>
        </is>
      </c>
      <c r="B18" s="6" t="n">
        <v>238865</v>
      </c>
      <c r="C18" s="6" t="n">
        <v>186678</v>
      </c>
      <c r="D18" s="6" t="n">
        <v>140743</v>
      </c>
    </row>
    <row r="19">
      <c r="A19" s="4" t="inlineStr">
        <is>
          <t>Initial weighted average grant date fair value per share</t>
        </is>
      </c>
      <c r="B19" s="7" t="n">
        <v>95.8</v>
      </c>
      <c r="C19" s="7" t="n">
        <v>99.86</v>
      </c>
      <c r="D19" s="7" t="n">
        <v>125.37</v>
      </c>
    </row>
    <row r="20">
      <c r="A20" s="4" t="inlineStr">
        <is>
          <t>Realized tax benefits</t>
        </is>
      </c>
      <c r="B20" s="10" t="n">
        <v>0.8</v>
      </c>
      <c r="C20" s="10" t="n">
        <v>2.3</v>
      </c>
      <c r="D20" s="10" t="n">
        <v>2.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 And Stock-Based Incentive Plans (Assumptions Used To Estimate Option Values) (Details)</t>
        </is>
      </c>
      <c r="B1" s="2" t="inlineStr">
        <is>
          <t>12 Months Ended</t>
        </is>
      </c>
    </row>
    <row r="2">
      <c r="B2" s="2" t="inlineStr">
        <is>
          <t>Feb. 28, 2025</t>
        </is>
      </c>
      <c r="C2" s="2" t="inlineStr">
        <is>
          <t>Feb. 29, 2024</t>
        </is>
      </c>
      <c r="D2" s="2" t="inlineStr">
        <is>
          <t>Feb. 28, 2023</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Expected volatility factor, Minimum</t>
        </is>
      </c>
      <c r="B5" s="9" t="n">
        <v>0.355</v>
      </c>
      <c r="C5" s="9" t="n">
        <v>0.392</v>
      </c>
      <c r="D5" s="9" t="n">
        <v>0.387</v>
      </c>
    </row>
    <row r="6">
      <c r="A6" s="4" t="inlineStr">
        <is>
          <t>Expected volatility factor, Maximum</t>
        </is>
      </c>
      <c r="B6" s="9" t="n">
        <v>0.467</v>
      </c>
      <c r="C6" s="9" t="n">
        <v>0.459</v>
      </c>
      <c r="D6" s="9" t="n">
        <v>0.536</v>
      </c>
    </row>
    <row r="7">
      <c r="A7" s="4" t="inlineStr">
        <is>
          <t>Weighted average expected volatility</t>
        </is>
      </c>
      <c r="B7" s="9" t="n">
        <v>0.454</v>
      </c>
      <c r="C7" s="9" t="n">
        <v>0.446</v>
      </c>
      <c r="D7" s="9" t="n">
        <v>0.395</v>
      </c>
    </row>
    <row r="8">
      <c r="A8" s="4" t="inlineStr">
        <is>
          <t>Risk-free interest rate, Minimum</t>
        </is>
      </c>
      <c r="B8" s="9" t="n">
        <v>0.035</v>
      </c>
      <c r="C8" s="9" t="n">
        <v>0.036</v>
      </c>
      <c r="D8" s="9" t="n">
        <v>0.004</v>
      </c>
    </row>
    <row r="9">
      <c r="A9" s="4" t="inlineStr">
        <is>
          <t>Risk-free interest rate, Maximum</t>
        </is>
      </c>
      <c r="B9" s="9" t="n">
        <v>0.054</v>
      </c>
      <c r="C9" s="9" t="n">
        <v>0.055</v>
      </c>
      <c r="D9" s="9" t="n">
        <v>0.047</v>
      </c>
    </row>
    <row r="10">
      <c r="A10" s="4" t="inlineStr">
        <is>
          <t>Expected term (in years)</t>
        </is>
      </c>
      <c r="B10" s="4" t="inlineStr">
        <is>
          <t>4 years 8 months 12 days</t>
        </is>
      </c>
      <c r="C10" s="4" t="inlineStr">
        <is>
          <t>4 years 7 months 6 days</t>
        </is>
      </c>
      <c r="D10" s="4" t="inlineStr">
        <is>
          <t>4 years 7 months 6 days</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Cash-Settled Restricted Stock Unit Activity) (Details) - Cash-Settled Restricted Stock Units - $ / shares</t>
        </is>
      </c>
      <c r="B1" s="2" t="inlineStr">
        <is>
          <t>12 Months Ended</t>
        </is>
      </c>
    </row>
    <row r="2">
      <c r="B2" s="2" t="inlineStr">
        <is>
          <t>Feb. 28, 2025</t>
        </is>
      </c>
      <c r="C2" s="2" t="inlineStr">
        <is>
          <t>Feb. 29, 2024</t>
        </is>
      </c>
      <c r="D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of year, Number of Shares or Units</t>
        </is>
      </c>
      <c r="B4" s="6" t="n">
        <v>1297000</v>
      </c>
      <c r="C4" s="4" t="inlineStr">
        <is>
          <t xml:space="preserve"> </t>
        </is>
      </c>
      <c r="D4" s="4" t="inlineStr">
        <is>
          <t xml:space="preserve"> </t>
        </is>
      </c>
    </row>
    <row r="5">
      <c r="A5" s="4" t="inlineStr">
        <is>
          <t>Stock units granted, Number of Units</t>
        </is>
      </c>
      <c r="B5" s="6" t="n">
        <v>918098</v>
      </c>
      <c r="C5" s="6" t="n">
        <v>915122</v>
      </c>
      <c r="D5" s="6" t="n">
        <v>677783</v>
      </c>
    </row>
    <row r="6">
      <c r="A6" s="4" t="inlineStr">
        <is>
          <t>Stock units vested and converted, Number of Units</t>
        </is>
      </c>
      <c r="B6" s="6" t="n">
        <v>-578000</v>
      </c>
      <c r="C6" s="4" t="inlineStr">
        <is>
          <t xml:space="preserve"> </t>
        </is>
      </c>
      <c r="D6" s="4" t="inlineStr">
        <is>
          <t xml:space="preserve"> </t>
        </is>
      </c>
    </row>
    <row r="7">
      <c r="A7" s="4" t="inlineStr">
        <is>
          <t>Stock units cancelled, Number of Units</t>
        </is>
      </c>
      <c r="B7" s="6" t="n">
        <v>-113000</v>
      </c>
      <c r="C7" s="4" t="inlineStr">
        <is>
          <t xml:space="preserve"> </t>
        </is>
      </c>
      <c r="D7" s="4" t="inlineStr">
        <is>
          <t xml:space="preserve"> </t>
        </is>
      </c>
    </row>
    <row r="8">
      <c r="A8" s="4" t="inlineStr">
        <is>
          <t>Outstanding at end of year, number of shares or Units</t>
        </is>
      </c>
      <c r="B8" s="6" t="n">
        <v>1524000</v>
      </c>
      <c r="C8" s="6" t="n">
        <v>1297000</v>
      </c>
      <c r="D8" s="4" t="inlineStr">
        <is>
          <t xml:space="preserve"> </t>
        </is>
      </c>
    </row>
    <row r="9">
      <c r="A9" s="4" t="inlineStr">
        <is>
          <t>Outstanding as of beginning of year, Weighted Average Grant Date Fair Value</t>
        </is>
      </c>
      <c r="B9" s="7" t="n">
        <v>81.42</v>
      </c>
      <c r="C9" s="4" t="inlineStr">
        <is>
          <t xml:space="preserve"> </t>
        </is>
      </c>
      <c r="D9" s="4" t="inlineStr">
        <is>
          <t xml:space="preserve"> </t>
        </is>
      </c>
    </row>
    <row r="10">
      <c r="A10" s="4" t="inlineStr">
        <is>
          <t>Initial weighted average grant date fair value per share</t>
        </is>
      </c>
      <c r="B10" s="12" t="n">
        <v>67.22</v>
      </c>
      <c r="C10" s="7" t="n">
        <v>70.69</v>
      </c>
      <c r="D10" s="7" t="n">
        <v>91.14</v>
      </c>
    </row>
    <row r="11">
      <c r="A11" s="4" t="inlineStr">
        <is>
          <t>Stock units vested and converted, Weighted Average Grant Date Fair Value</t>
        </is>
      </c>
      <c r="B11" s="12" t="n">
        <v>88.01000000000001</v>
      </c>
      <c r="C11" s="4" t="inlineStr">
        <is>
          <t xml:space="preserve"> </t>
        </is>
      </c>
      <c r="D11" s="4" t="inlineStr">
        <is>
          <t xml:space="preserve"> </t>
        </is>
      </c>
    </row>
    <row r="12">
      <c r="A12" s="4" t="inlineStr">
        <is>
          <t>Stock units cancelled, Weighted Average Grant Date Fair Value</t>
        </is>
      </c>
      <c r="B12" s="12" t="n">
        <v>72.01000000000001</v>
      </c>
      <c r="C12" s="4" t="inlineStr">
        <is>
          <t xml:space="preserve"> </t>
        </is>
      </c>
      <c r="D12" s="4" t="inlineStr">
        <is>
          <t xml:space="preserve"> </t>
        </is>
      </c>
    </row>
    <row r="13">
      <c r="A13" s="4" t="inlineStr">
        <is>
          <t>Outstanding as of end of year, Weighted Average Grant Date Fair Value</t>
        </is>
      </c>
      <c r="B13" s="7" t="n">
        <v>71.06999999999999</v>
      </c>
      <c r="C13" s="7" t="n">
        <v>81.42</v>
      </c>
      <c r="D13"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tock And Stock-Based Incentive Plans (Expected Cash Settlement Range Upon Restricted Stock Unit Vesting) (Details) $ in Thousands</t>
        </is>
      </c>
      <c r="B1" s="2" t="inlineStr">
        <is>
          <t>Feb. 28, 2025 USD ($)</t>
        </is>
      </c>
    </row>
    <row r="2">
      <c r="A2" s="4" t="inlineStr">
        <is>
          <t>Minimum</t>
        </is>
      </c>
      <c r="B2" s="4" t="inlineStr">
        <is>
          <t xml:space="preserve"> </t>
        </is>
      </c>
    </row>
    <row r="3">
      <c r="A3" s="3" t="inlineStr">
        <is>
          <t>Share-based Compensation Arrangement by Share-based Payment Award [Line Items]</t>
        </is>
      </c>
      <c r="B3" s="4" t="inlineStr">
        <is>
          <t xml:space="preserve"> </t>
        </is>
      </c>
    </row>
    <row r="4">
      <c r="A4" s="4" t="inlineStr">
        <is>
          <t>Fiscal 2026</t>
        </is>
      </c>
      <c r="B4" s="5" t="n">
        <v>36858</v>
      </c>
    </row>
    <row r="5">
      <c r="A5" s="4" t="inlineStr">
        <is>
          <t>Fiscal 2027</t>
        </is>
      </c>
      <c r="B5" s="6" t="n">
        <v>25528</v>
      </c>
    </row>
    <row r="6">
      <c r="A6" s="4" t="inlineStr">
        <is>
          <t>Fiscal 2028</t>
        </is>
      </c>
      <c r="B6" s="6" t="n">
        <v>12901</v>
      </c>
    </row>
    <row r="7">
      <c r="A7" s="4" t="inlineStr">
        <is>
          <t>Total expected cash settlements</t>
        </is>
      </c>
      <c r="B7" s="6" t="n">
        <v>75287</v>
      </c>
    </row>
    <row r="8">
      <c r="A8" s="4" t="inlineStr">
        <is>
          <t>Maximum</t>
        </is>
      </c>
      <c r="B8" s="4" t="inlineStr">
        <is>
          <t xml:space="preserve"> </t>
        </is>
      </c>
    </row>
    <row r="9">
      <c r="A9" s="3" t="inlineStr">
        <is>
          <t>Share-based Compensation Arrangement by Share-based Payment Award [Line Items]</t>
        </is>
      </c>
      <c r="B9" s="4" t="inlineStr">
        <is>
          <t xml:space="preserve"> </t>
        </is>
      </c>
    </row>
    <row r="10">
      <c r="A10" s="4" t="inlineStr">
        <is>
          <t>Fiscal 2026</t>
        </is>
      </c>
      <c r="B10" s="6" t="n">
        <v>98288</v>
      </c>
    </row>
    <row r="11">
      <c r="A11" s="4" t="inlineStr">
        <is>
          <t>Fiscal 2027</t>
        </is>
      </c>
      <c r="B11" s="6" t="n">
        <v>68074</v>
      </c>
    </row>
    <row r="12">
      <c r="A12" s="4" t="inlineStr">
        <is>
          <t>Fiscal 2028</t>
        </is>
      </c>
      <c r="B12" s="6" t="n">
        <v>34404</v>
      </c>
    </row>
    <row r="13">
      <c r="A13" s="4" t="inlineStr">
        <is>
          <t>Total expected cash settlements</t>
        </is>
      </c>
      <c r="B13" s="5" t="n">
        <v>2007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Incentive Plans (Stock-Settled Activity) (Details) - Stock-Settled Market Stock Units - $ / shares</t>
        </is>
      </c>
      <c r="B1" s="2" t="inlineStr">
        <is>
          <t>12 Months Ended</t>
        </is>
      </c>
    </row>
    <row r="2">
      <c r="B2" s="2" t="inlineStr">
        <is>
          <t>Feb. 28, 2025</t>
        </is>
      </c>
      <c r="C2" s="2" t="inlineStr">
        <is>
          <t>Feb. 29, 2024</t>
        </is>
      </c>
      <c r="D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t beginning of year, Number of Shares or Units</t>
        </is>
      </c>
      <c r="B4" s="6" t="n">
        <v>383000</v>
      </c>
      <c r="C4" s="4" t="inlineStr">
        <is>
          <t xml:space="preserve"> </t>
        </is>
      </c>
      <c r="D4" s="4" t="inlineStr">
        <is>
          <t xml:space="preserve"> </t>
        </is>
      </c>
    </row>
    <row r="5">
      <c r="A5" s="4" t="inlineStr">
        <is>
          <t>Stock units granted, Number of Units</t>
        </is>
      </c>
      <c r="B5" s="6" t="n">
        <v>238865</v>
      </c>
      <c r="C5" s="6" t="n">
        <v>186678</v>
      </c>
      <c r="D5" s="6" t="n">
        <v>140743</v>
      </c>
    </row>
    <row r="6">
      <c r="A6" s="4" t="inlineStr">
        <is>
          <t>Stock units vested and converted, Number of Units</t>
        </is>
      </c>
      <c r="B6" s="6" t="n">
        <v>-79000</v>
      </c>
      <c r="C6" s="4" t="inlineStr">
        <is>
          <t xml:space="preserve"> </t>
        </is>
      </c>
      <c r="D6" s="4" t="inlineStr">
        <is>
          <t xml:space="preserve"> </t>
        </is>
      </c>
    </row>
    <row r="7">
      <c r="A7" s="4" t="inlineStr">
        <is>
          <t>Stock units cancelled, Number of Units</t>
        </is>
      </c>
      <c r="B7" s="6" t="n">
        <v>-18000</v>
      </c>
      <c r="C7" s="4" t="inlineStr">
        <is>
          <t xml:space="preserve"> </t>
        </is>
      </c>
      <c r="D7" s="4" t="inlineStr">
        <is>
          <t xml:space="preserve"> </t>
        </is>
      </c>
    </row>
    <row r="8">
      <c r="A8" s="4" t="inlineStr">
        <is>
          <t>Outstanding at end of year, number of shares or Units</t>
        </is>
      </c>
      <c r="B8" s="6" t="n">
        <v>525000</v>
      </c>
      <c r="C8" s="6" t="n">
        <v>383000</v>
      </c>
      <c r="D8" s="4" t="inlineStr">
        <is>
          <t xml:space="preserve"> </t>
        </is>
      </c>
    </row>
    <row r="9">
      <c r="A9" s="4" t="inlineStr">
        <is>
          <t>Outstanding as of beginning of year, Weighted Average Grant Date Fair Value</t>
        </is>
      </c>
      <c r="B9" s="7" t="n">
        <v>123.73</v>
      </c>
      <c r="C9" s="4" t="inlineStr">
        <is>
          <t xml:space="preserve"> </t>
        </is>
      </c>
      <c r="D9" s="4" t="inlineStr">
        <is>
          <t xml:space="preserve"> </t>
        </is>
      </c>
    </row>
    <row r="10">
      <c r="A10" s="4" t="inlineStr">
        <is>
          <t>Stock units granted, weighted average grant date fair value</t>
        </is>
      </c>
      <c r="B10" s="12" t="n">
        <v>95.8</v>
      </c>
      <c r="C10" s="7" t="n">
        <v>99.86</v>
      </c>
      <c r="D10" s="7" t="n">
        <v>125.37</v>
      </c>
    </row>
    <row r="11">
      <c r="A11" s="4" t="inlineStr">
        <is>
          <t>Stock units vested and converted, Weighted Average Grant Date Fair Value</t>
        </is>
      </c>
      <c r="B11" s="12" t="n">
        <v>174.06</v>
      </c>
      <c r="C11" s="4" t="inlineStr">
        <is>
          <t xml:space="preserve"> </t>
        </is>
      </c>
      <c r="D11" s="4" t="inlineStr">
        <is>
          <t xml:space="preserve"> </t>
        </is>
      </c>
    </row>
    <row r="12">
      <c r="A12" s="4" t="inlineStr">
        <is>
          <t>Stock units cancelled, Weighted Average Grant Date Fair Value</t>
        </is>
      </c>
      <c r="B12" s="12" t="n">
        <v>104.11</v>
      </c>
      <c r="C12" s="4" t="inlineStr">
        <is>
          <t xml:space="preserve"> </t>
        </is>
      </c>
      <c r="D12" s="4" t="inlineStr">
        <is>
          <t xml:space="preserve"> </t>
        </is>
      </c>
    </row>
    <row r="13">
      <c r="A13" s="4" t="inlineStr">
        <is>
          <t>Outstanding as of end of year, Weighted Average Grant Date Fair Value</t>
        </is>
      </c>
      <c r="B13" s="7" t="n">
        <v>104.12</v>
      </c>
      <c r="C13" s="7" t="n">
        <v>123.73</v>
      </c>
      <c r="D13"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Narrative) (Details) - shares</t>
        </is>
      </c>
      <c r="B1" s="2" t="inlineStr">
        <is>
          <t>12 Months Ended</t>
        </is>
      </c>
    </row>
    <row r="2">
      <c r="B2" s="2" t="inlineStr">
        <is>
          <t>Feb. 28, 2025</t>
        </is>
      </c>
      <c r="C2" s="2" t="inlineStr">
        <is>
          <t>Feb. 29, 2024</t>
        </is>
      </c>
      <c r="D2" s="2" t="inlineStr">
        <is>
          <t>Feb. 28, 2023</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not included in calculation of dilutive net earnings per share</t>
        </is>
      </c>
      <c r="B4" s="6" t="n">
        <v>5266616</v>
      </c>
      <c r="C4" s="6" t="n">
        <v>5791423</v>
      </c>
      <c r="D4" s="6" t="n">
        <v>221795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Per Share (Basic And Dilutive Net Earnings Per Share Reconciliations) (Details) - USD ($) $ / shares in Units, shares in Thousands, $ in Thousands</t>
        </is>
      </c>
      <c r="B1" s="2" t="inlineStr">
        <is>
          <t>12 Months Ended</t>
        </is>
      </c>
    </row>
    <row r="2">
      <c r="B2" s="2" t="inlineStr">
        <is>
          <t>Feb. 28, 2025</t>
        </is>
      </c>
      <c r="C2" s="2" t="inlineStr">
        <is>
          <t>Feb. 29, 2024</t>
        </is>
      </c>
      <c r="D2" s="2" t="inlineStr">
        <is>
          <t>Feb. 28,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earnings</t>
        </is>
      </c>
      <c r="B4" s="5" t="n">
        <v>500556</v>
      </c>
      <c r="C4" s="5" t="n">
        <v>479204</v>
      </c>
      <c r="D4" s="5" t="n">
        <v>484762</v>
      </c>
    </row>
    <row r="5">
      <c r="A5" s="4" t="inlineStr">
        <is>
          <t>Weighted average common shares outstanding (in shares)</t>
        </is>
      </c>
      <c r="B5" s="6" t="n">
        <v>155330</v>
      </c>
      <c r="C5" s="6" t="n">
        <v>158216</v>
      </c>
      <c r="D5" s="6" t="n">
        <v>158800</v>
      </c>
    </row>
    <row r="6">
      <c r="A6" s="4" t="inlineStr">
        <is>
          <t>Weighted average common shares and dilutive potential common shares (in shares)</t>
        </is>
      </c>
      <c r="B6" s="6" t="n">
        <v>156061</v>
      </c>
      <c r="C6" s="6" t="n">
        <v>158707</v>
      </c>
      <c r="D6" s="6" t="n">
        <v>159771</v>
      </c>
    </row>
    <row r="7">
      <c r="A7" s="4" t="inlineStr">
        <is>
          <t>Basic net earnings per share (in dollars per share)</t>
        </is>
      </c>
      <c r="B7" s="7" t="n">
        <v>3.22</v>
      </c>
      <c r="C7" s="7" t="n">
        <v>3.03</v>
      </c>
      <c r="D7" s="7" t="n">
        <v>3.05</v>
      </c>
    </row>
    <row r="8">
      <c r="A8" s="4" t="inlineStr">
        <is>
          <t>Diluted net earnings per share (in dollars per share)</t>
        </is>
      </c>
      <c r="B8" s="7" t="n">
        <v>3.21</v>
      </c>
      <c r="C8" s="7" t="n">
        <v>3.02</v>
      </c>
      <c r="D8" s="7" t="n">
        <v>3.03</v>
      </c>
    </row>
    <row r="9">
      <c r="A9" s="4" t="inlineStr">
        <is>
          <t>Stock Options</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Dilutive potential common shares (in shares)</t>
        </is>
      </c>
      <c r="B11" s="6" t="n">
        <v>372</v>
      </c>
      <c r="C11" s="6" t="n">
        <v>272</v>
      </c>
      <c r="D11" s="6" t="n">
        <v>688</v>
      </c>
    </row>
    <row r="12">
      <c r="A12" s="4" t="inlineStr">
        <is>
          <t>Stock-Settled Market Stock Units</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Dilutive potential common shares (in shares)</t>
        </is>
      </c>
      <c r="B14" s="6" t="n">
        <v>359</v>
      </c>
      <c r="C14" s="6" t="n">
        <v>219</v>
      </c>
      <c r="D14" s="6" t="n">
        <v>28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Narrative) (Details) - USD ($) $ in Millions</t>
        </is>
      </c>
      <c r="B1" s="2" t="inlineStr">
        <is>
          <t>Feb. 28, 2025</t>
        </is>
      </c>
      <c r="C1" s="2" t="inlineStr">
        <is>
          <t>Feb. 29, 2024</t>
        </is>
      </c>
    </row>
    <row r="2">
      <c r="A2" s="3" t="inlineStr">
        <is>
          <t>Comprehensive Income (Loss), Net of Tax, Attributable to Parent [Abstract]</t>
        </is>
      </c>
      <c r="B2" s="4" t="inlineStr">
        <is>
          <t xml:space="preserve"> </t>
        </is>
      </c>
      <c r="C2" s="4" t="inlineStr">
        <is>
          <t xml:space="preserve"> </t>
        </is>
      </c>
    </row>
    <row r="3">
      <c r="A3" s="4" t="inlineStr">
        <is>
          <t>Deferred tax</t>
        </is>
      </c>
      <c r="B3" s="10" t="n">
        <v>1.5</v>
      </c>
      <c r="C3" s="10" t="n">
        <v>1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Loss) (Details) - USD ($) $ in Thousands</t>
        </is>
      </c>
      <c r="B1" s="2" t="inlineStr">
        <is>
          <t>12 Months Ended</t>
        </is>
      </c>
    </row>
    <row r="2">
      <c r="B2" s="2" t="inlineStr">
        <is>
          <t>Feb. 28, 2025</t>
        </is>
      </c>
      <c r="C2" s="2" t="inlineStr">
        <is>
          <t>Feb. 29, 2024</t>
        </is>
      </c>
      <c r="D2" s="2" t="inlineStr">
        <is>
          <t>Feb. 28,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year</t>
        </is>
      </c>
      <c r="B4" s="5" t="n">
        <v>59279</v>
      </c>
      <c r="C4" s="5" t="n">
        <v>97869</v>
      </c>
      <c r="D4" s="5" t="n">
        <v>-46422</v>
      </c>
    </row>
    <row r="5">
      <c r="A5" s="4" t="inlineStr">
        <is>
          <t>Other comprehensive income (loss) before reclassifications</t>
        </is>
      </c>
      <c r="B5" s="6" t="n">
        <v>-16814</v>
      </c>
      <c r="C5" s="6" t="n">
        <v>138</v>
      </c>
      <c r="D5" s="6" t="n">
        <v>162669</v>
      </c>
    </row>
    <row r="6">
      <c r="A6" s="4" t="inlineStr">
        <is>
          <t>Amounts reclassified from accumulated other comprehensive loss</t>
        </is>
      </c>
      <c r="B6" s="6" t="n">
        <v>-39385</v>
      </c>
      <c r="C6" s="6" t="n">
        <v>-38728</v>
      </c>
      <c r="D6" s="6" t="n">
        <v>-18378</v>
      </c>
    </row>
    <row r="7">
      <c r="A7" s="4" t="inlineStr">
        <is>
          <t>Other comprehensive income</t>
        </is>
      </c>
      <c r="B7" s="6" t="n">
        <v>-56199</v>
      </c>
      <c r="C7" s="6" t="n">
        <v>-38590</v>
      </c>
      <c r="D7" s="6" t="n">
        <v>144291</v>
      </c>
    </row>
    <row r="8">
      <c r="A8" s="4" t="inlineStr">
        <is>
          <t>Balance at end of year</t>
        </is>
      </c>
      <c r="B8" s="6" t="n">
        <v>3080</v>
      </c>
      <c r="C8" s="6" t="n">
        <v>59279</v>
      </c>
      <c r="D8" s="6" t="n">
        <v>97869</v>
      </c>
    </row>
    <row r="9">
      <c r="A9" s="4" t="inlineStr">
        <is>
          <t>Net Unrecognized Actuarial Loss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 at beginning of year</t>
        </is>
      </c>
      <c r="B11" s="6" t="n">
        <v>-37116</v>
      </c>
      <c r="C11" s="6" t="n">
        <v>-44590</v>
      </c>
      <c r="D11" s="6" t="n">
        <v>-73001</v>
      </c>
    </row>
    <row r="12">
      <c r="A12" s="4" t="inlineStr">
        <is>
          <t>Other comprehensive income (loss) before reclassifications</t>
        </is>
      </c>
      <c r="B12" s="6" t="n">
        <v>771</v>
      </c>
      <c r="C12" s="6" t="n">
        <v>7081</v>
      </c>
      <c r="D12" s="6" t="n">
        <v>26477</v>
      </c>
    </row>
    <row r="13">
      <c r="A13" s="4" t="inlineStr">
        <is>
          <t>Amounts reclassified from accumulated other comprehensive loss</t>
        </is>
      </c>
      <c r="B13" s="6" t="n">
        <v>337</v>
      </c>
      <c r="C13" s="6" t="n">
        <v>393</v>
      </c>
      <c r="D13" s="6" t="n">
        <v>1934</v>
      </c>
    </row>
    <row r="14">
      <c r="A14" s="4" t="inlineStr">
        <is>
          <t>Other comprehensive income</t>
        </is>
      </c>
      <c r="B14" s="6" t="n">
        <v>1108</v>
      </c>
      <c r="C14" s="6" t="n">
        <v>7474</v>
      </c>
      <c r="D14" s="6" t="n">
        <v>28411</v>
      </c>
    </row>
    <row r="15">
      <c r="A15" s="4" t="inlineStr">
        <is>
          <t>Balance at end of year</t>
        </is>
      </c>
      <c r="B15" s="6" t="n">
        <v>-36008</v>
      </c>
      <c r="C15" s="6" t="n">
        <v>-37116</v>
      </c>
      <c r="D15" s="6" t="n">
        <v>-44590</v>
      </c>
    </row>
    <row r="16">
      <c r="A16" s="4" t="inlineStr">
        <is>
          <t>Net Unrecognized Hedge Gains (Losse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 at beginning of year</t>
        </is>
      </c>
      <c r="B18" s="6" t="n">
        <v>96395</v>
      </c>
      <c r="C18" s="6" t="n">
        <v>142459</v>
      </c>
      <c r="D18" s="6" t="n">
        <v>26579</v>
      </c>
    </row>
    <row r="19">
      <c r="A19" s="4" t="inlineStr">
        <is>
          <t>Other comprehensive income (loss) before reclassifications</t>
        </is>
      </c>
      <c r="B19" s="6" t="n">
        <v>-17585</v>
      </c>
      <c r="C19" s="6" t="n">
        <v>-6943</v>
      </c>
      <c r="D19" s="6" t="n">
        <v>136192</v>
      </c>
    </row>
    <row r="20">
      <c r="A20" s="4" t="inlineStr">
        <is>
          <t>Amounts reclassified from accumulated other comprehensive loss</t>
        </is>
      </c>
      <c r="B20" s="6" t="n">
        <v>-39722</v>
      </c>
      <c r="C20" s="6" t="n">
        <v>-39121</v>
      </c>
      <c r="D20" s="6" t="n">
        <v>-20312</v>
      </c>
    </row>
    <row r="21">
      <c r="A21" s="4" t="inlineStr">
        <is>
          <t>Other comprehensive income</t>
        </is>
      </c>
      <c r="B21" s="6" t="n">
        <v>-57307</v>
      </c>
      <c r="C21" s="6" t="n">
        <v>-46064</v>
      </c>
      <c r="D21" s="6" t="n">
        <v>115880</v>
      </c>
    </row>
    <row r="22">
      <c r="A22" s="4" t="inlineStr">
        <is>
          <t>Balance at end of year</t>
        </is>
      </c>
      <c r="B22" s="6" t="n">
        <v>39088</v>
      </c>
      <c r="C22" s="6" t="n">
        <v>96395</v>
      </c>
      <c r="D22" s="6" t="n">
        <v>142459</v>
      </c>
    </row>
    <row r="23">
      <c r="A23" s="4" t="inlineStr">
        <is>
          <t>AOCI Attributable to Parent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Other comprehensive income</t>
        </is>
      </c>
      <c r="B25" s="5" t="n">
        <v>-56199</v>
      </c>
      <c r="C25" s="5" t="n">
        <v>-38590</v>
      </c>
      <c r="D25" s="5" t="n">
        <v>14429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Supplemental Cash Flow Information (Tables)</t>
        </is>
      </c>
      <c r="B1" s="2" t="inlineStr">
        <is>
          <t>12 Months Ended</t>
        </is>
      </c>
    </row>
    <row r="2">
      <c r="B2" s="2" t="inlineStr">
        <is>
          <t>Feb. 28, 2025</t>
        </is>
      </c>
    </row>
    <row r="3">
      <c r="A3" s="3" t="inlineStr">
        <is>
          <t>Supplemental Cash Flow Elements [Abstract]</t>
        </is>
      </c>
      <c r="B3" s="4" t="inlineStr">
        <is>
          <t xml:space="preserve"> </t>
        </is>
      </c>
    </row>
    <row r="4">
      <c r="A4" s="4" t="inlineStr">
        <is>
          <t>Cash Flow, Supplemental Disclosures [Text Block]</t>
        </is>
      </c>
      <c r="B4" s="4" t="inlineStr">
        <is>
          <t>SUPPLEMENTAL CASH FLOW INFORMATION Supplemental disclosures of cash flow information: Years Ended February 28 or 29 (In thousands) 2025 2024 2023 Cash paid for interest $ 104,934 $ 123,545 $ 122,147 Cash paid for income taxes $ 69,599 $ 164,612 $ 152,626 Non-cash investing and financing activities: Increase (decrease) in accrued capital expenditures $ 13,486 $ (17,535) $ 7,557 (Decrease) increase in financing obligations $ (16,157) $ 4,527 $ 7,863 See Note 16 for supplemental cash flow information related to leases.</t>
        </is>
      </c>
    </row>
    <row r="5">
      <c r="A5" s="4" t="inlineStr">
        <is>
          <t>Schedule of Cash Flow, Supplemental Disclosures [Table Text Block]</t>
        </is>
      </c>
      <c r="B5" s="4" t="inlineStr">
        <is>
          <t xml:space="preserve">Years Ended February 28 or 29 (In thousands) 2025 2024 2023 Cash paid for interest $ 104,934 $ 123,545 $ 122,147 Cash paid for income taxes $ 69,599 $ 164,612 $ 152,626 Non-cash investing and financing activities: Increase (decrease) in accrued capital expenditures $ 13,486 $ (17,535) $ 7,557 (Decrease) increase in financing obligations $ (16,157) $ 4,527 $ 7,86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nd Reclassifications Out of Accumulated Other Comprehensive Loss) (Details) - USD ($) $ in Thousands</t>
        </is>
      </c>
      <c r="B1" s="2" t="inlineStr">
        <is>
          <t>12 Months Ended</t>
        </is>
      </c>
    </row>
    <row r="2">
      <c r="B2" s="2" t="inlineStr">
        <is>
          <t>Feb. 28, 2025</t>
        </is>
      </c>
      <c r="C2" s="2" t="inlineStr">
        <is>
          <t>Feb. 29, 2024</t>
        </is>
      </c>
      <c r="D2" s="2" t="inlineStr">
        <is>
          <t>Feb. 28, 2023</t>
        </is>
      </c>
    </row>
    <row r="3">
      <c r="A3" s="4" t="inlineStr">
        <is>
          <t>Actuarial gain arising during the year</t>
        </is>
      </c>
      <c r="B3" s="5" t="n">
        <v>1011</v>
      </c>
      <c r="C3" s="5" t="n">
        <v>9289</v>
      </c>
      <c r="D3" s="5" t="n">
        <v>34836</v>
      </c>
    </row>
    <row r="4">
      <c r="A4" s="4" t="inlineStr">
        <is>
          <t>Tax expense</t>
        </is>
      </c>
      <c r="B4" s="6" t="n">
        <v>-240</v>
      </c>
      <c r="C4" s="6" t="n">
        <v>-2208</v>
      </c>
      <c r="D4" s="6" t="n">
        <v>-8359</v>
      </c>
    </row>
    <row r="5">
      <c r="A5" s="4" t="inlineStr">
        <is>
          <t>Actuarial gain arising during the year, net of tax</t>
        </is>
      </c>
      <c r="B5" s="6" t="n">
        <v>771</v>
      </c>
      <c r="C5" s="6" t="n">
        <v>7081</v>
      </c>
      <c r="D5" s="6" t="n">
        <v>26477</v>
      </c>
    </row>
    <row r="6">
      <c r="A6" s="4" t="inlineStr">
        <is>
          <t>Actuarial loss amortization reclassifications in net pension expense</t>
        </is>
      </c>
      <c r="B6" s="6" t="n">
        <v>442</v>
      </c>
      <c r="C6" s="6" t="n">
        <v>516</v>
      </c>
      <c r="D6" s="6" t="n">
        <v>2545</v>
      </c>
    </row>
    <row r="7">
      <c r="A7" s="4" t="inlineStr">
        <is>
          <t>Tax expense</t>
        </is>
      </c>
      <c r="B7" s="6" t="n">
        <v>-105</v>
      </c>
      <c r="C7" s="6" t="n">
        <v>-123</v>
      </c>
      <c r="D7" s="6" t="n">
        <v>-611</v>
      </c>
    </row>
    <row r="8">
      <c r="A8" s="4" t="inlineStr">
        <is>
          <t>Amortization reclassifications recognized in net pension expense, net of tax</t>
        </is>
      </c>
      <c r="B8" s="6" t="n">
        <v>337</v>
      </c>
      <c r="C8" s="6" t="n">
        <v>393</v>
      </c>
      <c r="D8" s="6" t="n">
        <v>1934</v>
      </c>
    </row>
    <row r="9">
      <c r="A9" s="4" t="inlineStr">
        <is>
          <t>Net change in retirement benefit plan unrecognized actuarial losses, net of tax</t>
        </is>
      </c>
      <c r="B9" s="6" t="n">
        <v>1108</v>
      </c>
      <c r="C9" s="6" t="n">
        <v>7474</v>
      </c>
      <c r="D9" s="6" t="n">
        <v>28411</v>
      </c>
    </row>
    <row r="10">
      <c r="A10" s="4" t="inlineStr">
        <is>
          <t>Changes in fair value</t>
        </is>
      </c>
      <c r="B10" s="6" t="n">
        <v>-23662</v>
      </c>
      <c r="C10" s="6" t="n">
        <v>-9291</v>
      </c>
      <c r="D10" s="6" t="n">
        <v>180510</v>
      </c>
    </row>
    <row r="11">
      <c r="A11" s="4" t="inlineStr">
        <is>
          <t>Tax benefit (expense)</t>
        </is>
      </c>
      <c r="B11" s="6" t="n">
        <v>6077</v>
      </c>
      <c r="C11" s="6" t="n">
        <v>2348</v>
      </c>
      <c r="D11" s="6" t="n">
        <v>-44318</v>
      </c>
    </row>
    <row r="12">
      <c r="A12" s="4" t="inlineStr">
        <is>
          <t>Changes in fair value, net of tax</t>
        </is>
      </c>
      <c r="B12" s="6" t="n">
        <v>-17585</v>
      </c>
      <c r="C12" s="6" t="n">
        <v>-6943</v>
      </c>
      <c r="D12" s="6" t="n">
        <v>136192</v>
      </c>
    </row>
    <row r="13">
      <c r="A13" s="4" t="inlineStr">
        <is>
          <t>Reclassifications to CarMax Auto Finance income</t>
        </is>
      </c>
      <c r="B13" s="6" t="n">
        <v>-51808</v>
      </c>
      <c r="C13" s="6" t="n">
        <v>-52354</v>
      </c>
      <c r="D13" s="6" t="n">
        <v>-26859</v>
      </c>
    </row>
    <row r="14">
      <c r="A14" s="4" t="inlineStr">
        <is>
          <t>Tax benefit</t>
        </is>
      </c>
      <c r="B14" s="6" t="n">
        <v>12086</v>
      </c>
      <c r="C14" s="6" t="n">
        <v>13233</v>
      </c>
      <c r="D14" s="6" t="n">
        <v>6547</v>
      </c>
    </row>
    <row r="15">
      <c r="A15" s="4" t="inlineStr">
        <is>
          <t>Reclassification of hedge gains, net of tax</t>
        </is>
      </c>
      <c r="B15" s="6" t="n">
        <v>-39722</v>
      </c>
      <c r="C15" s="6" t="n">
        <v>-39121</v>
      </c>
      <c r="D15" s="6" t="n">
        <v>-20312</v>
      </c>
    </row>
    <row r="16">
      <c r="A16" s="4" t="inlineStr">
        <is>
          <t>Net change in cash flow hedge unrecognized gains, net of tax</t>
        </is>
      </c>
      <c r="B16" s="6" t="n">
        <v>-57307</v>
      </c>
      <c r="C16" s="6" t="n">
        <v>-46064</v>
      </c>
      <c r="D16" s="6" t="n">
        <v>115880</v>
      </c>
    </row>
    <row r="17">
      <c r="A17" s="4" t="inlineStr">
        <is>
          <t>Total other comprehensive (loss) income, net of tax</t>
        </is>
      </c>
      <c r="B17" s="6" t="n">
        <v>-56199</v>
      </c>
      <c r="C17" s="6" t="n">
        <v>-38590</v>
      </c>
      <c r="D17" s="6" t="n">
        <v>144291</v>
      </c>
    </row>
    <row r="18">
      <c r="A18" s="4" t="inlineStr">
        <is>
          <t>TOTAL COST OF SALES</t>
        </is>
      </c>
      <c r="B18" s="4" t="inlineStr">
        <is>
          <t xml:space="preserve"> </t>
        </is>
      </c>
      <c r="C18" s="4" t="inlineStr">
        <is>
          <t xml:space="preserve"> </t>
        </is>
      </c>
      <c r="D18" s="4" t="inlineStr">
        <is>
          <t xml:space="preserve"> </t>
        </is>
      </c>
    </row>
    <row r="19">
      <c r="A19" s="4" t="inlineStr">
        <is>
          <t>Actuarial loss amortization reclassifications in net pension expense</t>
        </is>
      </c>
      <c r="B19" s="6" t="n">
        <v>195</v>
      </c>
      <c r="C19" s="6" t="n">
        <v>231</v>
      </c>
      <c r="D19" s="6" t="n">
        <v>1084</v>
      </c>
    </row>
    <row r="20">
      <c r="A20" s="4" t="inlineStr">
        <is>
          <t>CarMax Auto Finance income</t>
        </is>
      </c>
      <c r="B20" s="4" t="inlineStr">
        <is>
          <t xml:space="preserve"> </t>
        </is>
      </c>
      <c r="C20" s="4" t="inlineStr">
        <is>
          <t xml:space="preserve"> </t>
        </is>
      </c>
      <c r="D20" s="4" t="inlineStr">
        <is>
          <t xml:space="preserve"> </t>
        </is>
      </c>
    </row>
    <row r="21">
      <c r="A21" s="4" t="inlineStr">
        <is>
          <t>Actuarial loss amortization reclassifications in net pension expense</t>
        </is>
      </c>
      <c r="B21" s="6" t="n">
        <v>15</v>
      </c>
      <c r="C21" s="6" t="n">
        <v>15</v>
      </c>
      <c r="D21" s="6" t="n">
        <v>70</v>
      </c>
    </row>
    <row r="22">
      <c r="A22" s="4" t="inlineStr">
        <is>
          <t>Selling, general and administrative expenses</t>
        </is>
      </c>
      <c r="B22" s="4" t="inlineStr">
        <is>
          <t xml:space="preserve"> </t>
        </is>
      </c>
      <c r="C22" s="4" t="inlineStr">
        <is>
          <t xml:space="preserve"> </t>
        </is>
      </c>
      <c r="D22" s="4" t="inlineStr">
        <is>
          <t xml:space="preserve"> </t>
        </is>
      </c>
    </row>
    <row r="23">
      <c r="A23" s="4" t="inlineStr">
        <is>
          <t>Actuarial loss amortization reclassifications in net pension expense</t>
        </is>
      </c>
      <c r="B23" s="5" t="n">
        <v>232</v>
      </c>
      <c r="C23" s="5" t="n">
        <v>270</v>
      </c>
      <c r="D23" s="5" t="n">
        <v>139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12 Months Ended</t>
        </is>
      </c>
    </row>
    <row r="2">
      <c r="B2" s="2" t="inlineStr">
        <is>
          <t>Feb. 28, 2025 USD ($)</t>
        </is>
      </c>
    </row>
    <row r="3">
      <c r="A3" s="3" t="inlineStr">
        <is>
          <t>Lessee, Lease, Description [Line Items]</t>
        </is>
      </c>
      <c r="B3" s="4" t="inlineStr">
        <is>
          <t xml:space="preserve"> </t>
        </is>
      </c>
    </row>
    <row r="4">
      <c r="A4" s="4" t="inlineStr">
        <is>
          <t>Operating Lease, Impairment Loss</t>
        </is>
      </c>
      <c r="B4" s="10" t="n">
        <v>12.3</v>
      </c>
    </row>
    <row r="5">
      <c r="A5" s="4" t="inlineStr">
        <is>
          <t>Minimum</t>
        </is>
      </c>
      <c r="B5" s="4" t="inlineStr">
        <is>
          <t xml:space="preserve"> </t>
        </is>
      </c>
    </row>
    <row r="6">
      <c r="A6" s="3" t="inlineStr">
        <is>
          <t>Lessee, Lease, Description [Line Items]</t>
        </is>
      </c>
      <c r="B6" s="4" t="inlineStr">
        <is>
          <t xml:space="preserve"> </t>
        </is>
      </c>
    </row>
    <row r="7">
      <c r="A7" s="4" t="inlineStr">
        <is>
          <t>Lease renewal term, years</t>
        </is>
      </c>
      <c r="B7" s="4" t="inlineStr">
        <is>
          <t>1 year</t>
        </is>
      </c>
    </row>
    <row r="8">
      <c r="A8" s="4" t="inlineStr">
        <is>
          <t>Real Estate Lease Term</t>
        </is>
      </c>
      <c r="B8" s="4" t="inlineStr">
        <is>
          <t>5 years</t>
        </is>
      </c>
    </row>
    <row r="9">
      <c r="A9" s="4" t="inlineStr">
        <is>
          <t>Equipment Lease Term</t>
        </is>
      </c>
      <c r="B9" s="4" t="inlineStr">
        <is>
          <t>3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renewal term, years</t>
        </is>
      </c>
      <c r="B12" s="4" t="inlineStr">
        <is>
          <t>20 years</t>
        </is>
      </c>
    </row>
    <row r="13">
      <c r="A13" s="4" t="inlineStr">
        <is>
          <t>Real Estate Lease Term</t>
        </is>
      </c>
      <c r="B13" s="4" t="inlineStr">
        <is>
          <t>20 years</t>
        </is>
      </c>
    </row>
    <row r="14">
      <c r="A14" s="4" t="inlineStr">
        <is>
          <t>Equipment Lease Term</t>
        </is>
      </c>
      <c r="B14" s="4" t="inlineStr">
        <is>
          <t>8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Feb. 28, 2025</t>
        </is>
      </c>
      <c r="C2" s="2" t="inlineStr">
        <is>
          <t>Feb. 29, 2024</t>
        </is>
      </c>
      <c r="D2" s="2" t="inlineStr">
        <is>
          <t>Feb.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2630</v>
      </c>
      <c r="C4" s="5" t="n">
        <v>89801</v>
      </c>
      <c r="D4" s="5" t="n">
        <v>90925</v>
      </c>
    </row>
    <row r="5">
      <c r="A5" s="4" t="inlineStr">
        <is>
          <t>Finance Lease, Right-of-Use Asset, Amortization</t>
        </is>
      </c>
      <c r="B5" s="6" t="n">
        <v>20543</v>
      </c>
      <c r="C5" s="6" t="n">
        <v>20010</v>
      </c>
      <c r="D5" s="6" t="n">
        <v>16039</v>
      </c>
    </row>
    <row r="6">
      <c r="A6" s="4" t="inlineStr">
        <is>
          <t>Finance Lease, Interest Expense</t>
        </is>
      </c>
      <c r="B6" s="6" t="n">
        <v>26404</v>
      </c>
      <c r="C6" s="6" t="n">
        <v>25724</v>
      </c>
      <c r="D6" s="6" t="n">
        <v>21969</v>
      </c>
    </row>
    <row r="7">
      <c r="A7" s="4" t="inlineStr">
        <is>
          <t>Finance Lease, Cost</t>
        </is>
      </c>
      <c r="B7" s="6" t="n">
        <v>46947</v>
      </c>
      <c r="C7" s="6" t="n">
        <v>45734</v>
      </c>
      <c r="D7" s="6" t="n">
        <v>38008</v>
      </c>
    </row>
    <row r="8">
      <c r="A8" s="4" t="inlineStr">
        <is>
          <t>Lease, Cost</t>
        </is>
      </c>
      <c r="B8" s="5" t="n">
        <v>139577</v>
      </c>
      <c r="C8" s="5" t="n">
        <v>135535</v>
      </c>
      <c r="D8" s="5" t="n">
        <v>128933</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ases - Supplemental Balance Sheet (Details) - USD ($) $ in Thousands</t>
        </is>
      </c>
      <c r="B1" s="2" t="inlineStr">
        <is>
          <t>Feb. 28, 2025</t>
        </is>
      </c>
      <c r="C1" s="2" t="inlineStr">
        <is>
          <t>Feb. 29, 2024</t>
        </is>
      </c>
    </row>
    <row r="2">
      <c r="A2" s="3" t="inlineStr">
        <is>
          <t>Leases [Abstract]</t>
        </is>
      </c>
      <c r="B2" s="4" t="inlineStr">
        <is>
          <t xml:space="preserve"> </t>
        </is>
      </c>
      <c r="C2" s="4" t="inlineStr">
        <is>
          <t xml:space="preserve"> </t>
        </is>
      </c>
    </row>
    <row r="3">
      <c r="A3" s="4" t="inlineStr">
        <is>
          <t>Operating lease assets</t>
        </is>
      </c>
      <c r="B3" s="5" t="n">
        <v>493355</v>
      </c>
      <c r="C3" s="5" t="n">
        <v>520717</v>
      </c>
    </row>
    <row r="4">
      <c r="A4" s="4" t="inlineStr">
        <is>
          <t>Finance lease assets</t>
        </is>
      </c>
      <c r="B4" s="6" t="n">
        <v>160535</v>
      </c>
      <c r="C4" s="6" t="n">
        <v>174998</v>
      </c>
    </row>
    <row r="5">
      <c r="A5" s="4" t="inlineStr">
        <is>
          <t>Total lease assets</t>
        </is>
      </c>
      <c r="B5" s="6" t="n">
        <v>653890</v>
      </c>
      <c r="C5" s="6" t="n">
        <v>695715</v>
      </c>
    </row>
    <row r="6">
      <c r="A6" s="4" t="inlineStr">
        <is>
          <t>Current portion of operating lease liabilities</t>
        </is>
      </c>
      <c r="B6" s="6" t="n">
        <v>59335</v>
      </c>
      <c r="C6" s="6" t="n">
        <v>57161</v>
      </c>
    </row>
    <row r="7">
      <c r="A7" s="4" t="inlineStr">
        <is>
          <t>Finance Lease, Liability, Current</t>
        </is>
      </c>
      <c r="B7" s="6" t="n">
        <v>15015</v>
      </c>
      <c r="C7" s="6" t="n">
        <v>20877</v>
      </c>
    </row>
    <row r="8">
      <c r="A8" s="4" t="inlineStr">
        <is>
          <t>Operating lease liabilities, excluding current portion</t>
        </is>
      </c>
      <c r="B8" s="6" t="n">
        <v>481963</v>
      </c>
      <c r="C8" s="6" t="n">
        <v>496210</v>
      </c>
    </row>
    <row r="9">
      <c r="A9" s="4" t="inlineStr">
        <is>
          <t>Finance Lease, Liability, Noncurrent</t>
        </is>
      </c>
      <c r="B9" s="6" t="n">
        <v>189216</v>
      </c>
      <c r="C9" s="6" t="n">
        <v>198759</v>
      </c>
    </row>
    <row r="10">
      <c r="A10" s="4" t="inlineStr">
        <is>
          <t>Total lease liabilities</t>
        </is>
      </c>
      <c r="B10" s="6" t="n">
        <v>745529</v>
      </c>
      <c r="C10" s="6" t="n">
        <v>773007</v>
      </c>
    </row>
    <row r="11">
      <c r="A11" s="4" t="inlineStr">
        <is>
          <t>Finance Lease Accumulated Depreciation</t>
        </is>
      </c>
      <c r="B11" s="5" t="n">
        <v>67600</v>
      </c>
      <c r="C11" s="5" t="n">
        <v>55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Lease Term and Discount Rate (Details)</t>
        </is>
      </c>
      <c r="B1" s="2" t="inlineStr">
        <is>
          <t>Feb. 28, 2025 Rate</t>
        </is>
      </c>
      <c r="C1" s="2" t="inlineStr">
        <is>
          <t>Feb. 29, 2024 Rate</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5 years 5 months 26 days</t>
        </is>
      </c>
      <c r="C3" s="4" t="inlineStr">
        <is>
          <t>16 years 25 days</t>
        </is>
      </c>
    </row>
    <row r="4">
      <c r="A4" s="4" t="inlineStr">
        <is>
          <t>Finance Lease, Weighted Average Remaining Lease Term</t>
        </is>
      </c>
      <c r="B4" s="4" t="inlineStr">
        <is>
          <t>14 years 3 months 21 days</t>
        </is>
      </c>
      <c r="C4" s="4" t="inlineStr">
        <is>
          <t>11 years 5 months 4 days</t>
        </is>
      </c>
    </row>
    <row r="5">
      <c r="A5" s="4" t="inlineStr">
        <is>
          <t>Operating Lease, Weighted Average Discount Rate, Percent</t>
        </is>
      </c>
      <c r="B5" s="9" t="n">
        <v>0.0521</v>
      </c>
      <c r="C5" s="9" t="n">
        <v>0.0505</v>
      </c>
    </row>
    <row r="6">
      <c r="A6" s="4" t="inlineStr">
        <is>
          <t>Finance Lease, Weighted Average Discount Rate, Percent</t>
        </is>
      </c>
      <c r="B6" s="9" t="n">
        <v>0.1678</v>
      </c>
      <c r="C6" s="9" t="n">
        <v>0.17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Supplemental Cash Flow Information (Details) - USD ($) $ in Thousands</t>
        </is>
      </c>
      <c r="B1" s="2" t="inlineStr">
        <is>
          <t>12 Months Ended</t>
        </is>
      </c>
    </row>
    <row r="2">
      <c r="B2" s="2" t="inlineStr">
        <is>
          <t>Feb. 28, 2025</t>
        </is>
      </c>
      <c r="C2" s="2" t="inlineStr">
        <is>
          <t>Feb. 29, 2024</t>
        </is>
      </c>
      <c r="D2" s="2" t="inlineStr">
        <is>
          <t>Feb. 28, 2023</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95638</v>
      </c>
      <c r="C4" s="5" t="n">
        <v>88704</v>
      </c>
      <c r="D4" s="5" t="n">
        <v>89321</v>
      </c>
    </row>
    <row r="5">
      <c r="A5" s="4" t="inlineStr">
        <is>
          <t>Finance Lease, Interest Payment on Liability</t>
        </is>
      </c>
      <c r="B5" s="6" t="n">
        <v>24141</v>
      </c>
      <c r="C5" s="6" t="n">
        <v>24782</v>
      </c>
      <c r="D5" s="6" t="n">
        <v>19371</v>
      </c>
    </row>
    <row r="6">
      <c r="A6" s="4" t="inlineStr">
        <is>
          <t>Finance Lease, Principal Payments</t>
        </is>
      </c>
      <c r="B6" s="6" t="n">
        <v>16536</v>
      </c>
      <c r="C6" s="6" t="n">
        <v>16674</v>
      </c>
      <c r="D6" s="6" t="n">
        <v>12200</v>
      </c>
    </row>
    <row r="7">
      <c r="A7" s="4" t="inlineStr">
        <is>
          <t>Right-of-Use Asset Obtained in Exchange for Operating Lease Liability</t>
        </is>
      </c>
      <c r="B7" s="6" t="n">
        <v>43161</v>
      </c>
      <c r="C7" s="6" t="n">
        <v>30746</v>
      </c>
      <c r="D7" s="6" t="n">
        <v>58121</v>
      </c>
    </row>
    <row r="8">
      <c r="A8" s="4" t="inlineStr">
        <is>
          <t>Right-of-Use Asset Obtained in Exchange for Finance Lease Liability</t>
        </is>
      </c>
      <c r="B8" s="5" t="n">
        <v>7459</v>
      </c>
      <c r="C8" s="5" t="n">
        <v>51660</v>
      </c>
      <c r="D8" s="5" t="n">
        <v>37931</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es Maturities of Lease Liabilities (Details) $ in Thousands</t>
        </is>
      </c>
      <c r="B1" s="2" t="inlineStr">
        <is>
          <t>Feb. 28, 2025 USD ($)</t>
        </is>
      </c>
    </row>
    <row r="2">
      <c r="A2" s="3" t="inlineStr">
        <is>
          <t>Leases [Abstract]</t>
        </is>
      </c>
      <c r="B2" s="4" t="inlineStr">
        <is>
          <t xml:space="preserve"> </t>
        </is>
      </c>
    </row>
    <row r="3">
      <c r="A3" s="4" t="inlineStr">
        <is>
          <t>Lessee, Operating Lease, Liability, Payments, Due Next Twelve Months</t>
        </is>
      </c>
      <c r="B3" s="5" t="n">
        <v>85596</v>
      </c>
    </row>
    <row r="4">
      <c r="A4" s="4" t="inlineStr">
        <is>
          <t>Lessee, Operating Lease, Liability, Payments, Due Year Two</t>
        </is>
      </c>
      <c r="B4" s="6" t="n">
        <v>79275</v>
      </c>
    </row>
    <row r="5">
      <c r="A5" s="4" t="inlineStr">
        <is>
          <t>Lessee, Operating Lease, Liability, Payments, Due Year Three</t>
        </is>
      </c>
      <c r="B5" s="6" t="n">
        <v>75165</v>
      </c>
    </row>
    <row r="6">
      <c r="A6" s="4" t="inlineStr">
        <is>
          <t>Lessee, Operating Lease, Liability, Payments, Due Year Four</t>
        </is>
      </c>
      <c r="B6" s="6" t="n">
        <v>53299</v>
      </c>
    </row>
    <row r="7">
      <c r="A7" s="4" t="inlineStr">
        <is>
          <t>Lessee, Operating Lease, Liability, Payments, Due Year Five</t>
        </is>
      </c>
      <c r="B7" s="6" t="n">
        <v>43370</v>
      </c>
    </row>
    <row r="8">
      <c r="A8" s="4" t="inlineStr">
        <is>
          <t>Lessee, Operating Lease, Liability, Payments, Due after Year Five</t>
        </is>
      </c>
      <c r="B8" s="6" t="n">
        <v>497480</v>
      </c>
    </row>
    <row r="9">
      <c r="A9" s="4" t="inlineStr">
        <is>
          <t>Lessee, Operating Lease, Liability, Payments, Due</t>
        </is>
      </c>
      <c r="B9" s="6" t="n">
        <v>834185</v>
      </c>
    </row>
    <row r="10">
      <c r="A10" s="4" t="inlineStr">
        <is>
          <t>Lessee, Operating Lease, Liability, Undiscounted Excess Amount</t>
        </is>
      </c>
      <c r="B10" s="6" t="n">
        <v>-292887</v>
      </c>
    </row>
    <row r="11">
      <c r="A11" s="4" t="inlineStr">
        <is>
          <t>Operating Lease, Liability</t>
        </is>
      </c>
      <c r="B11" s="6" t="n">
        <v>541298</v>
      </c>
    </row>
    <row r="12">
      <c r="A12" s="4" t="inlineStr">
        <is>
          <t>Finance Lease, Liability, Payments, Due Next Twelve Months</t>
        </is>
      </c>
      <c r="B12" s="6" t="n">
        <v>38985</v>
      </c>
    </row>
    <row r="13">
      <c r="A13" s="4" t="inlineStr">
        <is>
          <t>Finance Lease, Liability, Payments, Due Year Two</t>
        </is>
      </c>
      <c r="B13" s="6" t="n">
        <v>39815</v>
      </c>
    </row>
    <row r="14">
      <c r="A14" s="4" t="inlineStr">
        <is>
          <t>Finance Lease, Liability, Payments, Due Year Three</t>
        </is>
      </c>
      <c r="B14" s="6" t="n">
        <v>35616</v>
      </c>
    </row>
    <row r="15">
      <c r="A15" s="4" t="inlineStr">
        <is>
          <t>Finance Lease, Liability, Payments, Due Year Four</t>
        </is>
      </c>
      <c r="B15" s="6" t="n">
        <v>35353</v>
      </c>
    </row>
    <row r="16">
      <c r="A16" s="4" t="inlineStr">
        <is>
          <t>Finance Lease, Liability, Payments, Due Year Five</t>
        </is>
      </c>
      <c r="B16" s="6" t="n">
        <v>28271</v>
      </c>
    </row>
    <row r="17">
      <c r="A17" s="4" t="inlineStr">
        <is>
          <t>Finance Lease, Liability, Payments, Due after Year Five</t>
        </is>
      </c>
      <c r="B17" s="6" t="n">
        <v>252502</v>
      </c>
    </row>
    <row r="18">
      <c r="A18" s="4" t="inlineStr">
        <is>
          <t>Finance Lease, Liability, Payment, Due</t>
        </is>
      </c>
      <c r="B18" s="6" t="n">
        <v>430542</v>
      </c>
    </row>
    <row r="19">
      <c r="A19" s="4" t="inlineStr">
        <is>
          <t>Finance Lease, Liability, Undiscounted Excess Amount</t>
        </is>
      </c>
      <c r="B19" s="6" t="n">
        <v>-226311</v>
      </c>
    </row>
    <row r="20">
      <c r="A20" s="4" t="inlineStr">
        <is>
          <t>Finance Lease, Liability</t>
        </is>
      </c>
      <c r="B20" s="6" t="n">
        <v>204231</v>
      </c>
    </row>
    <row r="21">
      <c r="A21" s="4" t="inlineStr">
        <is>
          <t>Lessee Lease Not Yet Commenced Amount</t>
        </is>
      </c>
      <c r="B21" s="5" t="n">
        <v>4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3" customWidth="1" min="5" max="5"/>
    <col width="14" customWidth="1" min="6" max="6"/>
    <col width="14" customWidth="1" min="7" max="7"/>
  </cols>
  <sheetData>
    <row r="1">
      <c r="A1" s="1" t="inlineStr">
        <is>
          <t>Commitments And Contingencies (Details) - USD ($) $ in Millions</t>
        </is>
      </c>
      <c r="B1" s="2" t="inlineStr">
        <is>
          <t>3 Months Ended</t>
        </is>
      </c>
    </row>
    <row r="2">
      <c r="B2" s="2" t="inlineStr">
        <is>
          <t>Aug. 31, 2024</t>
        </is>
      </c>
      <c r="C2" s="2" t="inlineStr">
        <is>
          <t>May 31, 2024</t>
        </is>
      </c>
      <c r="D2" s="2" t="inlineStr">
        <is>
          <t>Feb. 28, 2022</t>
        </is>
      </c>
      <c r="E2" s="2" t="inlineStr">
        <is>
          <t>May 31, 2020</t>
        </is>
      </c>
      <c r="F2" s="2" t="inlineStr">
        <is>
          <t>Feb. 28, 2025</t>
        </is>
      </c>
      <c r="G2" s="2" t="inlineStr">
        <is>
          <t>Feb. 29,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associated with guarantee</t>
        </is>
      </c>
      <c r="B4" s="4" t="inlineStr">
        <is>
          <t xml:space="preserve"> </t>
        </is>
      </c>
      <c r="C4" s="4" t="inlineStr">
        <is>
          <t xml:space="preserve"> </t>
        </is>
      </c>
      <c r="D4" s="4" t="inlineStr">
        <is>
          <t xml:space="preserve"> </t>
        </is>
      </c>
      <c r="E4" s="4" t="inlineStr">
        <is>
          <t xml:space="preserve"> </t>
        </is>
      </c>
      <c r="F4" s="10" t="n">
        <v>28.8</v>
      </c>
      <c r="G4" s="10" t="n">
        <v>30.9</v>
      </c>
    </row>
    <row r="5">
      <c r="A5" s="4" t="inlineStr">
        <is>
          <t>Purchase obligation</t>
        </is>
      </c>
      <c r="B5" s="4" t="inlineStr">
        <is>
          <t xml:space="preserve"> </t>
        </is>
      </c>
      <c r="C5" s="4" t="inlineStr">
        <is>
          <t xml:space="preserve"> </t>
        </is>
      </c>
      <c r="D5" s="4" t="inlineStr">
        <is>
          <t xml:space="preserve"> </t>
        </is>
      </c>
      <c r="E5" s="4" t="inlineStr">
        <is>
          <t xml:space="preserve"> </t>
        </is>
      </c>
      <c r="F5" s="11" t="n">
        <v>371.9</v>
      </c>
      <c r="G5" s="4" t="inlineStr">
        <is>
          <t xml:space="preserve"> </t>
        </is>
      </c>
    </row>
    <row r="6">
      <c r="A6" s="4" t="inlineStr">
        <is>
          <t>Purchase obligation due next twelve months</t>
        </is>
      </c>
      <c r="B6" s="4" t="inlineStr">
        <is>
          <t xml:space="preserve"> </t>
        </is>
      </c>
      <c r="C6" s="4" t="inlineStr">
        <is>
          <t xml:space="preserve"> </t>
        </is>
      </c>
      <c r="D6" s="4" t="inlineStr">
        <is>
          <t xml:space="preserve"> </t>
        </is>
      </c>
      <c r="E6" s="4" t="inlineStr">
        <is>
          <t xml:space="preserve"> </t>
        </is>
      </c>
      <c r="F6" s="10" t="n">
        <v>163.9</v>
      </c>
      <c r="G6" s="4" t="inlineStr">
        <is>
          <t xml:space="preserve"> </t>
        </is>
      </c>
    </row>
    <row r="7">
      <c r="A7" s="4" t="inlineStr">
        <is>
          <t>Proceeds from Legal Settlements</t>
        </is>
      </c>
      <c r="B7" s="10" t="n">
        <v>7.9</v>
      </c>
      <c r="C7" s="10" t="n">
        <v>59.3</v>
      </c>
      <c r="D7" s="10" t="n">
        <v>3.8</v>
      </c>
      <c r="E7" s="10" t="n">
        <v>40.3</v>
      </c>
      <c r="F7" s="4" t="inlineStr">
        <is>
          <t xml:space="preserve"> </t>
        </is>
      </c>
      <c r="G7" s="4" t="inlineStr">
        <is>
          <t xml:space="preserve"> </t>
        </is>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5:17:11Z</dcterms:created>
  <dcterms:modified xmlns:dcterms="http://purl.org/dc/terms/" xmlns:xsi="http://www.w3.org/2001/XMLSchema-instance" xsi:type="dcterms:W3CDTF">2025-04-11T15:17:14Z</dcterms:modified>
</cp:coreProperties>
</file>